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the Business and" sheetId="8" state="visible" r:id="rId8"/>
    <sheet xmlns:r="http://schemas.openxmlformats.org/officeDocument/2006/relationships" name="Accounting Standards" sheetId="9" state="visible" r:id="rId9"/>
    <sheet xmlns:r="http://schemas.openxmlformats.org/officeDocument/2006/relationships" name="Acquisitions" sheetId="10" state="visible" r:id="rId10"/>
    <sheet xmlns:r="http://schemas.openxmlformats.org/officeDocument/2006/relationships" name="Equity Method Investments (Note" sheetId="11" state="visible" r:id="rId11"/>
    <sheet xmlns:r="http://schemas.openxmlformats.org/officeDocument/2006/relationships" name="Related Party Agreements and Tr" sheetId="12" state="visible" r:id="rId12"/>
    <sheet xmlns:r="http://schemas.openxmlformats.org/officeDocument/2006/relationships" name="Net Income Per Limited Partner " sheetId="13" state="visible" r:id="rId13"/>
    <sheet xmlns:r="http://schemas.openxmlformats.org/officeDocument/2006/relationships" name="Equity" sheetId="14" state="visible" r:id="rId14"/>
    <sheet xmlns:r="http://schemas.openxmlformats.org/officeDocument/2006/relationships" name="Redeemable Preferred Units (Not" sheetId="15" state="visible" r:id="rId15"/>
    <sheet xmlns:r="http://schemas.openxmlformats.org/officeDocument/2006/relationships" name="Segment Information (Notes)" sheetId="16" state="visible" r:id="rId16"/>
    <sheet xmlns:r="http://schemas.openxmlformats.org/officeDocument/2006/relationships" name="Inventories (Notes)" sheetId="17" state="visible" r:id="rId17"/>
    <sheet xmlns:r="http://schemas.openxmlformats.org/officeDocument/2006/relationships" name="Property, Plant and Equipment"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Debt" sheetId="21" state="visible" r:id="rId21"/>
    <sheet xmlns:r="http://schemas.openxmlformats.org/officeDocument/2006/relationships" name="Supplemental Cash Flow Informat" sheetId="22" state="visible" r:id="rId22"/>
    <sheet xmlns:r="http://schemas.openxmlformats.org/officeDocument/2006/relationships" name="Equity-Based Compensation Plan" sheetId="23" state="visible" r:id="rId23"/>
    <sheet xmlns:r="http://schemas.openxmlformats.org/officeDocument/2006/relationships" name="Commitments and Contingencies" sheetId="24" state="visible" r:id="rId24"/>
    <sheet xmlns:r="http://schemas.openxmlformats.org/officeDocument/2006/relationships" name="Subsequent Event Subsequent Eve" sheetId="25" state="visible" r:id="rId25"/>
    <sheet xmlns:r="http://schemas.openxmlformats.org/officeDocument/2006/relationships" name="Description of the Business a26" sheetId="26" state="visible" r:id="rId26"/>
    <sheet xmlns:r="http://schemas.openxmlformats.org/officeDocument/2006/relationships" name="Net Income Per Limited Partne27" sheetId="27" state="visible" r:id="rId27"/>
    <sheet xmlns:r="http://schemas.openxmlformats.org/officeDocument/2006/relationships" name="Acquisitions (Tables)" sheetId="28" state="visible" r:id="rId28"/>
    <sheet xmlns:r="http://schemas.openxmlformats.org/officeDocument/2006/relationships" name="Equity Method Investments (Tabl" sheetId="29" state="visible" r:id="rId29"/>
    <sheet xmlns:r="http://schemas.openxmlformats.org/officeDocument/2006/relationships" name="Related Party Agreements and 30" sheetId="30" state="visible" r:id="rId30"/>
    <sheet xmlns:r="http://schemas.openxmlformats.org/officeDocument/2006/relationships" name="Net Income Per Limited Partne31" sheetId="31" state="visible" r:id="rId31"/>
    <sheet xmlns:r="http://schemas.openxmlformats.org/officeDocument/2006/relationships" name="Equity (Tables)" sheetId="32" state="visible" r:id="rId32"/>
    <sheet xmlns:r="http://schemas.openxmlformats.org/officeDocument/2006/relationships" name="Redeemable Preferred Units (Tab" sheetId="33" state="visible" r:id="rId33"/>
    <sheet xmlns:r="http://schemas.openxmlformats.org/officeDocument/2006/relationships" name="Segment Information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Fair Value Measurements (Tables" sheetId="37" state="visible" r:id="rId37"/>
    <sheet xmlns:r="http://schemas.openxmlformats.org/officeDocument/2006/relationships" name="Derivative Financial Instrume38" sheetId="38" state="visible" r:id="rId38"/>
    <sheet xmlns:r="http://schemas.openxmlformats.org/officeDocument/2006/relationships" name="Debt (Tables)" sheetId="39" state="visible" r:id="rId39"/>
    <sheet xmlns:r="http://schemas.openxmlformats.org/officeDocument/2006/relationships" name="Supplemental Cash Flow Inform40" sheetId="40" state="visible" r:id="rId40"/>
    <sheet xmlns:r="http://schemas.openxmlformats.org/officeDocument/2006/relationships" name="Equity-Based Compensation Plan " sheetId="41" state="visible" r:id="rId41"/>
    <sheet xmlns:r="http://schemas.openxmlformats.org/officeDocument/2006/relationships" name="Description of Business and Bas" sheetId="42" state="visible" r:id="rId42"/>
    <sheet xmlns:r="http://schemas.openxmlformats.org/officeDocument/2006/relationships" name="Acquisitions Acquisition of HST" sheetId="43" state="visible" r:id="rId43"/>
    <sheet xmlns:r="http://schemas.openxmlformats.org/officeDocument/2006/relationships" name="Acquisitions Acquisition of H44" sheetId="44" state="visible" r:id="rId44"/>
    <sheet xmlns:r="http://schemas.openxmlformats.org/officeDocument/2006/relationships" name="Acquisitions Acquisition of H45" sheetId="45" state="visible" r:id="rId45"/>
    <sheet xmlns:r="http://schemas.openxmlformats.org/officeDocument/2006/relationships" name="Acquisitions Acquisition of Oza" sheetId="46" state="visible" r:id="rId46"/>
    <sheet xmlns:r="http://schemas.openxmlformats.org/officeDocument/2006/relationships" name="Acquisition of Hardin Street Ma" sheetId="47" state="visible" r:id="rId47"/>
    <sheet xmlns:r="http://schemas.openxmlformats.org/officeDocument/2006/relationships" name="Equity Method Investments - Sum" sheetId="48" state="visible" r:id="rId48"/>
    <sheet xmlns:r="http://schemas.openxmlformats.org/officeDocument/2006/relationships" name="Equity Method Investments (Deta" sheetId="49" state="visible" r:id="rId49"/>
    <sheet xmlns:r="http://schemas.openxmlformats.org/officeDocument/2006/relationships" name="Investments &amp; NCI Sherwood Mids" sheetId="50" state="visible" r:id="rId50"/>
    <sheet xmlns:r="http://schemas.openxmlformats.org/officeDocument/2006/relationships" name="Investments &amp; NCI Sherwood Mi51" sheetId="51" state="visible" r:id="rId51"/>
    <sheet xmlns:r="http://schemas.openxmlformats.org/officeDocument/2006/relationships" name="Investments &amp; NCI MarEn Bakken " sheetId="52" state="visible" r:id="rId52"/>
    <sheet xmlns:r="http://schemas.openxmlformats.org/officeDocument/2006/relationships" name="Related Party Agreements and 53" sheetId="53" state="visible" r:id="rId53"/>
    <sheet xmlns:r="http://schemas.openxmlformats.org/officeDocument/2006/relationships" name="Related Party Agreements and 54" sheetId="54" state="visible" r:id="rId54"/>
    <sheet xmlns:r="http://schemas.openxmlformats.org/officeDocument/2006/relationships" name="Related Party Agreements and 55" sheetId="55" state="visible" r:id="rId55"/>
    <sheet xmlns:r="http://schemas.openxmlformats.org/officeDocument/2006/relationships" name="Related Party Agreements and 56" sheetId="56" state="visible" r:id="rId56"/>
    <sheet xmlns:r="http://schemas.openxmlformats.org/officeDocument/2006/relationships" name="Related Party Agreements and 57" sheetId="57" state="visible" r:id="rId57"/>
    <sheet xmlns:r="http://schemas.openxmlformats.org/officeDocument/2006/relationships" name="Related Party Agreements and 58" sheetId="58" state="visible" r:id="rId58"/>
    <sheet xmlns:r="http://schemas.openxmlformats.org/officeDocument/2006/relationships" name="Related Party Agreements and 59" sheetId="59" state="visible" r:id="rId59"/>
    <sheet xmlns:r="http://schemas.openxmlformats.org/officeDocument/2006/relationships" name="Related Party Agreements and 60" sheetId="60" state="visible" r:id="rId60"/>
    <sheet xmlns:r="http://schemas.openxmlformats.org/officeDocument/2006/relationships" name="Related Party Agreements and 61" sheetId="61" state="visible" r:id="rId61"/>
    <sheet xmlns:r="http://schemas.openxmlformats.org/officeDocument/2006/relationships" name="Related Party Agreements and 62" sheetId="62" state="visible" r:id="rId62"/>
    <sheet xmlns:r="http://schemas.openxmlformats.org/officeDocument/2006/relationships" name="Net Income Per Limited Partne63" sheetId="63" state="visible" r:id="rId63"/>
    <sheet xmlns:r="http://schemas.openxmlformats.org/officeDocument/2006/relationships" name="Net Income Per Limited Partne64" sheetId="64" state="visible" r:id="rId64"/>
    <sheet xmlns:r="http://schemas.openxmlformats.org/officeDocument/2006/relationships" name="Equity (Details)" sheetId="65" state="visible" r:id="rId65"/>
    <sheet xmlns:r="http://schemas.openxmlformats.org/officeDocument/2006/relationships" name="Equity - Changes in Partners Ca" sheetId="66" state="visible" r:id="rId66"/>
    <sheet xmlns:r="http://schemas.openxmlformats.org/officeDocument/2006/relationships" name="Equity - Net Income Allocation " sheetId="67" state="visible" r:id="rId67"/>
    <sheet xmlns:r="http://schemas.openxmlformats.org/officeDocument/2006/relationships" name="Equity - Cash Distributions (De" sheetId="68" state="visible" r:id="rId68"/>
    <sheet xmlns:r="http://schemas.openxmlformats.org/officeDocument/2006/relationships" name="Redeemable Preferred Units (Det" sheetId="69" state="visible" r:id="rId69"/>
    <sheet xmlns:r="http://schemas.openxmlformats.org/officeDocument/2006/relationships" name="Redeemable Preferred Units Rede" sheetId="70" state="visible" r:id="rId70"/>
    <sheet xmlns:r="http://schemas.openxmlformats.org/officeDocument/2006/relationships" name="Segment Information (Details)" sheetId="71" state="visible" r:id="rId71"/>
    <sheet xmlns:r="http://schemas.openxmlformats.org/officeDocument/2006/relationships" name="Segment Information - Segment O" sheetId="72" state="visible" r:id="rId72"/>
    <sheet xmlns:r="http://schemas.openxmlformats.org/officeDocument/2006/relationships" name="Segment Information - Reconcili" sheetId="73" state="visible" r:id="rId73"/>
    <sheet xmlns:r="http://schemas.openxmlformats.org/officeDocument/2006/relationships" name="Segment Information - Reconci74" sheetId="74" state="visible" r:id="rId74"/>
    <sheet xmlns:r="http://schemas.openxmlformats.org/officeDocument/2006/relationships" name="Segment Information - Reconci75" sheetId="75" state="visible" r:id="rId75"/>
    <sheet xmlns:r="http://schemas.openxmlformats.org/officeDocument/2006/relationships" name="Segment Information - Reconci76" sheetId="76" state="visible" r:id="rId76"/>
    <sheet xmlns:r="http://schemas.openxmlformats.org/officeDocument/2006/relationships" name="Segment Information - Assets by" sheetId="77" state="visible" r:id="rId77"/>
    <sheet xmlns:r="http://schemas.openxmlformats.org/officeDocument/2006/relationships" name="Inventories (Details)" sheetId="78" state="visible" r:id="rId78"/>
    <sheet xmlns:r="http://schemas.openxmlformats.org/officeDocument/2006/relationships" name="Property, Plant and Equipment -" sheetId="79" state="visible" r:id="rId79"/>
    <sheet xmlns:r="http://schemas.openxmlformats.org/officeDocument/2006/relationships" name="Fair Value Measurements - Recur" sheetId="80" state="visible" r:id="rId80"/>
    <sheet xmlns:r="http://schemas.openxmlformats.org/officeDocument/2006/relationships" name="Fair Value Measurments - Recurr" sheetId="81" state="visible" r:id="rId81"/>
    <sheet xmlns:r="http://schemas.openxmlformats.org/officeDocument/2006/relationships" name="Fair Value Measurements Fair Va" sheetId="82" state="visible" r:id="rId82"/>
    <sheet xmlns:r="http://schemas.openxmlformats.org/officeDocument/2006/relationships" name="Fair Value Measurements - Rec83" sheetId="83" state="visible" r:id="rId83"/>
    <sheet xmlns:r="http://schemas.openxmlformats.org/officeDocument/2006/relationships" name="Fair Value Measurements - Repor"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s Financial Instrumen" sheetId="89" state="visible" r:id="rId89"/>
    <sheet xmlns:r="http://schemas.openxmlformats.org/officeDocument/2006/relationships" name="Debt - Summary of Outstanding B" sheetId="90" state="visible" r:id="rId90"/>
    <sheet xmlns:r="http://schemas.openxmlformats.org/officeDocument/2006/relationships" name="Debt Debt - Summary of Outstand" sheetId="91" state="visible" r:id="rId91"/>
    <sheet xmlns:r="http://schemas.openxmlformats.org/officeDocument/2006/relationships" name="Debt - Additional Information (" sheetId="92" state="visible" r:id="rId92"/>
    <sheet xmlns:r="http://schemas.openxmlformats.org/officeDocument/2006/relationships" name="Supplemental Cash Flow Inform93" sheetId="93" state="visible" r:id="rId93"/>
    <sheet xmlns:r="http://schemas.openxmlformats.org/officeDocument/2006/relationships" name="Supplemental Cash Flow Inform94" sheetId="94" state="visible" r:id="rId94"/>
    <sheet xmlns:r="http://schemas.openxmlformats.org/officeDocument/2006/relationships" name="Equity-Based Compensation Pla95" sheetId="95" state="visible" r:id="rId95"/>
    <sheet xmlns:r="http://schemas.openxmlformats.org/officeDocument/2006/relationships" name="Equity-Based Compensation Pla96" sheetId="96" state="visible" r:id="rId96"/>
    <sheet xmlns:r="http://schemas.openxmlformats.org/officeDocument/2006/relationships" name="Equity-Based Compensation Pla97" sheetId="97" state="visible" r:id="rId97"/>
    <sheet xmlns:r="http://schemas.openxmlformats.org/officeDocument/2006/relationships" name="Commitments and Contingencies -" sheetId="98" state="visible" r:id="rId98"/>
    <sheet xmlns:r="http://schemas.openxmlformats.org/officeDocument/2006/relationships" name="Subsequent Event Subsequent E99" sheetId="99" state="visible" r:id="rId99"/>
  </sheets>
  <definedNames/>
  <calcPr calcId="124519" fullCalcOnLoad="1"/>
</workbook>
</file>

<file path=xl/sharedStrings.xml><?xml version="1.0" encoding="utf-8"?>
<sst xmlns="http://schemas.openxmlformats.org/spreadsheetml/2006/main" uniqueCount="892">
  <si>
    <t>Document and Entity Information - shares</t>
  </si>
  <si>
    <t>6 Months Ended</t>
  </si>
  <si>
    <t>Jun. 30, 2017</t>
  </si>
  <si>
    <t>Jul. 27,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MPLX</t>
  </si>
  <si>
    <t>Entity Registrant Name</t>
  </si>
  <si>
    <t>MPLX LP</t>
  </si>
  <si>
    <t>Entity Central Index Key</t>
  </si>
  <si>
    <t>Current Fiscal Year End Date</t>
  </si>
  <si>
    <t>--12-31</t>
  </si>
  <si>
    <t>Entity Filer Category</t>
  </si>
  <si>
    <t>Large Accelerated Filer</t>
  </si>
  <si>
    <t>Common Units [Member]</t>
  </si>
  <si>
    <t>Entity Common Stock, Shares Outstanding</t>
  </si>
  <si>
    <t>Class B Units [Member]</t>
  </si>
  <si>
    <t>General Partner Units [Member]</t>
  </si>
  <si>
    <t>Consolidated Statements of Income - USD ($) shares in Millions, $ in Millions</t>
  </si>
  <si>
    <t>3 Months Ended</t>
  </si>
  <si>
    <t>Jun. 30, 2016</t>
  </si>
  <si>
    <t>Revenues and other income:</t>
  </si>
  <si>
    <t>Service revenue</t>
  </si>
  <si>
    <t>Service revenue - related parties</t>
  </si>
  <si>
    <t>Rental income</t>
  </si>
  <si>
    <t>Rental income - related parties</t>
  </si>
  <si>
    <t>Product sales</t>
  </si>
  <si>
    <t>Product sales - related parties</t>
  </si>
  <si>
    <t>Gain (loss) on sale of assets</t>
  </si>
  <si>
    <t>Income (loss) from equity method investments</t>
  </si>
  <si>
    <t>[1]</t>
  </si>
  <si>
    <t>Other income</t>
  </si>
  <si>
    <t>Other income - related parties</t>
  </si>
  <si>
    <t>Total revenues and other income</t>
  </si>
  <si>
    <t>[2]</t>
  </si>
  <si>
    <t>Costs and expenses:</t>
  </si>
  <si>
    <t>Cost of revenues (excludes items below)</t>
  </si>
  <si>
    <t>Purchased product costs</t>
  </si>
  <si>
    <t>Rental cost of sales</t>
  </si>
  <si>
    <t>Rental cost of sales - related parties</t>
  </si>
  <si>
    <t>Purchases - related parties</t>
  </si>
  <si>
    <t>Depreciation and amortization</t>
  </si>
  <si>
    <t>Impairment expense</t>
  </si>
  <si>
    <t>General and administrative expenses</t>
  </si>
  <si>
    <t>Other taxes</t>
  </si>
  <si>
    <t>Total costs and expenses</t>
  </si>
  <si>
    <t>Income from operations</t>
  </si>
  <si>
    <t>Related party interest and other financial costs</t>
  </si>
  <si>
    <t>Interest expense (net of amounts capitalized)</t>
  </si>
  <si>
    <t>Other financial costs</t>
  </si>
  <si>
    <t>Income before income taxes</t>
  </si>
  <si>
    <t>Provision (benefit) for income taxes</t>
  </si>
  <si>
    <t>Net income</t>
  </si>
  <si>
    <t>Less: Net income (loss) attributable to noncontrolling interest</t>
  </si>
  <si>
    <t>Less: Net income attributable to Predecessor</t>
  </si>
  <si>
    <t>Net income (loss) attributable to MPLX LP</t>
  </si>
  <si>
    <t>[3]</t>
  </si>
  <si>
    <t>Less: Preferred unit distributions</t>
  </si>
  <si>
    <t>Less: General partner’s interest in net income attributable to MPLX LP</t>
  </si>
  <si>
    <t>Limited partners' interest in net income (loss) attributable to MPLX LP</t>
  </si>
  <si>
    <t>Weighted average limited partner units outstanding:</t>
  </si>
  <si>
    <t>Common - basic (in shares)</t>
  </si>
  <si>
    <t>Common - diluted (in shares)</t>
  </si>
  <si>
    <t>Limited Partners Common Units [Member]</t>
  </si>
  <si>
    <t>Net income (loss) attributable to MPLX LP per limited partner unit:</t>
  </si>
  <si>
    <t>Common - basic (in USD per unit)</t>
  </si>
  <si>
    <t>Common - diluted (in USD per unit)</t>
  </si>
  <si>
    <t>Cash distributions declared per limited partner common unit</t>
  </si>
  <si>
    <t>Income (loss) from equity method investments includes the impact of any basis differential amortization or accretion.</t>
  </si>
  <si>
    <t>Financial information has been retrospectively adjusted for the acquisition of HST, WHC and MPLXT from MPC. See Notes 1 and 3.</t>
  </si>
  <si>
    <t>Allocation of net income (loss) attributable to MPLX LP assumes all earnings for the period had been distributed based on the current period distribution priorities.</t>
  </si>
  <si>
    <t>Consolidated Statements of Income Consolidated Statements of Income (Parenthetical) - USD ($) $ in Millions</t>
  </si>
  <si>
    <t>Income Statement [Abstract]</t>
  </si>
  <si>
    <t>Interest costs capitalized</t>
  </si>
  <si>
    <t>Consolidated Balance Sheets - USD ($) $ in Millions</t>
  </si>
  <si>
    <t>Dec. 31, 2016</t>
  </si>
  <si>
    <t>Current assets:</t>
  </si>
  <si>
    <t>Cash and cash equivalents</t>
  </si>
  <si>
    <t>Receivables, net</t>
  </si>
  <si>
    <t>Receivables - related parties</t>
  </si>
  <si>
    <t>Inventories</t>
  </si>
  <si>
    <t>Other current assets</t>
  </si>
  <si>
    <t>Total current assets</t>
  </si>
  <si>
    <t>Equity method investments</t>
  </si>
  <si>
    <t>Property, plant and equipment, net</t>
  </si>
  <si>
    <t>Intangibles, net</t>
  </si>
  <si>
    <t>Goodwill</t>
  </si>
  <si>
    <t>Long-term receivables - related parties</t>
  </si>
  <si>
    <t>Other noncurrent assets</t>
  </si>
  <si>
    <t>Total assets</t>
  </si>
  <si>
    <t>Current liabilities:</t>
  </si>
  <si>
    <t>Accounts payable</t>
  </si>
  <si>
    <t>Accrued liabilities</t>
  </si>
  <si>
    <t>Payables - related parties</t>
  </si>
  <si>
    <t>Deferred revenue</t>
  </si>
  <si>
    <t>Deferred revenue - related parties</t>
  </si>
  <si>
    <t>Accrued property, plant and equipment</t>
  </si>
  <si>
    <t>Accrued taxes</t>
  </si>
  <si>
    <t>Accrued interest payable</t>
  </si>
  <si>
    <t>Other current liabilities</t>
  </si>
  <si>
    <t>Total current liabilities</t>
  </si>
  <si>
    <t>Long-term deferred revenue</t>
  </si>
  <si>
    <t>Long-term deferred revenue - related parties</t>
  </si>
  <si>
    <t>Long-term debt</t>
  </si>
  <si>
    <t>Deferred income taxes</t>
  </si>
  <si>
    <t>Deferred credits and other liabilities</t>
  </si>
  <si>
    <t>Total liabilities</t>
  </si>
  <si>
    <t>Commitments and contingencies (see Note 17)</t>
  </si>
  <si>
    <t xml:space="preserve"> </t>
  </si>
  <si>
    <t>Redeemable preferred units</t>
  </si>
  <si>
    <t>Equity</t>
  </si>
  <si>
    <t>Total MPLX LP partners’ capital</t>
  </si>
  <si>
    <t>Noncontrolling interests</t>
  </si>
  <si>
    <t>Total equity</t>
  </si>
  <si>
    <t>Total liabilities, preferred units and equity</t>
  </si>
  <si>
    <t>MPC</t>
  </si>
  <si>
    <t>Limited Partners Common Units [Member] | MPC</t>
  </si>
  <si>
    <t>GP Held Limited Partners Common Units | MPC</t>
  </si>
  <si>
    <t>Limited Partners Class B Units</t>
  </si>
  <si>
    <t>General Partner | MPC</t>
  </si>
  <si>
    <t>Public | Limited Partners Common Units [Member]</t>
  </si>
  <si>
    <t>Predecessor | MPC</t>
  </si>
  <si>
    <t>Consolidated Balance Sheets (Parenthetical) - shares shares in Millions</t>
  </si>
  <si>
    <t>Limited Partners Common Units [Member] | Public</t>
  </si>
  <si>
    <t>Units issued</t>
  </si>
  <si>
    <t>Units outstanding</t>
  </si>
  <si>
    <t>MPC | Limited Partners Common Units [Member]</t>
  </si>
  <si>
    <t>MPC | GP Held Limited Partners Common Units</t>
  </si>
  <si>
    <t>MPC | General Partner</t>
  </si>
  <si>
    <t>GP units issued</t>
  </si>
  <si>
    <t>GP units outstanding</t>
  </si>
  <si>
    <t>Consolidated Statements of Cash Flows - USD ($) $ in Millions</t>
  </si>
  <si>
    <t>Operating activities:</t>
  </si>
  <si>
    <t>Adjustments to reconcile net income to net cash provided by operating activities:</t>
  </si>
  <si>
    <t>Amortization of deferred financing costs</t>
  </si>
  <si>
    <t>Asset retirement expenditures</t>
  </si>
  <si>
    <t>(Gain) loss on disposal of assets</t>
  </si>
  <si>
    <t>(Income) loss from equity method investments</t>
  </si>
  <si>
    <t>Distributions from unconsolidated affiliates</t>
  </si>
  <si>
    <t>Changes in:</t>
  </si>
  <si>
    <t>Current receivables</t>
  </si>
  <si>
    <t>Fair value of derivatives</t>
  </si>
  <si>
    <t>Current accounts payable and accrued liabilities</t>
  </si>
  <si>
    <t>Receivables from / liabilities to related parties</t>
  </si>
  <si>
    <t>All other, net</t>
  </si>
  <si>
    <t>Net cash provided by operating activities</t>
  </si>
  <si>
    <t>Investing activities:</t>
  </si>
  <si>
    <t>Additions to property, plant and equipment</t>
  </si>
  <si>
    <t>Acquisitions, net of cash acquired</t>
  </si>
  <si>
    <t>Disposal of assets</t>
  </si>
  <si>
    <t>Investments - net related party loans</t>
  </si>
  <si>
    <t>Investments in unconsolidated affiliates</t>
  </si>
  <si>
    <t>Distributions from unconsolidated affiliates - return of capital</t>
  </si>
  <si>
    <t>Net cash used in investing activities</t>
  </si>
  <si>
    <t>Financing activities:</t>
  </si>
  <si>
    <t>Long-term debt - borrowings</t>
  </si>
  <si>
    <t>Long-term debt - repayments</t>
  </si>
  <si>
    <t>Related party debt - borrowings</t>
  </si>
  <si>
    <t>Related party debt - repayments</t>
  </si>
  <si>
    <t>Debt issuance costs</t>
  </si>
  <si>
    <t>Net proceeds from equity offerings</t>
  </si>
  <si>
    <t>Issuance of redeemable preferred units</t>
  </si>
  <si>
    <t>Distributions to preferred unitholders</t>
  </si>
  <si>
    <t>Distributions to unitholders and general partner</t>
  </si>
  <si>
    <t>Distributions to noncontrolling interests</t>
  </si>
  <si>
    <t>Contributions from noncontrolling interests</t>
  </si>
  <si>
    <t>Net cash provided by (used in) financing activities</t>
  </si>
  <si>
    <t>Net increase (decrease) in cash and cash equivalents</t>
  </si>
  <si>
    <t>Cash and cash equivalents at beginning of period</t>
  </si>
  <si>
    <t>Cash and cash equivalents at end of period</t>
  </si>
  <si>
    <t>Distributions to MPC from Predecessor</t>
  </si>
  <si>
    <t>Consolidated Statements of Equity - USD ($) $ in Millions</t>
  </si>
  <si>
    <t>Total</t>
  </si>
  <si>
    <t>Common UnitholdersPublic</t>
  </si>
  <si>
    <t>Common UnitholdersMPC</t>
  </si>
  <si>
    <t>Common Unitholder GPMPC</t>
  </si>
  <si>
    <t>Class B UnitholdersPublic</t>
  </si>
  <si>
    <t>General PartnerMPC</t>
  </si>
  <si>
    <t>Noncontrolling Interests</t>
  </si>
  <si>
    <t>Beginning Balance (Predecessor) at Dec. 31, 2015</t>
  </si>
  <si>
    <t>Beginning Balance at Dec. 31, 2015</t>
  </si>
  <si>
    <t>Distributions to MPC from Predecessor | Predecessor</t>
  </si>
  <si>
    <t>Issuance of units under ATM Program</t>
  </si>
  <si>
    <t>Net income (loss) | Predecessor</t>
  </si>
  <si>
    <t>Net income (loss)</t>
  </si>
  <si>
    <t>Allocation of MPC's net investment at acquisition | Predecessor</t>
  </si>
  <si>
    <t>Allocation of MPC's net investment at acquisition</t>
  </si>
  <si>
    <t>Non-cash contribution from MPC | Predecessor</t>
  </si>
  <si>
    <t>Non-cash contribution from MPC</t>
  </si>
  <si>
    <t>Equity-based compensation</t>
  </si>
  <si>
    <t>Deferred income tax impact from changes in equity</t>
  </si>
  <si>
    <t>Ending Balance (Predecessor) at Jun. 30, 2016</t>
  </si>
  <si>
    <t>Ending Balance at Jun. 30, 2016</t>
  </si>
  <si>
    <t>Beginning Balance (Predecessor) at Dec. 31, 2016</t>
  </si>
  <si>
    <t>Beginning Balance at Dec. 31, 2016</t>
  </si>
  <si>
    <t>Contribution from MPC | Predecessor</t>
  </si>
  <si>
    <t>Contribution from MPC</t>
  </si>
  <si>
    <t>Ending Balance at Jun. 30, 2017</t>
  </si>
  <si>
    <t>Description of the Business and Basis of Presentation</t>
  </si>
  <si>
    <t>Accounting Policies [Abstract]</t>
  </si>
  <si>
    <t>Description of the Business and Basis of Presentation Description of the Business – MPLX LP is a diversified, growth-oriented master limited partnership formed by Marathon Petroleum Corporation. MPLX LP and its subsidiaries (collectively, the “Partnership”) are engaged in the gathering, processing and transportation of natural gas; the gathering, transportation, fractionation, storage and marketing of NGLs; and the transportation, storage and distribution of crude oil and refined petroleum products principally for our sponsor. The Partnership’s business consists of two segments based on the nature of services it offers: Logistics and Storage (“L&amp;S”) focused on crude oil and refined petroleum products and Gathering and Processing (“G&amp;P”) focused on natural gas and NGLs. See Note 9 for additional information regarding operations. Basis of Presentation – The Partnership’s consolidated financial statements include all majority-owned and controlled subsidiaries. For non-wholly-owned consolidated subsidiaries, the interests owned by third parties have been recorded as Noncontrolling interests in the accompanying Consolidated Balance Sheets. Intercompany investments, accounts and transactions have been eliminated. The Partnership’s investments in which the Partnership exercises significant influence but does not control and does not have a controlling financial interest are accounted for using the equity method. The Partnership’s investments in a VIE in which the Partnership exercises significant influence but does not control and is not the primary beneficiary are also accounted for using the equity method. Effective March 1, 2017 , the Partnership acquired pipeline, storage and terminal businesses that are operated through HST, WHC and MPLXT (collectively with HSM, “Predecessor”) from MPC. The acquisition from MPC was considered a transfer between entities under common control. Accordingly, the Partnership recorded the acquisition from MPC on its Consolidated Balance Sheets at MPC’s historical basis instead of fair value. Transfers of businesses between entities under common control require prior periods to be retrospectively adjusted to furnish comparative information since inception of common control. Therefore, the accompanying consolidated financial statements and related notes of MPLX LP have been retrospectively adjusted to include the historical results of the businesses acquired from MPC prior to the effective dates of the acquisition. See Note 3 for additional information regarding the HST, WHC and MPLXT acquisition. The accompanying financial statements and related notes present the combined financial position, results of operations, cash flows and equity of Predecessor at historical cost. The financial statements of Predecessor have been prepared from the separate records maintained by MPC and may not necessarily be indicative of the conditions or the results of operations that would have existed if Predecessor had been operated as an unaffiliated entity. In preparing the Consolidated Statements of Equity, net income attributable to MPLX LP is allocated to preferred unitholders based on a fixed distribution schedule, as discussed in Note 8 , and subsequently allocated to the general partner and limited partner unitholders. Distributions, although earned, are not accrued for until declared. However, when distributions related to the incentive distribution rights are made, earnings equal to the amount of those distributions are first allocated to the general partner before the remaining earnings are allocated to the limited partner unitholders based on their respective ownership percentages. The allocation of net income attributable to MPLX LP for purposes of calculating net income per limited partner unit is described in Note 6 . The accompanying interim consolidated financial statements are unaudited; however, in the opinion of the Partnership’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These interim consolidated financial statements should be read in conjunction with the audited consolidated financial statements and notes thereto included in the Annual Report on Form 10-K for the year ended December 31, 2016, as updated by our Current Report on Form 8-K filed on May 1, 2017. The results of operations for the three and six months ended June 30, 2017 are not necessarily indicative of the results to be expected for the full year.</t>
  </si>
  <si>
    <t>Accounting Standards</t>
  </si>
  <si>
    <t>Accounting Standards [Abstract]</t>
  </si>
  <si>
    <t>Accounting Standards Recently Adopted In October 2016, the FASB issued an accounting standard update to amend the consolidation guidance issued in February 2015 to require that a decision maker consider, in the determination of the primary beneficiary, its indirect interest in a VIE held by a related party that is under common control on a proportionate basis only. The change was effective for the financial statements for fiscal years beginning after December 15, 2016, and interim periods within those fiscal years. The Partnership was required to apply the standard retrospectively to January 1, 2016, the date on which the Partnership adopted the consolidation guidance issued in February 2015. The Partnership adopted this accounting standard update in the first quarter of 2017 and it did not have an impact on the consolidated financial statements. In March 2016, the FASB issued an accounting standard update on the accounting for employee share-based payments. This update requires the recognition of income tax effects of awards through the income statement when awards vest or are settled. It also increases the amount an employer can withhold for tax purposes without triggering liability accounting. Lastly, it allows employers to make a policy election to account for forfeitures as they occur. The changes were effective for fiscal years beginning after December 15, 2016, and interim periods within those fiscal years. Under the new guidance, the Partnership will continue estimating forfeiture rates to calculate compensation cost. The Partnership adopted this accounting standard update in the first quarter of 2017 and it did not have a material impact on the consolidated financial statements. Not Yet Adopted In May 2017, the FASB issued an accounting standard update to provide guidance about when changes to the terms or conditions of a share-based payment award require an entity to apply modification accounting. An entity should account for the effects of a modification unless the fair value, vesting conditions and balance sheet classification of the modified award is the same as the original award immediately before the original award is modified. The update is effective for annual periods beginning after December 15, 2017, and interim periods within that annual period. Early adoption is permitted. This update should be applied prospectively to an award modified on or after the adoption date. The Partnership is in the process of determining the impact of the accounting standard update on the consolidated financial statements. In February 2017, the FASB issued an accounting standard update addressing the derecognition of nonfinancial assets. The guidance defines in-substance nonfinancial assets, and states that the derecognition of business activities should be evaluated under the consolidation guidance, with limited exceptions related to conveyances of oil and gas mineral rights or contracts with customers. The standard eliminates the previous exclusion for businesses that are in-substance real estate, and eliminates some differences based on whether a transferred set is that of assets or a business and whether the transfer is to a joint venture. The standard must be implemented in conjunction with the implementation date of the revenue recognition accounting standard update, which the Partnership will implement January 1, 2018. The Partnership plans to adopt the new standard using the modified retrospective method and is in the process of determining the impact of the accounting standard update on the consolidated financial statements together with its evaluation of the new revenue recognition standard, as described further below. In January 2017, the FASB issued an accounting standard update which simplifies the subsequent measurement of goodwill by eliminating Step 2 from the goodwill impairment test. Under the new guidance, the recognition of an impairment charge is calculated based on the amount by which the carrying amount exceeds the reporting unit’s fair value; however, the loss recognized should not exceed the total amount of goodwill allocated to that reporting unit. The guidance should be applied on a prospective basis, and is effective for annual or interim goodwill impairment tests in fiscal years beginning after December 15, 2019. Early adoption is permitted for interim or annual goodwill impairment tests performed on testing dates after January 1, 2017. The Partnership is in the process of determining the impact of the accounting standard update on the consolidated financial statements. In January 2017, the FASB issued an accounting standard update to clarify the definition of a business with the objective of adding guidance to assist entities with evaluating whether transactions should be accounted for as acquisitions (or disposals) of assets or businesses. The standard is intended to narrow the definition of a business by specifying the minimum inputs and processes and by narrowing the definition of outputs. The change is effective for fiscal years beginning after December 15, 2017, and interim periods within those fiscal years. The guidance will be applied prospectively and early adoption is permitted for certain transactions. The Partnership is in the process of determining the impact of the accounting standard update on the consolidated financial statements. In November 2016, the FASB issued an accounting standard update requiring that the statement of cash flows explain the change during the period in the total of cash, cash equivalents, and amounts generally described as restricted cash or restricted cash equivalents. The change is effective for fiscal years beginning after December 15, 2017, and interim periods within those fiscal years, with early adoption permitted. Retrospective application is required. The application of this accounting standard update will not have a material impact on the Consolidated Statements of Cash Flows. In August 2016, the FASB issued an accounting standard update related to the classification of certain cash flows. The accounting standard update provides specific guidance on eight cash flow classification issues, including debt prepayment or debt extinguishment costs and distributions received from equity method investees. The change is effective for fiscal years beginning after December 15, 2017, and interim periods within those fiscal years, with early adoption permitted. The Partnership does not expect application of this accounting standard update to have a material impact on the Consolidated Statements of Cash Flows. In June 2016, the FASB issued an accounting standard update related to the accounting for credit losses on certain financial instruments. The guidance requires that for most financial assets, losses ar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9, and interim periods within those fiscal years, with early adoption permitted for fiscal years beginning after December 15, 2018, and interim periods within those fiscal years. The Partnership does not expect application of this accounting standard update to have a material impact on the consolidated financial statements. In February 2016, the FASB issued an accounting standard update requiring lessees to record virtually all leases on their balance sheets. The accounting standard update also requires expanded disclosures to help financial statement users better understand the amount, timing and uncertainty of cash flows arising from leases. For lessors, this amended guidance modifies the classification criteria and the accounting for sales-type and direct financing leases. The change will be effective on a modified retrospective basis for fiscal years beginning after December 15, 2018, and interim periods within those fiscal years, with early adoption permitted. The Partnership is currently evaluating the impact of this standard on the Partnership’s financial statements and disclosures, internal controls, and accounting policies. This evaluation process includes reviewing all forms of leases, performing a completeness assessment over the lease population and analyzing the practical expedients in order to determine the best path to implementation. The Partnership does not plan to early adopt the standard. The Partnership believes the impact will be material on the consolidated financial statements as all operating leases will generate a right of use asset and lease obligation. In January 2016, the FASB issued an accounting standard update requiring unconsolidated equity investments, not accounted for under the equity method, to be measured at fair value with changes in fair value recognized in net income. The update also requires the use of the exit price notion when measuring the fair value of financial instruments for disclosure purposes and the separate presentation of financial assets and liabilities by measurement category and form on the balance sheet and accompanying notes. The update eliminates the requirement to disclose the methods and assumptions used in estimating the fair value of financial instruments measured at amortized cost. Lastly, the accounting standard update requires separate presentation in other comprehensive income of the portion of the total change in the fair value of a liability resulting from a change in the instrument-specific credit risk when electing to measure the liability at fair value in accordance with the fair value option for financial instruments. The changes are effective for fiscal years and interim periods within those fiscal years beginning after December 15, 2017. Early adoption is permitted only for guidance regarding presentation of the liability’s credit risk. The application of this accounting standard update will not have a material impact on the Partnership’s consolidated financial statements. In May 2014, the FASB issued ASU 2014-09 which created Accounting Standards Codification (“ASC”) Topic 606, “Revenue from Contracts with Customers” (“ASC 606”). The guidance in the ASC 606 states that revenue is recognized when a customer obtains control of a good or service. Recognition of the revenue will involve a multiple step approach including identifying the contract, identifying the separate performance obligations, determining the transaction price, allocating the price to the performance obligations and recognizing the revenue as the obligations are satisfied. Additional disclosures will be required to provide adequate information to understand the nature, amount, timing and uncertainty of reported revenues and revenues expected to be recognized. The change will be effective on a retrospective or modified retrospective basis for fiscal years beginning after December 15, 2017, and interim periods within those years, with early adoption permitted no earlier than January 1, 2017. The Partnership is currently evaluating the impact of the revenue recognition standard on its consolidated financial statements and disclosures, internal controls and accounting policies. This evaluation process includes a phased approach, the first phase of which includes reviewing a sample of contracts and transaction types across segments. This phase is substantially complete; however, the Partnership continues to evaluate our accounting for certain items such as principal versus agent treatment in relation to commodity sales. Based on the results of the first phase assessment to date, the Partnership has reached tentative conclusions for most contract types and does not believe revenue recognition patterns for fee-based or percent-of-proceeds contracts will change materially. The Partnership does expect certain amounts to be grossed up in revenue as a result of implementation, specifically related to third-party reimbursements from customers and commodities received as consideration in service agreements. In the second quarter of 2017, the Partnership reached a tentative conclusion on the valuation of noncash consideration received in the form of a commodity product. The Partnership has started the second phase of implementation, which includes the calculation of the impact of the new standard on results and the development of new policies and procedures related to the application upon adoption. The Partnership will provide updates as qualitative and quantitative conclusions are reached throughout 2017. The Partnership will adopt the revenue recognition standard during the first quarter of 2018. The Partnership plans to adopt the new standard using the modified retrospective method which will result in a cumulative effect adjustment as of the date of adoption. By selecting this adoption method, the Partnership will disclose the amount by which each financial statement line item is affected by the standard in the current reporting period after adoption as compared with the guidance that was in effect before adoption.</t>
  </si>
  <si>
    <t>Acquisitions</t>
  </si>
  <si>
    <t>Equity [Abstract]</t>
  </si>
  <si>
    <t>Acquisitions Acquisition of Hardin Street Transportation LLC, Woodhaven Cavern LLC and MPLX Terminals LLC MPC contributed the assets of HST, WHC and MPLXT to newly created and wholly-owned subsidiaries and entered into commercial agreements related to services provided by these new entities to MPC on January 1, 2015 for HST and WHC and April 1, 2016 for MPLXT. Pursuant to a Membership Interests Contributions Agreement (the “Contributions Agreement”) entered into on March 1, 2017 by the Partnership with MPLX GP LLC (“MPLX GP”), MPLX Logistics Holdings LLC (“MPLX Logistics”), MPLX Holdings Inc. (“MPLX Holdings”) and MPC Investment LLC (“MPC Investment”), each a wholly-owned subsidiary of MPC, MPC Investment agreed to contribute the outstanding membership interests in HST, WHC and MPLXT through a series of intercompany contributions to the Partnership for approximately $1.5 billion in cash and equity consideration valued at approximately $504 million (the “Transaction”). The number of common units representing the equity consideration was determined by dividing the contribution amount by the simple average of the ten day trailing volume weighted average New York Stock Exchange price of a common unit for the ten trading days ending at market close on February 28, 2017. The fair value of the common and general partner units issued was approximately $503 million , as recorded on the Consolidated Statements of Equity, and consisted of (i) 9,197,900 common units representing limited partner interests in the Partnership to MPLX GP, (ii) 2,630,427 common units to MPLX Logistics and (iii) 1,132,049 common units to MPLX Holdings. The Partnership also issued 264,497 general partner units to MPLX GP in order to maintain its two percent general partner interest (“GP Interest”) in the Partnership. MPC agreed to waive two-thirds of the first quarter 2017 distributions on the MPLX LP common units issued in connection with the Transaction. As a result of this waiver, MPC did not receive two-thirds of the general partner distributions or incentive distribution rights that would have otherwise accrued on such MPLX LP common units with respect to the first quarter 2017 distributions. The value of these waived distributions was $6 million . HST owns and operates various private crude oil and refined product pipeline systems and associated storage tanks. As of the acquisition date, these pipeline systems consisted of 174 miles of crude oil pipelines and 430 miles of refined products pipelines. WHC owns and operates nine butane and propane storage caverns located in Michigan with approximately 1.8 million barrels of natural gas liquids storage capacity. As of the acquisition date, MPLXT owned and operated 59 terminals for the receipt, storage, blending, additization, handling and redelivery of refined petroleum products. Additionally, MPLXT operated one leased terminal and had partial ownership interest in two terminals. Collectively, these 62 terminals have a combined shell capacity of approximately 23.6 million barrels. The terminal facilities are located primarily in the Midwest, Gulf Coast and Southeast regions of the United States. The Partnership accounts for these businesses within its L&amp;S segment. The Partnership retrospectively adjusted the historical financial results for all periods to give effect to the acquisition of HST and WHC effective January 1, 2015 and the acquisition of MPLXT effective April 1, 2016, as required for transactions between entities under common control. Prior to these dates, these entities were not considered businesses and, therefore, there are no financial results from which to recast. The following tables present the Partnership’s previously reported unaudited Consolidated Statements of Income for the three and six months ended June 30, 2016 , retrospectively adjusted for the acquisition of HST, WHC and MPLXT: Three Months Ended June 30, 2016 (In millions, except per unit data) MPLX LP (Previously Reported) HST/WHC MPLXT Eliminations (1) MPLX LP (Currently Reported) Revenues and other income: Service revenue $ 233 $ — $ — $ — $ 233 Service revenue - related parties 145 27 74 — 246 Rental income 71 — — — 71 Rental income - related parties 29 11 26 — 66 Product sales 137 — — — 137 Product sales - related parties 3 — — — 3 Loss from equity method investments (83 ) — — — (83 ) Other income 1 — — — 1 Other income - related parties 28 — — (4 ) 24 Total revenues and other income 564 38 100 (4 ) 698 Costs and expenses: Cost of revenues (excludes items below) 84 9 20 — 113 Purchased product costs 114 — — — 114 Rental cost of sales 14 1 — — 15 Rental cost of sales - related parties — 1 — — 1 Purchases - related parties 78 4 21 (4 ) 99 Depreciation and amortization 137 4 10 — 151 Impairment expense 1 — — — 1 General and administrative expenses 49 2 12 — 63 Other taxes 11 1 1 — 13 Total costs and expenses 488 22 64 (4 ) 570 Income from operations 76 16 36 — 128 Interest expense (net of amounts capitalized) 52 — — — 52 Other financial costs 12 — — — 12 Income before income taxes 12 16 36 — 64 Benefit for income taxes (8 ) — — — (8 ) Net income 20 16 36 — 72 Less: Net income attributable to noncontrolling interests 1 — — — 1 Less: Net income attributable to Predecessor — 16 36 — 52 Net income attributable to MPLX LP 19 — — — 19 Less: Preferred unit distributions 9 — — — 9 Less: General partner’s interest in net income attributable to MPLX LP 46 — — — 46 Limited partners’ interest in net loss attributable to MPLX LP $ (36 ) $ — $ — $ — $ (36 ) (1) Represents intercompany transactions eliminated during the consolidation process, in accordance with GAAP. Six Months Ended June 30, 2016 (In millions, except per unit data) MPLX LP (Previously Reported) HST/WHC MPLXT Eliminations (1) MPLX LP (Currently Reported) Revenues and other income: Service revenue $ 462 $ — $ — $ — $ 462 Service revenue - related parties 295 54 74 — 423 Rental income 141 — — — 141 Rental income - related parties 55 23 26 — 104 Product sales 237 — — — 237 Product sales - related parties 6 — — — 6 Loss from equity method investments (78 ) — — — (78 ) Other income 3 — — — 3 Other income - related parties 52 — — (7 ) 45 Total revenues and other income 1,173 77 100 (7 ) 1,343 Costs and expenses: Cost of revenues (excludes items below) 173 14 20 — 207 Purchased product costs 193 — — — 193 Rental cost of sales 28 1 — — 29 Rental cost of sales - related parties — 1 — — 1 Purchases - related parties 154 9 21 (7 ) 177 Depreciation and amortization 269 8 10 — 287 Impairment expense 130 — — — 130 General and administrative expenses 101 3 12 — 116 Other taxes 22 2 1 — 25 Total costs and expenses 1,070 38 64 (7 ) 1,165 Income from operations 103 39 36 — 178 Related party interest and other financial income 1 — — — 1 Interest expense (net of amounts capitalized) 107 — — — 107 Other financial costs 24 — — — 24 (Loss) income before income taxes (29 ) 39 36 — 46 Benefit for income taxes (12 ) — — — (12 ) Net (loss) income (17 ) 39 36 — 58 Less: Net income attributable to noncontrolling interests 1 — — — 1 Less: Net income attributable to Predecessor 23 39 36 — 98 Net loss attributable to MPLX LP (41 ) — — — (41 ) Less: Preferred unit distributions 9 — — — 9 Less: General partner’s interest in net income attributable to MPLX LP 85 — — — 85 Limited partners’ interest in net loss attributable to MPLX LP $ (135 ) $ — $ — $ — $ (135 ) (1) Represents intercompany transactions eliminated during the consolidation process, in accordance with GAAP. The following table presents the Partnership’s previously reported unaudited Consolidated Statements of Cash Flows, retrospectively adjusted for the acquisition of HST, WHC and MPLXT: Six Months Ended June 30, 2016 (In millions) MPLX LP (Previously Reported) HST/WHC MPLXT MPLX LP (Currently Reported) Increase (decrease) in cash and cash equivalents Operating activities: Net (loss) income $ (17 ) $ 39 $ 36 $ 58 Adjustments to reconcile net (loss) income to net cash provided by operating activities: Amortization of deferred financing costs 23 — — 23 Depreciation and amortization 269 8 10 287 Impairment expense 130 — — 130 Deferred income taxes (13 ) — — (13 ) Asset retirement expenditures (2 ) — — (2 ) Loss from equity method investments 78 — — 78 Distributions from unconsolidated affiliates 78 — — 78 Changes in: Current receivables (20 ) — — (20 ) Inventories (3 ) — — (3 ) Fair value of derivatives 25 — — 25 Current accounts payable and accrued liabilities 18 (1 ) 2 19 Receivables from / liabilities to related parties 6 — (18 ) (12 ) All other, net 21 3 (2 ) 22 Net cash provided by operating activities 593 49 28 670 Investing activities: Additions to property, plant and equipment (569 ) (23 ) (14 ) (606 ) Investments - net related party loans 77 (26 ) (14 ) 37 Investments in unconsolidated affiliates (39 ) — — (39 ) All other, net 5 — — 5 Net cash used in investing activities (526 ) (49 ) (28 ) (603 ) Financing activities: Long-term debt - borrowings 434 — — 434 - repayments (1,311 ) — — (1,311 ) Related party debt - borrowings 1,853 — — 1,853 - repayments (1,861 ) — — (1,861 ) Net proceeds from equity offerings 321 — — 321 Issuance of redeemable preferred units 984 — — 984 Distributions to unitholders and general partner (391 ) — — (391 ) Distributions to noncontrolling interests (1 ) — — (1 ) Contributions from noncontrolling interests 2 — — 2 All other, net (1 ) — — (1 ) Distributions to MPC from Predecessor (104 ) — — (104 ) Net cash used in financing activities (75 ) — — (75 ) Net decrease in cash and cash equivalents (8 ) — — (8 ) Cash and cash equivalents at beginning of period 43 — — 43 Cash and cash equivalents at end of period $ 35 $ — $ — $ 35 Acquisition of Ozark Pipeline On March 1, 2017, the Partnership acquired the Ozark pipeline from Enbridge Pipelines (Ozark) LLC for approximately $219 million , including purchase price adjustments made in the second quarter of 2017. Based on the preliminary fair value estimates of assets acquired and liabilities assumed at the acquisition date, the purchase price was primarily allocated to property, plant and equipment. The Ozark pipeline is a 433 -mile, 22 -inch crude oil pipeline originating in Cushing, Oklahoma, and terminating in Wood River, Illinois, capable of transporting approximately 230 mbpd. The Partnership accounts for the Ozark pipeline within its L&amp;S segment. The amounts of revenue and income from operations associated with the acquisition included in the Consolidated Statements of Income, since the March 1, 2017 acquisition date, are as follows: (In millions) Three Months Ended June 30, 2017 Four Months Ended June 30, 2017 Revenues and other income $ 19 $ 26 Income from operations 9 11 Assuming the acquisition of the Ozark pipeline had occurred on January 1, 2016, the consolidated pro forma results would not have been materially different from reported results. Acquisition of Hardin Street Marine LLC On March 14, 2016, the Partnership entered into a Membership Interests Contribution Agreement (the “Contribution Agreement”) with MPLX GP, MPLX Logistics and MPC Investment, each a wholly-owned subsidiary of MPC, related to the acquisition of HSM, MPC’s inland marine business, from MPC. Pursuant to the Contribution Agreement, the transaction was valued at $600 million consisting of a fixed number of common units and general partner units of 22,534,002 and 459,878 , respectively. The general partner units maintain MPC’s two percent GP Interest in the Partnership. The acquisition closed on March 31, 2016 and the fair value of the common units and general partner units issued was $669 million and $14 million , respectively, as recorded on the Consolidated Statements of Equity. MPC agreed to waive distributions in the first quarter of 2016 on MPLX LP common units issued in connection with this transaction. As a result of this waiver, MPC did not receive general partner distributions or incentive distribution rights that would have otherwise accrued on such MPLX LP common units with respect to the first quarter 2016 distributions. The value of these waived distributions was $15 million . The inland marine business, comprised of 18 tow boats and 219 owned and leased barges as of the acquisition date, which transport light products, heavy oils, crude oil, renewable fuels, chemicals and feedstocks in the Midwest and U.S. Gulf Coast regions, accounted for nearly 60 percent of the total volumes MPC shipped by inland marine vessels as of March 31, 2016. The Partnership accounts for HSM within its L&amp;S segment.</t>
  </si>
  <si>
    <t>Equity Method Investments (Notes)</t>
  </si>
  <si>
    <t>Equity Method Investments and Joint Ventures [Abstract]</t>
  </si>
  <si>
    <t>Equity Method Investments and Joint Ventures Disclosure [Text Block]</t>
  </si>
  <si>
    <t>Investments and Noncontrolling Interests Summarized financial information for the Partnership’s equity method investments for the six months ended June 30, 2017 and 2016 is as follows: Six Months Ended June 30, 2017 (In millions) MarkWest Utica EMG Other VIEs Non-VIEs Total Revenues and other income $ 88 $ 21 $ 91 $ 200 Costs and expenses 48 17 73 138 Income from operations 40 4 18 62 Net income 40 4 17 61 Income (loss) from equity method investments (1) 2 (1 ) 5 6 Six Months Ended June 30, 2016 (In millions) MarkWest Utica EMG Other VIEs (2) Non-VIEs Total Revenues and other income $ 113 $ 10 $ 70 $ 193 Costs and expenses 45 104 52 201 Income (loss) from operations 68 (94 ) 18 (8 ) Net income (loss) 68 (94 ) 18 (8 ) Income (loss) from equity method investments (1) 7 (88 ) 3 (78 ) (1) Income (loss) from equity method investments includes the impact of any basis differential amortization or accretion. (2) Includes an impairment charge of $89 million for the six months ended June 30, 2016 related to the Partnership’s investment in Ohio Condensate, which does not appear separately in this table. Summarized balance sheet information for the Partnership’s equity method investments as of June 30, 2017 and December 31, 2016 is as follows: June 30, 2017 (In millions) MarkWest Utica EMG (1) Other VIEs Non-VIEs Total Current assets $ 72 $ 49 $ 33 $ 154 Noncurrent assets 2,103 881 2,421 5,405 Current liabilities 26 69 18 113 Noncurrent liabilities 2 13 — 15 December 31, 2016 (In millions) MarkWest Utica EMG (1) Other VIEs Non-VIEs Total Current assets $ 45 $ 2 $ 40 $ 87 Noncurrent assets 2,173 132 390 2,695 Current liabilities 30 4 26 60 Noncurrent liabilities 2 13 — 15 (1) MarkWest Utica EMG’s noncurrent assets include its investment in its subsidiary Ohio Gathering, which does not appear elsewhere in this table. The investment was $794 million as of June 30, 2017 and December 31, 2016 . As of June 30, 2017 and December 31, 2016 , the carrying value of the Partnership’s equity method investments exceeded the underlying net assets of its investees by $1.1 billion . This basis difference is being amortized or accreted into net income over the remaining estimated useful lives of the underlying net assets, except for $459 million of excess related to goodwill. MarkWest Utica EMG Effective January 1, 2012, MarkWest Utica Operating Company, LLC (“Utica Operating”), a wholly-owned and consolidated subsidiary of MarkWest, and EMG Utica (together the “Members”) executed agreements to form a joint venture, MarkWest Utica EMG, to develop significant natural gas gathering, processing and NGL fractionation, transportation and marketing infrastructure in eastern Ohio. The related limited liability company agreement has been amended from time to time (the limited liability company agreement currently in effect is referred to as the “Amended LLC Agreement”). The aggregate funding commitment of EMG Utica was $950 million (the “Minimum EMG Investment”). Thereafter, Utica Operating was required to fund, as needed, 100 percent of future capital for MarkWest Utica EMG until the aggregate capital that had been contributed by the Members reached $2.0 billion , which occurred prior to the MarkWest Merger. Until such time as the investment balances of Utica Operating and EMG Utica are in the ratio of 70 percent and 30 percent , respectively (such time being referred to as the “Second Equalization Date”), EMG Utica will have the right, but not the obligation, to fund up to 10 percent of each capital call for MarkWest Utica EMG, and Utica Operating will be required to fund all remaining capital not elected to be funded by EMG Utica. After the Second Equalization Date, Utica Operating and EMG Utica will have the right, but not the obligation, to fund their pro rata portion (based on their respective investment balances) of any additional required capital and may also fund additional capital that the other party elects not to fund. As of June 30, 2017 , EMG Utica has contributed approximately $1.2 billion and Utica Operating has contributed approximately $1.5 billion to MarkWest Utica EMG. Under the Amended LLC Agreement, prior to December 31, 2016, EMG Utica’s investment balance was increased by a quarterly special non-cash allocation of income (“Preference Amount”), calculated based upon the amount of capital contributed by EMG Utica in excess of $500 million . After December 31, 2016, no Preference Amount will accrue to EMG Utica’s investment balance. EMG Utica received a Preference Amount totaling approximately $4 million and $8 million for the three and six months ended June 30, 2016 , respectively. Under the Amended LLC Agreement, after December 31, 2016, cash generated by MarkWest Utica EMG that is available for distribution will be allocated to the Members in proportion to their respective investment balances. As of June 30, 2017 , Utica Operating’s investment balance in MarkWest Utica EMG was approximately 56 percent. MarkWest Utica EMG is deemed to be a VIE. Utica Operating is not deemed to be the primary beneficiary, due to EMG Utica’s voting rights on significant matters. The Partnership’s investment in MarkWest Utica EMG’s, which was $2.2 billion at June 30, 2017 and December 31, 2016 , is reported under the caption Equity method investments on the Consolidated Balance Sheets. The Partnership’s maximum exposure to loss as a result of its involvement with MarkWest Utica EMG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MarkWest Utica EMG that it was not contractually obligated to provide during the three and six months ended June 30, 2017 and 2016 , respectively. The Partnership receives management fee revenue for engineering and construction and administrative services for operating MarkWest Utica EMG, and is also reimbursed for personnel services (“Operational Service revenue”). Operational Service revenue is reported as Other income-related parties in the Consolidated Statements of Income. The amount of Operational Service revenue related to MarkWest Utica EMG for the three and six months ended June 30, 2017 , totaled approximately $4 million and $8 million , respectively. The amount of Operational Service revenue related to MarkWest Utica EMG for the three and six months ended June 30, 2016 , totaled $5 million and $7 million , respectively. Ohio Gathering Ohio Gathering is a subsidiary of MarkWest Utica EMG and is engaged in providing natural gas gathering services in the Utica Shale in eastern Ohio. Ohio Gathering is a joint venture between MarkWest Utica EMG and Summit Midstream Partners, LLC. As of June 30, 2017 , the Partnership has an approximate 34 percent indirect ownership interest in Ohio Gathering. As Ohio Gathering is a subsidiary of MarkWest Utica EMG, which is accounted for as an equity method investment, the Partnership reports its portion of Ohio Gathering’s net assets as a component of its investment in MarkWest Utica EMG. The Partnership receives Operational Service revenue for operating Ohio Gathering which is reported as Other income-related parties in the Consolidated Statements of Income. The amount of Operational Service revenue related to Ohio Gathering for the three and six months ended June 30, 2017 , was approximately $4 million and $8 million , respectively. The amount of Operational Service revenue related to Ohio Gathering for the three and six months ended June 30, 2016 , totaled $3 million and $7 million , respectively. Sherwood Midstream Effective January 1, 2017, MarkWest Liberty Midstream &amp; Resources, L.L.C. (“MarkWest Liberty Midstream”), a wholly-owned and consolidated subsidiary of MarkWest, and Antero Midstream Partners, LP (“Antero Midstream”) formed a joint venture, Sherwood Midstream, to support Antero Resources Corporation’s development in the Marcellus Shale. MarkWest Liberty Midstream has a 50 percent ownership interest in Sherwood Midstream. Pursuant to the terms of the related limited liability company agreement (the “LLC Agreement”), MarkWest Liberty Midstream contributed assets then under construction with a fair value of approximately $134 million and cash of approximately $20 million . Antero Midstream made an initial capital contribution of approximately $154 million . Also effective January 1, 2017, MarkWest Liberty Midstream converted all of its ownership interests in MarkWest Ohio Fractionation Company, L.L.C. (“Ohio Fractionation”), a previously wholly-owned subsidiary, to Class A Interests and amended its LLC Agreement to create Class B-3 Interests, which were sold to Sherwood Midstream for $126 million in cash. The Class B-3 Interests provide Sherwood Midstream with the right to fractionation revenue and the obligation to pay expenses related to 20 mbpd of capacity in the Hopedale 3 fractionator. Sherwood Midstream accounts for its investment in Ohio Fractionation, which is a VIE, as an equity method investment as Sherwood Midstream does not control Ohio Fractionation. MarkWest Liberty Midstream has been deemed to be the primary beneficiary of Ohio Fractionation because it has control over the decisions that could significantly impact its financial performance, and as a result, consolidates Ohio Fractionation. The carrying amounts of assets and liabilities included in the Partnership’s Consolidated Balance Sheets pertaining to Ohio Fractionation at June 30, 2017 , were current assets of $13 million , non-current assets of $389 million and current liabilities of $377 million . The creditors of Ohio Fractionation do not have recourse to MPLX LP’s general credit through guarantees or other financial arrangements. The assets of Ohio Fractionation are the property of Ohio Fractionation and cannot be used to satisfy the obligations of MPLX LP. Sherwood Midstream’s interests are reflected in Net income attributable to noncontrolling interests in the Consolidated Statements of Income and Noncontrolling interests in the Consolidated Balance Sheets. Under the LLC Agreement, cash generated by Sherwood Midstream that is available for distribution (the “Distribution”) will be allocated to the members in proportion to their respective investment balances. For the three and six months ended June 30, 2017 , there was no cash available for the Distribution. Sherwood Midstream is deemed to be a VIE. MarkWest Liberty Midstream is not deemed to be the primary beneficiary, due to Antero Midstream’s voting rights on significant matters. The Partnership’s investment in Sherwood Midstream, which was approximately $192 million at June 30, 2017 , is reported under the caption Equity method investments on the Consolidated Balance Sheets. The Partnership’s maximum exposure to loss as a result of its involvement with Sherwood Midstream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Sherwood Midstream that it was not contractually obligated to provide during the six months ended June 30, 2017 . The Partnership receives Operational Service revenue for operating Sherwood Midstream. The amount of Operational Service revenue related to Sherwood Midstream for the three and six months ended June 30, 2017 totaled approximately $3 million and $4 million , respectively, and is reported as Other income-related parties in the Consolidated Statements of Income. Sherwood Midstream Holdings Effective January 1, 2017, MarkWest Liberty Midstream and Sherwood Midstream formed a joint venture, Sherwood Midstream Holdings, for the purpose of owning, operating and maintaining all of the shared assets that support the operations of the gas plants and other assets owned by Sherwood Midstream and the gas plants and deethanization facilities owned by MarkWest Liberty Midstream. MarkWest Liberty Midstream initially contributed certain real property, equipment and facilities with a fair value of approximately $209 million to Sherwood Midstream Holdings in exchange for a 79 percent initial ownership interest. Sherwood Midstream contributed cash of approximately $44 million to Sherwood Midstream Holdings in exchange for a 21 percent ownership interest. During the three months ended June 30, 2017, true-ups to the initial contributions were made. MarkWest Liberty Midstream contributed certain additional real property, equipment and facilities with a fair value of approximately $10 million to Sherwood Midstream Holdings and Sherwood Midstream contributed cash of approximately $4 million to Sherwood Midstream Holdings. Collectively, the real property, equipment, facilities and cash initially contributed, or that may be subsequently constructed by or contributed, to Sherwood Midstream Holdings are referred to as the “Shared Assets.” The net book value of the contributed assets was approximately $203 million . The contribution was determined to be an in-substance sale of real estate. As such, the Partnership only recognized a gain for the portion attributable to Antero Midstream’s indirect interest of approximately $2 million , included in Gain on sale of assets in the Consolidated Statements of Income. MarkWest Liberty Midstream’s portion of the gain attributable to its direct and indirect interests of approximately $14 million is included in its investment in Sherwood Midstream Holdings and is reported under the caption Equity method investments on the Consolidated Balance Sheets. In connection with the initial contributions, MarkWest Liberty Midstream received a special distribution of approximately $45 million . MarkWest Liberty Midstream’s and Sherwood Midstream’s ownership interests in Sherwood Midstream Holdings will fluctuate over time. As new Shared Assets are constructed, the members will make additional capital contributions to Sherwood Midstream Holdings. The amount that each member must contribute will be based on the expected utilization of the Shared Asset, as defined in the LLC Agreement. Pursuant to the terms of the LLC Agreement, MarkWest Liberty Midstream will serve as the operator for Sherwood Midstream Holdings. The Partnership accounts for Sherwood Midstream Holdings, which is a VIE, as an equity method investment as Sherwood Midstream is considered to be the general partner and controls all decisions. The Partnership’s investment in Sherwood Midstream Holdings, which was approximately $165 million at June 30, 2017 , is reported under the caption Equity method investments on the Consolidated Balance Sheets. The Partnership’s maximum exposure to loss as a result of its involvement with Sherwood Midstream Holdings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Sherwood Midstream Holdings that it was not contractually obligated to provide during the six months ended June 30, 2017 . Sherwood Midstream has been deemed the primary beneficiary of Sherwood Midstream Holdings due to its controlling financial interest through its authority to manage the joint venture. As a result, Sherwood Midstream consolidates Sherwood Midstream Holdings. Therefore, the Partnership also reports its portion of Sherwood Midstream Holdings’ net assets as a component of its investment in Sherwood Midstream. As of June 30, 2017 , the Partnership has a 13.9 percent indirect ownership interest in Sherwood Midstream Holdings through Sherwood Midstream. MarEn Bakken On February 15, 2017, the Partnership closed on a joint venture, MarEn Bakken, with Enbridge Energy Partners L.P. (“Enbridge Energy Partners”) in which MPLX LP acquired a partial, indirect interest in the Dakota Access Pipeline (“DAPL”) and Energy Transfer Crude Oil Company Pipeline (“ETCOP”) projects, collectively referred to as the Bakken Pipeline system, from Energy Transfer Partners, L.P. (“ETP”) and Sunoco Logistics Partners, L.P. (“SXL”). The Partnership contributed $500 million of the $2.0 billion purchase price paid by MarEn Bakken to acquire a 36.75 percent indirect interest in the Bakken Pipeline system. The Partnership holds, through a subsidiary, a 25 percent interest in MarEn Bakken, which equates to a 9.1875 percent indirect interest in the Bakken Pipeline system. The Partnership accounts for its investment in MarEn Bakken as an equity method investment and bases the equity method accounting for this joint venture in arrears based on the most recent available information. The Partnership’s investment balance at June 30, 2017 is approximately $519 million and reported under the caption Equity method investments on the Consolidated Balance Sheets. In connection with the Partnership’s acquisition of a partial, indirect equity interest in the Bakken Pipeline system, MPC agreed to waive its right to receive incentive distributions of $1.6 million per quarter for twelve consecutive quarters, beginning with distributions declared in the first quarter of 2017 and paid to MPC in the second quarter, which was prorated to $0.8 million from the acquisition date.</t>
  </si>
  <si>
    <t>Related Party Agreements and Transactions</t>
  </si>
  <si>
    <t>Related Party Transactions [Abstract]</t>
  </si>
  <si>
    <t>Related Party Agreements and Transactions The Partnership’s material related parties include: • MPC, which refines, markets and transports crude oil and petroleum products, primarily in the Midwest, Gulf Coast, East Coast and Southeast regions of the United States. • Centennial Pipeline LLC (“Centennial”), in which MPC has a 50 percent interest as of June 30, 2017 . Centennial owns a products pipeline and storage facility. • Muskegon Pipeline LLC (“Muskegon”), in which MPC has a 60 percent interest as of June 30, 2017 . Muskegon owns a common carrier products pipeline. • MarkWest Utica EMG, in which MPLX LP has a 56 percent interest as of June 30, 2017 . MarkWest Utica EMG is engaged in natural gas processing and NGL fractionation, transportation and marketing in Ohio. • Ohio Gathering, in which MPLX LP has a 34 percent indirect interest as of June 30, 2017 . Ohio Gathering is a subsidiary of MarkWest Utica EMG providing natural gas gathering service in the Utica Shale region of eastern Ohio. • Sherwood Midstream, in which MPLX LP has a 50 percent interest as of June 30, 2017 . Sherwood Midstream supports the development of Antero Resources Corporation’s Marcellus Shale acreage in the rich-gas corridor of West Virginia. • Sherwood Midstream Holdings, in which MPLX LP has an 86 percent total direct and indirect interest at June 30, 2017 . Sherwood Midstream Holdings owns certain infrastructure at the Sherwood Complex that is shared by and supports the operation of both the Sherwood Midstream and MarkWest gas processing plants and deethanization facilities. Related Party Agreements The Partnership has various long-term, fee-based commercial agreements with MPC. Under these agreements, the Partnership provides transportation, terminal and storage services to MPC, and MPC has committed to provide the Partnership with minimum quarterly throughput volumes on crude oil and refined products systems and minimum storage volumes of crude oil, refined products and butane. In addition, the Partnership is party to a loan agreement with MPC Investment, a wholly-owned subsidiary of MPC. Under the terms of the agreement, MPC Investment will make a loan or loans to the Partnership on a revolving basis as requested by the Partnership and as agreed to by MPC Investment, in an amount or amounts that do not result in the aggregate principal amount of all loans outstanding exceeding $500 million at any one time. The entire unpaid principal amount of the loan, together with all accrued and unpaid interest and other amounts (if any), shall become due and payable on December 4, 2020 . MPC Investment may demand payment of all or any portion of the outstanding principal amount of the loan, together with all accrued and unpaid interest and other amounts (if any), at any time prior to December 4, 2020 . Borrowings under the loan will bear interest at LIBOR plus 1.50 percent . During the six months ended June 30, 2017 , the Partnership borrowed $12 million and repaid $12 million , resulting in no outstanding balance at June 30, 2017 . Borrowings were at an average interest rate of 2.270 percent , per annum, for the six months ended June 30, 2017 . During the year ended December 31, 2016 , the Partnership borrowed $2.5 billion and repaid $2.5 billion , resulting in no outstanding balance at December 31, 2016 . Borrowings were at an average interest rate of 1.939 percent , per annum, for the year ended December 31, 2016 . For additional information regarding the Partnership’s commercial and other agreements with MPC, see Item 1. Business in the Annual Report on Form 10-K for the year ended December 31, 2016 . The Partnership believes the terms and conditions under its agreements with MPC are generally comparable to those with unrelated parties. HST, WHC and MPLXT Agreements As discussed in Note 3 , the Partnership acquired HST, WHC and MPLXT on March 1, 2017. HST, WHC and MPLXT have various operating, transportation services, terminal services, storage services and employee services agreements with MPC, which were assumed by the Partnership with the closing of the Transaction. HST is a party to a transportation services agreement with MPC dated January 1, 2015. Under this agreement, HST provides pipeline transportation of crude oil and refined products, as well as related services, for MPC. MPC pays HST for such services based on contractual rates related to MPC crude oil and refined product deliveries as well as any viscosity surcharges, loading, handling, transfers or other related charges. This agreement is set to expire on December 31, 2026 and automatically renews for two additional renewal terms of four years each unless terminated by either party. On January 1, 2015, HST entered into various three -year term storage services agreements with MPC. Under the storage services agreements, HST receives a monthly fee from MPC based on a contractual rate per barrel multiplied by the total commitment volume respective to each storage tank. The contractual rate per barrel is subject to an annual review and adjustment for inflation. HST is not obligated to measure volume gains and losses per the terms of these agreements. On January 1, 2015, WHC entered into a long-term, fee-based storage and services agreement with MPC related to storage at its butane and propane caverns with an initial term of 10 years. Under this storage and services agreement, WHC receives a monthly fee from MPC based on a contractual rate per barrel multiplied by the total commitment volume respective to each storage cavern. The contractual rate per barrel includes utilization of the caverns and related services. The agreement is subject to an annual review and adjustment for inflation. Under the storage services agreements with both HST and WHC, the Partnership is obligated to make available to MPC, on a firm basis, the available storage capacity at the tank farms and butane and propane caverns and MPC pays the Partnership a per-barrel fee for such storage capacity regardless of whether MPC fully utilizes the available capacity. MPLXT is a party to a terminal services agreement with MPC, dated March 1, 2017. Under this agreement, MPLXT provides terminal storage for refined petroleum products, as well as related services, for MPC. MPC pays MPLXT monthly for such services based on contractual fees relating to MPC product deliveries as well as any viscosity surcharges, loading, handling, transfers or other related charges. This agreement is set to expire on March 31, 2026 and automatically renews for two additional renewal terms of five years each unless terminated by either party. The Partnership is party to various employee services agreements with MPC under which the Partnership reimburses MPC for employee benefit expenses, along with the provision of operational and management services, including those in support of HST, WHC and MPLXT. Related Party Transactions Sales to related parties were as follows: Three Months Ended June 30, Six Months Ended June 30, (In millions) 2017 2016 2017 2016 Service revenues MPC $ 270 $ 246 $ 525 $ 423 Rental income MPC $ 70 $ 66 $ 137 $ 104 Product sales (1) MPC $ 2 $ 3 $ 4 $ 6 (1) There were additional product sales to MPC that net to zero within the consolidated financial statements as the transactions are recorded net due to the terms of the agreements under which such product was sold. For the three and six months ended June 30, 2017 , these sales totaled $53 million and $110 million , respectively. For the three and six months ended June 30, 2016 , these sales totaled $7 million and $12 million , respectively. Related party sales to MPC consist of crude oil and refined products pipeline transportation services based on regulated tariff rates, storage services based on contracted rates and transportation services provided by HSM. Under the Partnership’s pipeline transportation services agreements, if MPC fails to transport its minimum throughput volumes during any quarter, then MPC will pay the Partnership a deficiency payment equal to the volume of the deficiency multiplied by the tariff rate then in effect. The deficiency amounts are recorded as Deferred revenue-related parties . MPC may then apply the amount of any such deficiency payments as a credit for volumes transported on the applicable pipeline system in excess of its minimum volume commitment during the following four or eight quarters under the terms of the applicable transportation services agreement. The Partnership recognizes revenues for the deficiency payments when credits are used for volumes transported in excess of minimum quarterly volume commitments, when it becomes impossible to physically transport volumes necessary to utilize the credits or upon the expiration of the credits. The use or expiration of the credits is a decrease in Deferred revenue-related parties . The revenue received from related parties, included in Other income-related parties on the Consolidated Statements of Income, was as follows: Three Months Ended June 30, Six Months Ended June 30, (In millions) 2017 2016 2017 2016 MPC $ 10 $ 12 $ 21 $ 26 MarkWest Utica EMG 4 5 8 7 Ohio Gathering 4 3 8 7 Other 7 4 10 5 Total $ 25 $ 24 $ 47 $ 45 MPC provides executive management services and certain general and administrative services to the Partnership under the terms of an omnibus agreement. Expenses incurred under this agreement are shown in the table below by the income statement line where they were recorded. Charges for services included in Purchases-related parties primarily relate to services that support the Partnership’s operations and maintenance activities, as well as compensation expenses. Charges for services included in General and administrative expenses primarily relate to services that support the Partnership’s executive management, accounting and human resources activities. These charges were as follows: Three Months Ended June 30, Six Months Ended June 30, (In millions) 2017 2016 2017 2016 Purchases - related parties $ 18 $ 11 $ 33 $ 18 General and administrative expenses 11 12 19 22 Total $ 29 $ 23 $ 52 $ 40 Also under terms of the omnibus agreement, some service costs related to engineering services are associated with assets under construction. These costs added to Property, plant and equipment were as follows: Three Months Ended June 30, Six Months Ended June 30, (In millions) 2017 2016 2017 2016 MPC $ 12 $ 12 $ 22 $ 22 MPLX LP obtains employee services from MPC under employee services agreements. Expenses incurred under these agreements are shown in the table below by the income statement line where they were recorded. The costs of personnel directly involved in or supporting operations and maintenance activities are classified as Purchases-related parties . The costs of personnel involved in executive management, accounting and human resources activities are classified as General and administrative expenses in the Consolidated Statements of Income. Employee services expenses from related parties were as follows: Three Months Ended June 30, Six Months Ended June 30, (In millions) 2017 2016 2017 2016 Purchases - related parties $ 91 $ 88 $ 183 $ 159 General and administrative expenses 24 27 49 48 Total $ 115 $ 115 $ 232 $ 207 Receivables from related parties, which include reimbursements from the MarkWest Merger to be provided by MPC for the conversion of Class B units, were as follows: (In millions) June 30, 2017 December 31, 2016 MPC $ 167 $ 242 MarkWest Utica EMG 1 2 Ohio Gathering 2 2 Other 3 1 Total $ 173 $ 247 Long-term receivables with related parties, which includes straight-line rental income, were as follows: (In millions) June 30, 2017 December 31, 2016 MPC $ 16 $ 11 Payables to related parties were as follows: (In millions) June 30, 2017 December 31, 2016 MPC $ 74 $ 63 MarkWest Utica EMG 15 24 Other 4 — Total $ 93 $ 87 During the six months ended June 30, 2017 and the year ended December 31, 2016 , MPC did not ship its minimum committed volumes on certain pipeline systems. In addition, capital projects the Partnership is undertaking at the request of MPC are reimbursed in cash and recognized in income over the remaining term of the applicable agreements. The Deferred revenue-related parties balance associated with the minimum volume deficiencies and project reimbursements were as follows: (In millions) June 30, 2017 December 31, 2016 Minimum volume deficiencies - MPC $ 51 $ 48 Project reimbursements - MPC 21 9 Total $ 72 $ 57</t>
  </si>
  <si>
    <t>Net Income Per Limited Partner Unit</t>
  </si>
  <si>
    <t>Earnings Per Share [Abstract]</t>
  </si>
  <si>
    <t>Net Income (Loss) Per Limited Partner Unit Net income (loss) per unit applicable to common limited partner units is computed by dividing the respective limited partners’ interest in net income (loss) attributable to MPLX LP by the weighted average number of common units outstanding. Because the Partnership has more than one class of participating securities, it uses the two-class method when calculating the net income (loss) per unit applicable to limited partners. The classes of participating securities include common units, general partner units, Preferred units, certain equity-based compensation awards and incentive distribution rights (“IDRs”). As discussed in Note 1 , the HST, WHC and MPLXT acquisition was a transfer between entities under common control. As entities under common control with MPC, prior periods were retrospectively adjusted to furnish comparative information. Accordingly, the prior period earnings have been allocated to the general partner and do not affect the net income (loss) per unit calculation. The earnings for the entities acquired under common control will be included in the net income (loss) per unit calculation prospectively as described above. For the three and six months ended June 30, 2017 and 2016 , the Partnership had dilutive potential common units consisting of certain equity-based compensation awards and Class B units. Potential common units omitted from the diluted earnings per unit calculation for the three and six months ended June 30, 2017 were less than one million and for three and six months ended June 30, 2016 were approximately 10 million . Three Months Ended June 30, Six Months Ended June 30, (In millions) 2017 2016 2017 2016 Net income (loss) attributable to MPLX LP $ 190 $ 19 $ 340 $ (41 ) Less: Limited partners’ distributions declared on Preferred units (1) 17 9 33 9 General partner’s distributions declared (including IDRs) (1) 76 50 141 94 Limited partners’ distributions declared on common units (1) 218 172 416 328 Undistributed net loss attributable to MPLX LP $ (121 ) $ (212 ) $ (250 ) $ (472 ) (1) See Note 7 for distribution information. Three Months Ended June 30, 2017 (In millions, except per unit data) General Partner Limited Partners’ Common Units Redeemable Preferred Units Total Basic and diluted net income attributable to MPLX LP per unit: Net income attributable to MPLX LP: Distributions declared (including IDRs) $ 76 $ 218 $ 17 $ 311 Undistributed net loss attributable to MPLX LP (2 ) (119 ) — (121 ) Net income attributable to MPLX LP (1) $ 74 $ 99 $ 17 $ 190 Weighted average units outstanding: Basic 8 377 31 416 Diluted 8 382 31 421 Net income attributable to MPLX LP per limited partner unit: Basic $ 0.26 Diluted $ 0.26 Three Months Ended June 30, 2016 (In millions, except per unit data) General Partner Limited Partners’ Common Units Redeemable Preferred Units Total Basic and diluted net income (loss) attributable to MPLX LP per unit: Net income (loss) attributable to MPLX LP: Distributions declared (including IDRs) $ 50 $ 172 $ 9 $ 231 Undistributed net loss attributable to MPLX LP (5 ) (207 ) — (212 ) Net income (loss) attributable to MPLX LP (1) $ 45 $ (35 ) $ 9 $ 19 Weighted average units outstanding: Basic 7 331 17 355 Diluted 7 331 17 355 Net loss attributable to MPLX LP per limited partner unit: Basic $ (0.11 ) Diluted $ (0.11 ) Six Months Ended June 30, 2017 (In millions, except per unit data) General Partner Limited Partners’ Common Units Redeemable Preferred Units Total Basic and diluted net income attributable to MPLX LP per unit: Net income attributable to MPLX LP: Distributions declared (including IDRs) $ 141 $ 416 $ 33 $ 590 Undistributed net loss attributable to MPLX LP (5 ) (245 ) — (250 ) Net income attributable to MPLX LP (1) $ 136 $ 171 $ 33 $ 340 Weighted average units outstanding: Basic 8 370 31 $ 409 Diluted 8 374 31 413 Net income attributable to MPLX LP per limited partner unit: Basic $ 0.46 Diluted $ 0.46 Six Months Ended June 30, 2016 (In millions, except per unit data) General Partner Limited Partners’ Common Units Redeemable Preferred Units Total Basic and diluted net income (loss) attributable to MPLX LP per unit: Net income (loss) attributable to MPLX LP: Distributions declared (including IDRs) $ 94 $ 328 $ 9 $ 431 Undistributed net loss attributable to MPLX LP (9 ) (463 ) — (472 ) Net income (loss) attributable to MPLX LP (1) $ 85 $ (135 ) $ 9 $ (41 ) Weighted average units outstanding: Basic 7 316 8 331 Diluted 7 316 8 331 Net loss attributable to MPLX LP per limited partner unit: Basic $ (0.43 ) Diluted $ (0.43 ) (1) Allocation of net income (loss) attributable to MPLX LP assumes all earnings for the period had been distributed based on the current period distribution priorities.</t>
  </si>
  <si>
    <t>Equity The changes in the number of units outstanding during the six months ended June 30, 2017 are summarized below: (In units) Common Class B (1) General Partner Total Balance at December 31, 2016 357,193,288 3,990,878 7,371,105 368,555,271 Unit-based compensation awards (2) 168,622 — 3,441 172,063 Issuance of units under the ATM Program (3) 12,662,663 — 258,422 12,921,085 Contribution of HST/WHC/MPLXT (4) 12,960,376 — 264,497 13,224,873 Balance at June 30, 2017 382,984,949 3,990,878 7,897,465 394,873,292 (1) On July 1, 2017 , 3,990,878 Class B units converted to 4,350,057 common units and will be eligible to receive the second quarter 2017 distribution. (2) As a result of the unit-based compensation awards issued during the period, MPLX GP contributed less than $1 million in exchange for 3,441 general partner units to maintain its two percent GP Interest. (3) As a result of common units issued under the ATM Program during the period, MPLX GP contributed $9 million in exchange for 258,422 general partner units to maintain its two percent GP Interest. (4) See Note 3 for information regarding the HST, WHC and MPLXT acquisition. Net Income Allocation – In preparing the Consolidated Statements of Equity, net income (loss) attributable to MPLX LP is allocated to Preferred unitholders based on a fixed distribution schedule, as discussed in Note 8 , and subsequently allocated to the general partner and limited partner unitholders. However, when distributions related to the incentive distribution rights are made, earnings equal to the amount of those distributions are first allocated to the general partner before the remaining earnings are allocated to the unitholders, based on their respective ownership percentages. The following table presents the allocation of the general partner’s GP Interest in net income attributable to MPLX LP: Three Months Ended June 30, Six Months Ended June 30, (In millions) 2017 2016 2017 2016 Net income (loss) attributable to MPLX LP $ 190 $ 19 $ 340 $ (41 ) Less: Preferred unit distributions 17 9 33 9 General partner's incentive distribution rights and other 72 47 133 88 Net income (loss) attributable to MPLX LP available to general and limited partners $ 101 $ (37 ) $ 174 $ (138 ) General partner's two percent GP Interest in net income (loss) attributable to MPLX LP $ 2 $ (1 ) $ 3 $ (3 ) General partner's incentive distribution rights and other 72 47 133 88 General partner's GP Interest in net income attributable to MPLX LP $ 74 $ 46 $ 136 $ 85 Cash distributions – The partnership agreement sets forth the calculation to be used to determine the amount and priority of cash distributions that the common unitholders, Preferred unitholders and general partner will receive. In accordance with the partnership agreement, on July 26, 2017 , the Partnership declared a quarterly cash distribution, based on the results of the second quarter of 2017 , totaling $294 million , or $0.5625 per common unit. These distributions will be paid on August 14, 2017 to common unitholders of record on August 7, 2017 . The allocation of total quarterly cash distributions to general, limited and Preferred unitholders is as follows for the three and six months ended June 30, 2017 and 2016 . The Partnership’s distributions are declared subsequent to quarter end; therefore, the following table represents total cash distributions applicable to the period in which the distributions were earned. Three Months Ended June 30, Six Months Ended June 30, (In millions) 2017 2016 2017 2016 General partner's distributions: General partner's distributions on general partner units $ 6 $ 4 $ 11 $ 8 General partner's distributions on incentive distribution rights 70 46 130 86 Total distribution on general partner units and incentive distribution rights $ 76 $ 50 $ 141 $ 94 Common and preferred unit distributions: Common unitholders, includes common units of general partner $ 218 $ 172 $ 416 $ 328 Preferred unit distributions 17 9 33 9 Total cash distributions declared $ 311 $ 231 $ 590 $ 431</t>
  </si>
  <si>
    <t>Redeemable Preferred Units (Notes)</t>
  </si>
  <si>
    <t>Temporary Equity Disclosure [Abstract]</t>
  </si>
  <si>
    <t>Temporary Equity Disclosure [Text Block]</t>
  </si>
  <si>
    <t>Redeemable Preferred Units Private Placement of Preferred Units – On May 13, 2016, MPLX LP completed the private placement of approximately 30.8 million 6.5 percent Series A Convertible Preferred units (the "Preferred units") for a cash purchase price of $32.50 per unit. The aggregate net proceeds of approximately $984 million from the sale of the Preferred units were used for capital expenditures, repayment of debt and general partnership purposes. The Preferred units rank senior to all common units with respect to distributions and rights upon liquidation. The holders of the Preferred units are entitled to receive cumulative quarterly distributions equal to $0.528125 per unit. Following the second anniversary of the issuance of the Preferred units, the holders of the Preferred units will receive as a distribution the greater of $0.528125 per unit or the amount of per unit distributions paid to common units. The changes in the redeemable preferred balance from December 31, 2016 through June 30, 2017 are summarized below: (In millions) Redeemable Preferred Units Balance at December 31, 2016 $ 1,000 Net income 33 Distributions received by Preferred unitholders (33 ) Balance at June 30, 2017 $ 1,000 The purchasers may convert their Preferred units into common units at any time after the third anniversary of the issuance date or prior to liquidation, dissolution or winding up of the Partnership, in full or in part, subject to minimum conversion amounts and conditions. After the fourth anniversary of the issuance date, the Partnership may convert the Preferred units into common units at any time, in whole or in part, subject to certain minimum conversion amounts and conditions, if the closing price of MPLX LP common units is greater than $48.75 for the 20 day trading period immediately preceding the conversion notice date. The conversion rate for the Preferred units shall be the quotient of (a) the sum of (i) $32.50, plus (ii) any unpaid cash distributions on the applicable Preferred unit, divided by (b) $32.50. The holders of the Preferred units are entitled to vote on an as-converted basis with the common unitholders and will have certain other class voting rights with respect to any amendment to the partnership agreement that would adversely affect any rights, preferences or privileges of the Preferred units. In addition, upon certain events involving a change in control the holders of Preferred units may elect, among other potential elections, to convert their Preferred units to common units at the then-change of control conversion rate. The Preferred units are considered redeemable securities under GAAP due to the existence of redemption provisions upon a deemed liquidation event which is outside the Partnership’s control. Therefore, they are presented as temporary equity in the mezzanine section of the Consolidated Balance Sheets. The Preferred units have been recorded at their issuance date fair value, net of issuance costs. Income allocations increase the carrying value, and declared distributions decreased the carrying value of the Preferred units. As the Preferred units are not currently redeemable and not probable of becoming redeemable, adjustment to the initial carrying amount is not necessary and would only be required if it becomes probable that the Preferred units would become redeemable.</t>
  </si>
  <si>
    <t>Segment Information (Notes)</t>
  </si>
  <si>
    <t>Segment Reporting [Abstract]</t>
  </si>
  <si>
    <t>Segment Reporting Disclosure [Text Block]</t>
  </si>
  <si>
    <t>Segment Information The Partnership’s chief operating decision maker is the chief executive officer (“CEO”) of its general partner. The CEO reviews the Partnership’s discrete financial information, makes operating decisions, assesses financial performance and allocates resources on a type of service basis. The Partnership has two reportable segments: L&amp;S and G&amp;P. Each of these segments are organized and managed based upon the nature of the products and services it offers. • L&amp;S – transports, stores and distributes crude oil and refined petroleum products. Segment information for prior periods includes HST, WHC and MPLXT as they are entities under common control. Segment information for periods prior to the Ozark pipeline acquisition does not include amounts for these operations. See Note 3 for more detail of these acquisitions. • G&amp;P – gathers, processes and transports natural gas; gathers, transports, fractionates, stores and markets NGLs. The Partnership has investments in entities that are accounted for using the equity method of accounting (see Note 4 ). However, the CEO views the Partnership-operated equity method investments’ financial information as if those investments were consolidated. Segment operating income represents income from operations attributable to the reportable segments. Corporate general and administrative expenses, unrealized derivative gains (losses), goodwill impairment, certain management fees and depreciation and amortization are not allocated to the reportable segments. Management does not consider these items allocable to or controllable by any individual segment and, therefore, excludes these items when evaluating segment performance. Segment results are also adjusted to exclude the portion of income from operations attributable to the noncontrolling interests related to partially-owned entities that are either consolidated or accounted for as equity method investments. Segment operating income attributable to MPLX LP excludes the operating income related to Predecessors of the HSM, HST, WHC and MPLXT businesses prior to the dates they were acquired by MPLX LP. The tables below present information about income from operations and capital expenditures for the reported segments: Three Months Ended June 30, 2017 (In millions) L&amp;S G&amp;P Total Revenues and other income: Segment revenues $ 372 $ 603 $ 975 Segment other income 12 — 12 Total segment revenues and other income 384 603 987 Costs and expenses: Segment cost of revenues 176 252 428 Segment operating income before portion attributable to noncontrolling interests and Predecessor 208 351 559 Segment portion attributable to noncontrolling interests and Predecessor — 38 38 Segment operating income attributable to MPLX LP $ 208 $ 313 $ 521 Three Months Ended June 30, 2016 (In millions) L&amp;S G&amp;P Total Revenues and other income: Segment revenues $ 331 $ 530 $ 861 Segment other income 14 — 14 Total segment revenues and other income 345 530 875 Costs and expenses: Segment cost of revenues 142 223 365 Segment operating income before portion attributable to noncontrolling interests and Predecessor 203 307 510 Segment portion attributable to noncontrolling interests and Predecessor 80 36 116 Segment operating income attributable to MPLX LP $ 123 $ 271 $ 394 Six Months Ended June 30, 2017 (In millions) L&amp;S G&amp;P Total Revenues and other income: Segment revenues $ 717 $ 1,200 $ 1,917 Segment other income 24 1 25 Total segment revenues and other income 741 1,201 1,942 Costs and expenses: Segment cost of revenues 324 505 829 Segment operating income before portion attributable to noncontrolling interests and Predecessor 417 696 1,113 Segment portion attributable to noncontrolling interests and Predecessor 53 74 127 Segment operating income attributable to MPLX LP $ 364 $ 622 $ 986 Six Months Ended June 30, 2016 (In millions) L&amp;S G&amp;P Total Revenues and other income: Segment revenues $ 562 $ 1,028 $ 1,590 Segment other income 30 — 30 Total segment revenues and other income 592 1,028 1,620 Costs and expenses: Segment cost of revenues 239 423 662 Segment operating income before portion attributable to noncontrolling interests and Predecessor 353 605 958 Segment portion attributable to noncontrolling interests and Predecessor 142 77 219 Segment operating income attributable to MPLX LP $ 211 $ 528 $ 739 Three Months Ended June 30, Six Months Ended June 30, (In millions) 2017 2016 2017 2016 Reconciliation to Income from operations: L&amp;S segment operating income attributable to MPLX LP $ 208 $ 123 $ 364 $ 211 G&amp;P segment operating income attributable to MPLX LP 313 271 622 528 Segment operating income attributable to MPLX LP 521 394 986 739 Segment portion attributable to unconsolidated affiliates (38 ) (47 ) (78 ) (89 ) Segment portion attributable to Predecessor — 80 53 142 Income (loss) from equity method investments 1 (83 ) 6 (78 ) Other income - related parties 14 11 25 18 Unrealized derivative gains (losses) (1) 3 (12 ) 19 (21 ) Depreciation and amortization (164 ) (151 ) (351 ) (287 ) Impairment expense — (1 ) — (130 ) General and administrative expenses (57 ) (63 ) (115 ) (116 ) Income from operations $ 280 $ 128 $ 545 $ 178 Three Months Ended June 30, Six Months Ended June 30, (In millions) 2017 2016 2017 2016 Reconciliation to Total revenues and other income: Total segment revenues and other income $ 987 $ 875 $ 1,942 $ 1,620 Revenue adjustment from unconsolidated affiliates (88 ) (99 ) (180 ) (203 ) Income (loss) from equity method investments 1 (83 ) 6 (78 ) Other income - related parties 14 11 25 18 Unrealized derivative gains (losses) related to product sales (1) 2 (6 ) 9 (14 ) Total revenues and other income $ 916 $ 698 $ 1,802 $ 1,343 (1) The Partnership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Three Months Ended June 30, Six Months Ended June 30, (In millions) 2017 2016 2017 2016 Reconciliation to Net income attributable to noncontrolling interests and Predecessor: Segment portion attributable to noncontrolling interests and Predecessor $ 38 $ 116 $ 127 $ 219 Portion of noncontrolling interests and Predecessor related to items below segment income from operations (27 ) (84 ) (63 ) (118 ) Portion of operating (income) loss attributable to noncontrolling interests of unconsolidated affiliates (10 ) 21 (26 ) (2 ) Net income attributable to noncontrolling interests and Predecessor $ 1 $ 53 $ 38 $ 99 The following table reconciles segment capital expenditures to total capital expenditures: Three Months Ended June 30, Six Months Ended June 30, (In millions) 2017 2016 2017 2016 L&amp;S segment capital expenditures $ 136 $ 106 $ 233 $ 181 G&amp;P segment capital expenditures 317 212 624 485 Total segment capital expenditures 453 318 857 666 Less: Capital expenditures for Partnership-operated, non-wholly-owned subsidiaries in G&amp;P segment 81 16 205 60 Total capital expenditures $ 372 $ 302 $ 652 $ 606 Total assets by reportable segment were: (In millions) June 30, 2017 December 31, 2016 Cash and cash equivalents $ 293 $ 234 L&amp;S 3,819 2,978 G&amp;P 14,489 14,297 Total assets $ 18,601 $ 17,509</t>
  </si>
  <si>
    <t>Inventories (Notes)</t>
  </si>
  <si>
    <t>Inventory Disclosure [Abstract]</t>
  </si>
  <si>
    <t>Inventory Disclosure [Text Block]</t>
  </si>
  <si>
    <t>Inventories Inventories consist of the following: (In millions) June 30, 2017 December 31, 2016 NGLs $ 3 $ 2 Line fill 7 9 Spare parts, materials and supplies 52 44 Total inventories $ 62 $ 55</t>
  </si>
  <si>
    <t>Property, Plant and Equipment</t>
  </si>
  <si>
    <t>Property, Plant and Equipment [Abstract]</t>
  </si>
  <si>
    <t>Property, Plant and Equipment Property, plant and equipment with associated accumulated depreciation is shown below: (In millions) June 30, 2017 December 31, 2016 Natural gas gathering and NGL transportation pipelines and facilities $ 4,919 $ 4,748 Processing, fractionation and storage facilities (1) 3,736 3,547 Pipelines and related assets 2,156 1,799 Barges and towing vessels 484 479 Terminals and related assets (1) 784 759 Land, building, office equipment and other 723 757 Construction-in-progress 816 1,013 Total 13,618 13,102 Less accumulated depreciation 1,980 1,694 Property, plant and equipment, net $ 11,638 $ 11,408 (1) Certain prior period amounts have been updated to conform to current period presentation.</t>
  </si>
  <si>
    <t>Fair Value Measurements</t>
  </si>
  <si>
    <t>Fair Value Disclosures [Abstract]</t>
  </si>
  <si>
    <t>Fair Value Measurements Fair Values – Recurring Fair value measurements and disclosures relate primarily to the Partnership’s derivative positions as discussed in Note 13 . Money market funds, which are included in Cash and cash equivalents on the Consolidated Balance Sheets, are measured at fair value and are included in Level 1 measurements of the valuation hierarchy. Level 2 instruments include crude oil and natural gas swap contracts. Level 3 instruments include all NGL transactions and embedded derivatives in commodity contracts. The following table presents the financial instruments carried at fair value classified by the valuation hierarchy: June 30, 2017 December 31, 2016 (In millions) Assets Liabilities Assets Liabilities Significant other observable inputs (Level 2) Commodity contracts $ — $ — $ — $ — Significant unobservable inputs (Level 3) Commodity contracts 2 — — (6 ) Embedded derivatives in commodity contracts — (43 ) — (54 ) Total carrying value in Consolidated Balance Sheets $ 2 $ (43 ) $ — $ (60 ) The following table provides additional information about the significant unobservable inputs used in the valuation of Level 3 instruments as of June 30, 2017 . The market approach is used for valuation of all instruments. Level 3 Instrument Balance Sheet Classification Unobservable Inputs Value Range Time Period Commodity contracts Assets Forward ethane prices (per gallon) (1) $0.25 - $0.26 July 17 - Dec. 17 Forward propane prices (per gallon) (1) $0.53 - $0.63 July 17 - Dec. 18 Forward isobutane prices (per gallon) (1) $0.66 - $0.76 July 17 - Dec. 18 Forward normal butane prices (per gallon) (1) $0.59 - $0.74 July 17 - Dec. 18 Forward natural gasoline prices (per gallon) (1) $1.03 - $1.06 July 17 - Dec. 18 Embedded derivatives in commodity contracts Assets ERCOT Pricing (per MegaWatt Hour) $24.62 - $45.42 July 17 - Dec. 17 Liabilities Forward propane prices (per gallon) (1) $0.52 - $0.63 July 17 - Dec. 22 Forward isobutane prices (per gallon) (1) $0.64 - $0.76 July 17 - Dec. 22 Forward normal butane prices (per gallon) (1) $0.59 - $0.74 July 17 - Dec. 22 Forward natural gasoline prices (per gallon) (1) $1.03 - $1.10 July 17 - Dec. 22 Forward natural gas prices (per MMBtu) (2) $2.26 - $3.14 July 17 - Dec. 22 Probability of renewal (3) 50.0% Probability of renewal for second 5-yr term (3) 75.0% (1) NGL prices used in the valuations decrease in the early years and increase over time. (2) Natural gas prices used in the valuations decrease in the early years and increase over time. (3) The producer counterparty to the embedded derivative has the option to renew the gas purchase agreement and the related keep-whole processing agreement for two successive five -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Southern Appalachian region, management determined that a 50 percent probability of renewal for the first five-year term and 75 percent for the second five-year term are appropriate assumptions. Included in this assumption is a further extension of management’s estimates of future frac spreads through 2032. Fair Value Sensitivity Related to Unobservable Inputs Commodity contracts (assets and liabilities) – For the Partnership’s commodity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Embedded derivatives in commodity contracts – The Partnership has two embedded derivatives in commodity contracts, as follows: • A single embedded derivative liability comprised of both the purchase of natural gas at prices impacted by the frac spread and the probability of contract renewal (the “Natural Gas Embedded Derivative”), as discussed further in Note 13 . Increases (decreases) in the frac spread result in an increase (decrease) in the fair value of the embedded derivative liability. An increase in the probability of renewal would result in an increase in the fair value of the related embedded derivative liability. • An embedded derivative related to utilities costs discussed further in Note 13. Increases in the forward ERCOT prices result in a decrease in the fair value of the embedded derivative liability. Level 3 Valuation Process The Partnership’s Risk Management Department (the “Risk Department”) is responsible for the valuation of the Partnership’s commodity derivative contracts and embedded derivatives in commodity contracts, except for the Natural Gas Embedded Derivative. The Risk Department reports to the Chief Financial Officer and is responsible for the oversight of the Partnership’s commodity risk management program. The members of the Risk Department have the requisite experience, knowledge and day-to-day involvement in the energy commodity markets to ensure appropriate valuations and understand the changes in the valuations from period to period. The valuations of the Level 3 commodity derivative contracts are performed by a third-party pricing service and are reviewed and validated on a quarterly basis by the Risk Department by comparing the pricing and option volatilities to actual market data and/or data provided by at least one other independent third-party pricing service. Management is responsible for the valuation of the Natural Gas Embedded Derivative discussed in Note 13 . Included in the valuation of the Natural Gas Embedded Derivative are assumptions about the forward price curves for NGLs and natural gas for periods in which price curves are not available from third-party pricing services due to insufficient market data. The Risk Department must develop forward price curves for NGLs and natural gas through the initial contract term (July 2017 through December 2022) for management’s use in determining the fair value of the Natural Gas Embedded Derivative. In developing the pricing curves for these periods, the Risk Department maximizes its use of the latest known market data and trends as well as its understanding of the historical relationships between forward NGL and natural gas prices and the forward market data that is available for the required period, such as crude oil pricing and natural gas pricing from other markets. However, there is very limited actual market data available to validate the Risk Department’s estimated price curves. Management also assesses the probability of the producer customer’s renewal of the contracts, which includes consideration of: • The estimated favorability of the contracts to the producer customer as compared to other options that would be available to them at the time and in the relative geographic area of their producing assets; • Extrapolated pricing curves, using a weighted average probability method that is based on historical frac spreads, which impact the calculation of favorability; and • The producer customer’s potential business strategy decision points that may exist at the time the counterparty would elect whether to renew the contracts. Changes in Level 3 Fair Value Measurements The tables below include a rollforward of the balance sheet amounts for the three and six months ended June 30, 2017 and 2016 , respectively (including the change in fair value), for assets and liabilities classified by the Partnership within Level 3 of the valuation hierarchy. Three Months Ended June 30, 2017 Six Months Ended June 30, 2017 (In millions) Commodity Derivative Contracts (net) Embedded Derivatives in Commodity Contracts (net) Commodity Derivative Contracts (net) Embedded Derivatives in Commodity Contracts (net) Fair value at beginning of period $ — $ (44 ) $ (6 ) $ (54 ) Total gains (realized and unrealized) included in earnings (1) 2 — 7 8 Settlements — 1 1 3 Fair value at end of period $ 2 $ (43 ) $ 2 $ (43 ) The amount of total gains (losses) for the period included in earnings attributable to the change in unrealized losses relating to liabilities still held at end of period $ 2 $ (1 ) $ 5 $ 7 Three Months Ended June 30, 2016 Six Months Ended June 30, 2016 (In millions) Commodity Derivative Contracts (net) Embedded Derivatives in Commodity Contracts (net) Commodity Derivative Contracts (net) Embedded Derivatives in Commodity Contracts (net) Fair value at beginning of period $ — $ (34 ) $ 7 $ (32 ) Total (losses) (realized and unrealized) included in earnings (1) (6 ) (7 ) (7 ) (11 ) Settlements 1 1 (5 ) 3 Netting adjustment (2) 1 — 1 — Fair value at end of period $ (4 ) $ (40 ) $ (4 ) $ (40 ) The amount of total losses for the period included in earnings attributable to the change in unrealized losses relating to liabilities still held at end of period $ (5 ) $ (8 ) $ (6 ) $ (11 ) (1) Gains and losses on Commodity Derivative Contracts classified as Level 3 are recorded in Product sales in the accompanying Consolidated Statements of Income. Gains and losses on Embedded Derivatives in Commodity Contracts are recorded in Purchased product costs and Cost of Revenues . (2) Certain derivative positions are subject to master netting agreements; therefore, the Partnership has elected to offset derivative assets and liabilities where legally permissible. The Partnership may hold positions with certain counterparties, which for GAAP purposes are classified within different levels of the fair value hierarchy and may be legally permissible to offset. This adjustment represents the total impact of offsetting Level 2 positions with Level 3 positions as of June 30, 2016. Fair Values – Reported The Partnership’s primary financial instruments are cash and cash equivalents, receivables, receivables from related parties, accounts payable, payables to related parties and long-term debt. The Partnership’s fair value assessment incorporates a variety of considerations, including (1) the short-term duration of the instruments, (2) MPC’s investment-grade credit rating and (3) the historical incurrence of and expected future insignificance of bad debt expense, which includes an evaluation of counterparty credit risk. The Partnership believes the carrying values of its current assets and liabilities approximate fair value.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see Note 13 ). The fair value of the Partnership’s long-term debt is estimated based on recent market non-binding indicative quotes. The fair value of the SMR liability is estimated using a discounted cash flow approach based on the contractual cash flows and the Partnership’s unsecured borrowing rate. The long-term debt and SMR liability fair values are considered Level 3 measurements. The following table summarizes the fair value and carrying value of the long-term debt, excluding capital leases, and SMR liability: June 30, 2017 December 31, 2016 (In millions) Fair Value Carrying Value Fair Value Carrying Value Long-term debt $ 7,362 $ 6,687 $ 4,953 $ 4,422 SMR liability 106 93 108 96</t>
  </si>
  <si>
    <t>Derivative Financial Instruments (Notes)</t>
  </si>
  <si>
    <t>Derivative Instruments and Hedging Activities Disclosure [Abstract]</t>
  </si>
  <si>
    <t>Derivative Instruments and Hedging Activities Disclosure [Text Block]</t>
  </si>
  <si>
    <t>Derivative Financial Instruments Commodity Derivatives NGL and natural gas prices are volatile and are impacted by changes in fundamental supply and demand, as well as market uncertainty, availability of NGL transportation and fractionation capacity and a variety of additional factors that are beyond the Partnership’s control. A portion of the Partnership’s profitability is directly affected by prevailing commodity prices primarily as a result of processing or conditioning at its own or third-party processing plants, purchasing and selling or gathering and transporting volumes of natural gas at index-related prices and the cost of third-party transportation and fractionation services. To the extent that commodity prices influence the level of natural gas drilling by the Partnership’s producer customers, such prices also affect profitability. To protect itself financially against adverse price movements and to maintain more stable and predictable cash flows so that the Partnership can meet its cash distribution objectives, debt service and capital plans, the Partnership executes a strategy governed by its risk management policy. The Partnership has a committee comprised of senior management that oversees risk management activities, continually monitors the risk management program and adjusts its strategy as conditions warrant. The Partnership enters into certain derivative contracts to reduce the risks associated with unfavorable changes in the prices of natural gas and NGLs. Derivative contracts utilized are swaps traded on the OTC market and fixed price forward contracts. The risk management policy does not allow the Partnership to take speculative positions with its derivative contracts. To mitigate its cash flow exposure to fluctuations in the price of NGLs, the Partnership has entered into derivative financial instruments relating to the future price of NGLs and crude oil. The Partnership currently manages the majority of its NGL price risk using direct product NGL derivative contracts. The Partnership enters into NGL derivative contracts when adequate market liquidity exists and future prices are satisfactory. A portion of the Partnership’s NGL price exposure is managed by using crude oil contracts. In periods where NGL prices and crude oil prices are not consistent with the historical relationship, the crude oil contracts create increased risk and additional gains or losses. The Partnership may settle its crude oil contracts prior to the contractual settlement date in order to take advantage of favorable terms and reduce the future exposure resulting from the less effective crude oil contracts. Based on its current volume forecasts, the majority of its derivative positions used to manage the future commodity price exposure are expected to be direct product NGL derivative contracts. To mitigate its cash flow exposure to fluctuations in the price of natural gas, the Partnership primarily utilizes derivative financial instruments relating to the future price of natural gas and takes into account the partial offset of its long and short gas positions resulting from normal operating activities. As a result of its current derivative positions, the Partnership has mitigated a portion of its expected commodity price risk through the fourth quarter of 2018. The Partnership would be exposed to additional commodity risk in certain situations such as if producers under-deliver or over-deliver product or when processing facilities are operated in different recovery modes. In the event the Partnership has derivative positions in excess of the product delivered or expected to be delivered, the excess derivative positions may be terminated. Management conducts a standard credit review on counterparties to derivative contracts and has provided the counterparties with a guaranty as credit support for its obligations. A separate agreement with certain counterparties allows MarkWest Liberty Midstream to enter into derivative positions without posting cash collateral. The Partnership uses standardized agreements that allow for offset of certain positive and negative exposures (“master netting arrangements”) in the event of default or other terminating events, including bankruptcy. The Partnership records derivative contracts at fair value in the Consolidated Balance Sheets and has not elected hedge accounting or the normal purchases and normal sales designation (except for electricity and certain other qualifying contracts, for which the normal purchases and normal sales designation has been elected). The Partnership’s accounting may cause volatility in the Consolidated Statements of Income as the Partnership recognizes all unrealized gains and losses from the changes in fair value of derivatives in current earnings. The Partnership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Volume of Commodity Derivative Activity As of June 30, 2017 , the Partnership had the following outstanding commodity contracts that were executed to manage the cash flow risk associated with future sales of NGLs and purchases of natural gas: Derivative contracts not designated as hedging instruments Financial Position Notional Quantity (net) Crude Oil (bbl) Short 36,800 Natural Gas (MMBtu) Long 1,264,924 NGLs (gal) Short 58,214,105 Embedded Derivatives in Commodity Contracts The Partnership has a commodity contract with a producer customer in the Southern Appalachian region that creates a floor on the frac spread for gas purchases of 9,000 Dth/d. The commodity contract is a component of a broader regional arrangement that also includes a keep-whole processing agreement. For accounting purposes, these contracts have been aggregated into a single contract and are evaluated together. In February 2011, the Partnership executed agreements with the producer customer to extend the commodity contract and the related processing agreement from March 31, 2015 to December 31, 2022, with the producer customer’s option to extend the agreement for two successive five -year terms through December 31, 2032. The purchase of gas at prices based on the frac spread and the option to extend the agreements have been identified as a single embedded derivative, which is recorded at fair value. The probability of renewal is determined based on extrapolated pricing curves, a review of the overall expected favorability of the contracts based on such pricing curves and assumptions about the counterparty’s potential business strategy decision points that may exist at the time the counterparty would elect whether to renew the contract. The changes in fair value of this embedded derivative are based on the difference between the contractual and index pricing, the probability of the producer customer exercising its option to extend and the estimated favorability of these contracts compared to current market conditions. The changes in fair value are recorded in earnings through Purchased product costs in the Consolidated Statements of Income. As of June 30, 2017 and December 31, 2016 , the estimated fair value of this contract was a liability of $43 million and $54 million , respectively. The Partnership has a commodity contract that gives it an option to fix a component of the utilities cost to an index price on electricity at a plant location in the Southwest through the fourth quarter of 2018. The contract’s pricing is currently fixed through the fourth quarter of 2017 with the ability to fix the pricing for its remaining year. Changes in the fair value as of the derivative component of this contract were recognized as Cost of Revenues in the Consolidated Statements of Income. As of June 30, 2017, the estimated fair value of this contract was a liability of less than $1 million . Financial Statement Impact of Derivative Contracts There were no material changes to the Partnership’s policy regarding the accounting for these instruments as previously disclosed in the Partnership’s Annual Report on Form 10-K for the year ended December 31, 2016 , as updated by our Current Report on Form 8-K filed on May 1, 2017. The impact of the Partnership’s derivative instruments on its Consolidated Balance Sheets is summarized below: (In millions) June 30, 2017 December 31, 2016 Derivative contracts not designated as hedging instruments and their balance sheet location Asset Liability Asset Liability Commodity contracts (1) Other current assets / other current liabilities $ 2 $ (6 ) $ — $ (13 ) Other noncurrent assets / deferred credits and other liabilities — (37 ) — (47 ) Total $ 2 $ (43 ) $ — $ (60 ) (1) Includes embedded derivatives in commodity contracts as discussed above. Certain derivative positions are subject to master netting agreements, therefore the Partnership has elected to offset derivative assets and liabilities that are legally permissible to be offset. The net amounts in the table below equal the balances presented in the Consolidated Balance Sheets: June 30, 2017 Assets Liabilities (In millions) Gross Amount Gross Amounts Offset in the Consolidated Balance Sheets Net Amount of Assets in the Consolidated Balance Sheets Gross Amount Gross Amounts Offset in the Consolidated Balance Sheets Net Amount of Liabilities in the Consolidated Balance Sheets Current Commodity contracts $ 3 $ (1 ) $ 2 $ (1 ) $ 1 $ — Embedded derivatives in commodity contracts — — — (6 ) — (6 ) Total current derivative instruments 3 (1 ) 2 (7 ) 1 (6 ) Non-current Commodity contracts — — — — — — Embedded derivatives in commodity contracts — — — (37 ) — (37 ) Total non-current derivative instruments — — — (37 ) — (37 ) Total derivative instruments $ 3 $ (1 ) $ 2 $ (44 ) $ 1 $ (43 ) In the table above, the Partnership does not offset a counterparty’s current derivative contracts with the counterparty’s non-current derivative contracts, although the Partnership’s master netting arrangements would allow current and non-current positions to be offset in the event of default. Additionally, in the event of a default, the Partnership’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 impact of the Partnership’s derivative contracts not designated as hedging instruments and the location of gain or (loss) recognized in the Consolidated Statements of Income is summarized below: Three Months Ended June 30, Six Months Ended June 30, (In millions) 2017 2016 2017 2016 Product sales Realized (loss) gain $ — $ (1 ) $ (1 ) $ 6 Unrealized gain (loss) 2 (6 ) 9 (14 ) Total derivative gain (loss) related to product sales 2 (7 ) 8 (8 ) Purchased product costs Realized loss (1) (2 ) (2 ) (4 ) (3 ) Unrealized gain (loss) 1 (8 ) 10 (9 ) Total derivative (loss) gain related to purchased product costs (1 ) (10 ) 6 (12 ) Cost of Revenues Realized loss (1) — (1 ) — (2 ) Unrealized gain — 2 — 2 Total derivative gain related to cost of revenues — 1 — — Total derivative gains (losses) $ 1 $ (16 ) $ 14 $ (20 )</t>
  </si>
  <si>
    <t>Debt</t>
  </si>
  <si>
    <t>Debt Disclosure [Abstract]</t>
  </si>
  <si>
    <t>Debt The Partnership’s outstanding borrowings consisted of the following: (In millions) June 30, 2017 December 31, 2016 MPLX LP: Bank revolving credit facility due 2020 $ — $ — Term loan facility due 2019 250 250 5.500% senior notes due February 2023 710 710 4.500% senior notes due July 2023 989 989 4.875% senior notes due December 2024 1,149 1,149 4.000% senior notes due February 2025 500 500 4.875% senior notes due June 2025 1,189 1,189 4.125% senior notes due March 2027 1,250 — 5.200% senior notes due March 2047 1,000 — Consolidated subsidiaries: MarkWest - 4.500% - 5.500% senior notes, due 2023-2025 63 63 MPL - capital lease obligations due 2020 8 8 Total 7,108 4,858 Unamortized debt issuance costs (28 ) (7 ) Unamortized discount (413 ) (428 ) Amounts due within one year (1 ) (1 ) Total long-term debt due after one year $ 6,666 $ 4,422 Credit Agreements During the six months ended June 30, 2017 , the Partnership had no borrowings under the bank revolving credit facility. At June 30, 2017 , the Partnership had no outstanding borrowings and $3 million letters of credit outstanding under this facility, resulting in total availability of $2.0 billion , or 99.9 percent of the borrowing capacity. The $250 million term loan facility was drawn in full on November 20, 2014. The borrowings under this facility during the six months ended June 30, 2017 were at an average interest rate of 2.377 percent . Senior Notes On February 10, 2017, the Partnership completed a public offering of $2.25 billion aggregate principal amount of unsecured senior notes, consisting of (i) $1.25 billion aggregate principal amount of 4.125 percent senior notes due in March 2027 and (ii) $1.0 billion aggregate principal amount of 5.200 percent senior notes due in March 2047 (collectively, the “New Senior Notes”). The net proceeds from the New Senior Notes totaled approximately $2.22 billion , after deducting underwriting discounts, and were used for general partnership purposes and capital expenditures. Interest on each series of the notes is payable semi-annually in arrears on March 1 and September 1, commencing on September 1, 2017.</t>
  </si>
  <si>
    <t>Supplemental Cash Flow Information</t>
  </si>
  <si>
    <t>Supplemental Cash Flow Elements [Abstract]</t>
  </si>
  <si>
    <t>Supplemental Cash Flow Information [Text Block]</t>
  </si>
  <si>
    <t>Supplemental Cash Flow Information Six Months Ended June 30, (In millions) 2017 2016 Net cash provided by operating activities included: Interest paid (net of amounts capitalized) $ 99 $ 109 Non-cash investing and financing activities: Net transfers of property, plant and equipment from materials and supplies inventories $ 5 $ (4 ) Contribution of fixed assets to joint venture (1) 337 — (1) Contribution of assets to Sherwood Midstream and Sherwood Midstream Holdings. See Note 4 . The Consolidated Statements of Cash Flows exclude changes to the Consolidated Balance Sheets that did not affect cash. The following is the change of additions to property, plant and equipment related to capital accruals: Six Months Ended June 30, (In millions) 2017 2016 Increase (decrease) in capital accruals $ 33 $ (7 )</t>
  </si>
  <si>
    <t>Equity-Based Compensation Plan</t>
  </si>
  <si>
    <t>Disclosure of Compensation Related Costs, Share-based Payments [Abstract]</t>
  </si>
  <si>
    <t>Equity-Based Compensation Phantom Units – The following is a summary of phantom unit award activity of MPLX LP common units for the six months ended June 30, 2017 : Number Weighted Outstanding at December 31, 2016 1,173,411 $ 33.09 Granted 529,434 36.86 Settled (268,154 ) 33.47 Forfeited (62,852 ) 34.66 Outstanding at June 30, 2017 1,371,839 34.40 Performance Units – The Partnership grants performance units under the MPLX LP 2012 Incentive Compensation Plan to certain officers of the general partner and certain eligible MPC officers who make significant contributions to its business. These performance units pay out 75 percent in cash and 25 percent in MPLX LP common units. The performance units paying out in units are accounted for as equity awards. The performance units granted in 2017 are hybrid awards having a three-year performance period of January 1, 2017 through December 31, 2019. The payout of the award is dependent on two independent conditions, each constituting 50 percent of the overall target units granted. The awards have a performance condition based on MPLX LP’s distributable cash flow during the last twelve months of the performance period, and a market condition based on MPLX LP’s total unitholder return over the entire three-year performance period. The market condition was valued using a Monte Carlo valuation, with the result being combined with the expected payout of the performance condition as of the grant date, resulting in a grant date fair value of $0.90 for the 2017 equity-classified performance units. The following is a summary of the equity-classified performance unit award activity for the six months ended June 30, 2017 : Number of Outstanding at December 31, 2016 1,799,249 Granted 1,407,062 Settled (464,500 ) Forfeited (15,312 ) Outstanding at June 30, 2017 2,726,499</t>
  </si>
  <si>
    <t>Commitments and Contingencies</t>
  </si>
  <si>
    <t>Commitments and Contingencies Disclosure [Abstract]</t>
  </si>
  <si>
    <t>Commitments and Contingencies Disclosure [Text Block]</t>
  </si>
  <si>
    <t>Commitments and Contingencies The Partnership is the subject of, or a party to, a number of pending or threatened legal actions, contingencies and commitments involving a variety of matters, including laws and regulations relating to the environment. Some of these matters are discussed below. For matters for which the Partnership has not recorded an accrued liability, the Partnership is unable to estimate a range of possible losses for the reasons discussed in more detail below. However, the ultimate resolution of some of these contingencies could, individually or in the aggregate, be material. Environmental Matters – The Partnership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June 30, 2017 and December 31, 2016 , accrued liabilities for remediation totaled $5 million and $3 million , respectively. However, it is not presently possible to estimate the ultimate amount of all remediation costs that might be incurred or the penalties, if any, which may be imposed. At December 31, 2016 , there was less than $1 million in receivables from MPC for indemnification of environmental costs related to incidents occurring prior to the Initial Offering. There were no such receivables at June 30, 2017 . In July 2015, representatives from the EPA and the United States Department of Justice conducted a raid on a MarkWest Liberty Midstream pipeline launcher/receiver site utilized for pipeline maintenance operations in Washington County, Pennsylvania pursuant to a search warrant issued by a magistrate of the United States District Court for the Western District of Pennsylvania. As part of this initiative, the U.S. Attorney’s Office for the Western District of Pennsylvania, proceeded with an investigation of MarkWest Liberty Midstream’s launcher/receiver, pipeline and compressor station operations. In response to the investigation, MarkWest initiated independent studies which demonstrated that there was no risk to worker safety and no threat of public harm associated with MarkWest Liberty Midstream’s launcher/receiver operations. These findings were supported by a subsequent inspection and review by the Occupational Safety and Health Administration. After providing these studies, and other substantial documentation related to MarkWest Liberty Midstream's pipeline and compressor stations, and arranging site visits and conducting several meetings with the government’s representatives, on September 13, 2016, the U.S. Attorney’s Office for the Western District of Pennsylvania rendered a declination decision, dropping its criminal investigation and declining to pursue charges in this matter. MarkWest Liberty Midstream continues to discuss with the EPA and the State of Pennsylvania civil enforcement allegations associated with permitting or other related regulatory obligations for its launcher/receiver and compressor station facilities in the region. In connection with these discussions, MarkWest Liberty Midstream received an initial proposal from the EPA to settle all civil claims associated with this matter for the combination of a proposed cash penalty of approximately $2.4 million and proposed supplemental environmental projects with an estimated cost of approximately $3.6 million . MarkWest Liberty Midstream has submitted a response asserting that this action involves novel issues surrounding primarily minor source emissions from facilities that the agencies themselves considered de minimis and were not the subject of regulation and consequently that the settlement proposal is excessive. MarkWest Liberty Midstream will continue to negotiate with EPA regarding the amount and scope of the proposed settlement. The Partnership is involved in a number of other environmental enforcement matters arising in the ordinary course of business. While the outcome and impact on MPLX LP cannot be predicted with certainty, management believes the resolution of these environmental matters will not, individually or collectively, have a material adverse effect on its consolidated results of operations, financial position or cash flows. Other Lawsuits – In 2003, the State of Illinois brought an action against the Premcor Refining Group, Inc. (“Premcor”) and Apex Refining Company (“Apex”) asserting claims for environmental cleanup related to the refinery owned by these entities in the Hartford/Wood River, Illinois area. In 2006, Premcor and Apex filed third-party complaints against numerous owners and operators of petroleum products facilities in the Hartford/Wood River, Illinois area, including MPL. These complaints, which have been amended since filing, assert claims of common law nuisance and contribution under the Illinois Contribution Act and other laws for environmental cleanup costs that may be imposed on Premcor and Apex by the State of Illinois. On September 6, 2016, the trial court approved a settlement between Apex and the State of Illinois whereby Apex agreed to settle all claims against it for a $10 million payment. Premcor has objected to this ruling and is seeking an appeal. There are several third-party defendants in the litigation and MPL has asserted cross-claims in contribution against the various third-party defendants. This litigation is currently pending in the Third Judicial Circuit Court, Madison County, Illinois. While the ultimate outcome of these litigated matters remains uncertain, neither the likelihood of an unfavorable outcome nor the ultimate liability, if any, with respect to this matter can be determined at this time and the Partnership is unable to estimate a reasonably possible loss (or range of losses) for this litigation. Under the omnibus agreement, MPC will indemnify the Partnership for the full cost of any losses should MPL be deemed responsible for any damages in this lawsuit. The Partnership is also a party to a number of other lawsuits and other proceedings arising in the ordinary course of business. While the ultimate outcome and impact to the Partnership cannot be predicted with certainty, the Partnership believes the resolution of these other lawsuits and proceedings will not have a material adverse effect on its consolidated financial position, results of operations or cash flows. Guarantees – Over the years, the Partnership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the Partnership to perform upon the occurrence of a triggering event or condition. These guarantees and indemnifications are part of the normal course of selling assets. The Partnership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 At June 30, 2017 , the Partnership’s contractual commitments to acquire property, plant and equipment totaled $415 million . These commitments at June 30, 2017 were primarily related to plant expansion projects for the Marcellus and Southwest Operations and the Cornerstone Pipeline project. In addition, from time to time and in the ordinary course of business, the Partnership and its affiliates provide guarantees of the Partnership’s subsidiaries payment and performance obligations in the G&amp;P segment. Certain natural gas processing and gathering arrangements require the Partnership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June 30, 2017 , management does not believe there are any indications that the Partnership will not be able to meet the construction milestones, that force majeure does not apply, or that such fees and charges will otherwise be triggered.</t>
  </si>
  <si>
    <t>Subsequent Event Subsequent Events (Notes)</t>
  </si>
  <si>
    <t>Subsequent Events [Abstract]</t>
  </si>
  <si>
    <t>Subsequent Events [Text Block]</t>
  </si>
  <si>
    <t>Subsequent Events On July 21, 2017, the Partnership entered into a credit agreement to replace its previous $2.0 billion five -year bank revolving credit facility with a $2.25 billion five -year bank revolving credit facility that expires in July 2022. The financial covenants and the interest rate terms contained in the new credit agreement are substantially the same as those contained in the previous bank revolving credit facility. Additionally, on July 19, 2017, MPLX LP prepaid the entire outstanding principal amount of its $250 million term loan with cash on hand.</t>
  </si>
  <si>
    <t>Description of the Business and Basis of Presentation Description of Business and Basis of Presentation (Policies)</t>
  </si>
  <si>
    <t>Use of Estimates</t>
  </si>
  <si>
    <t>The accompanying interim consolidated financial statements are unaudited; however, in the opinion of the Partnership’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t>
  </si>
  <si>
    <t>Earnings Per Share, Policy [Policy Text Block]</t>
  </si>
  <si>
    <t>In preparing the Consolidated Statements of Equity, net income attributable to MPLX LP is allocated to preferred unitholders based on a fixed distribution schedule, as discussed in Note 8 , and subsequently allocated to the general partner and limited partner unitholders. Distributions, although earned, are not accrued for until declared. However, when distributions related to the incentive distribution rights are made, earnings equal to the amount of those distributions are first allocated to the general partner before the remaining earnings are allocated to the limited partner unitholders based on their respective ownership percentages. The allocation of net income attributable to MPLX LP for purposes of calculating net income per limited partner unit is described in Note 6 . Net income (loss) per unit applicable to common limited partner units is computed by dividing the respective limited partners’ interest in net income (loss) attributable to MPLX LP by the weighted average number of common units outstanding. Because the Partnership has more than one class of participating securities, it uses the two-class method when calculating the net income (loss) per unit applicable to limited partners. The classes of participating securities include common units, general partner units, Preferred units, certain equity-based compensation awards and incentive distribution rights (“IDRs”).</t>
  </si>
  <si>
    <t>Net Income Per Limited Partner Unit Earnings Per Share, Policy (Policies)</t>
  </si>
  <si>
    <t>Acquisitions (Tables)</t>
  </si>
  <si>
    <t>Business Acquisition [Line Items]</t>
  </si>
  <si>
    <t>Schedule of Business Acquisitions, by Acquisition [Table Text Block]</t>
  </si>
  <si>
    <t>The following tables present the Partnership’s previously reported unaudited Consolidated Statements of Income for the three and six months ended June 30, 2016 , retrospectively adjusted for the acquisition of HST, WHC and MPLXT: Three Months Ended June 30, 2016 (In millions, except per unit data) MPLX LP (Previously Reported) HST/WHC MPLXT Eliminations (1) MPLX LP (Currently Reported) Revenues and other income: Service revenue $ 233 $ — $ — $ — $ 233 Service revenue - related parties 145 27 74 — 246 Rental income 71 — — — 71 Rental income - related parties 29 11 26 — 66 Product sales 137 — — — 137 Product sales - related parties 3 — — — 3 Loss from equity method investments (83 ) — — — (83 ) Other income 1 — — — 1 Other income - related parties 28 — — (4 ) 24 Total revenues and other income 564 38 100 (4 ) 698 Costs and expenses: Cost of revenues (excludes items below) 84 9 20 — 113 Purchased product costs 114 — — — 114 Rental cost of sales 14 1 — — 15 Rental cost of sales - related parties — 1 — — 1 Purchases - related parties 78 4 21 (4 ) 99 Depreciation and amortization 137 4 10 — 151 Impairment expense 1 — — — 1 General and administrative expenses 49 2 12 — 63 Other taxes 11 1 1 — 13 Total costs and expenses 488 22 64 (4 ) 570 Income from operations 76 16 36 — 128 Interest expense (net of amounts capitalized) 52 — — — 52 Other financial costs 12 — — — 12 Income before income taxes 12 16 36 — 64 Benefit for income taxes (8 ) — — — (8 ) Net income 20 16 36 — 72 Less: Net income attributable to noncontrolling interests 1 — — — 1 Less: Net income attributable to Predecessor — 16 36 — 52 Net income attributable to MPLX LP 19 — — — 19 Less: Preferred unit distributions 9 — — — 9 Less: General partner’s interest in net income attributable to MPLX LP 46 — — — 46 Limited partners’ interest in net loss attributable to MPLX LP $ (36 ) $ — $ — $ — $ (36 ) (1) Represents intercompany transactions eliminated during the consolidation process, in accordance with GAAP. Six Months Ended June 30, 2016 (In millions, except per unit data) MPLX LP (Previously Reported) HST/WHC MPLXT Eliminations (1) MPLX LP (Currently Reported) Revenues and other income: Service revenue $ 462 $ — $ — $ — $ 462 Service revenue - related parties 295 54 74 — 423 Rental income 141 — — — 141 Rental income - related parties 55 23 26 — 104 Product sales 237 — — — 237 Product sales - related parties 6 — — — 6 Loss from equity method investments (78 ) — — — (78 ) Other income 3 — — — 3 Other income - related parties 52 — — (7 ) 45 Total revenues and other income 1,173 77 100 (7 ) 1,343 Costs and expenses: Cost of revenues (excludes items below) 173 14 20 — 207 Purchased product costs 193 — — — 193 Rental cost of sales 28 1 — — 29 Rental cost of sales - related parties — 1 — — 1 Purchases - related parties 154 9 21 (7 ) 177 Depreciation and amortization 269 8 10 — 287 Impairment expense 130 — — — 130 General and administrative expenses 101 3 12 — 116 Other taxes 22 2 1 — 25 Total costs and expenses 1,070 38 64 (7 ) 1,165 Income from operations 103 39 36 — 178 Related party interest and other financial income 1 — — — 1 Interest expense (net of amounts capitalized) 107 — — — 107 Other financial costs 24 — — — 24 (Loss) income before income taxes (29 ) 39 36 — 46 Benefit for income taxes (12 ) — — — (12 ) Net (loss) income (17 ) 39 36 — 58 Less: Net income attributable to noncontrolling interests 1 — — — 1 Less: Net income attributable to Predecessor 23 39 36 — 98 Net loss attributable to MPLX LP (41 ) — — — (41 ) Less: Preferred unit distributions 9 — — — 9 Less: General partner’s interest in net income attributable to MPLX LP 85 — — — 85 Limited partners’ interest in net loss attributable to MPLX LP $ (135 ) $ — $ — $ — $ (135 ) (1) Represents intercompany transactions eliminated during the consolidation process, in accordance with GAAP. The following table presents the Partnership’s previously reported unaudited Consolidated Statements of Cash Flows, retrospectively adjusted for the acquisition of HST, WHC and MPLXT: Six Months Ended June 30, 2016 (In millions) MPLX LP (Previously Reported) HST/WHC MPLXT MPLX LP (Currently Reported) Increase (decrease) in cash and cash equivalents Operating activities: Net (loss) income $ (17 ) $ 39 $ 36 $ 58 Adjustments to reconcile net (loss) income to net cash provided by operating activities: Amortization of deferred financing costs 23 — — 23 Depreciation and amortization 269 8 10 287 Impairment expense 130 — — 130 Deferred income taxes (13 ) — — (13 ) Asset retirement expenditures (2 ) — — (2 ) Loss from equity method investments 78 — — 78 Distributions from unconsolidated affiliates 78 — — 78 Changes in: Current receivables (20 ) — — (20 ) Inventories (3 ) — — (3 ) Fair value of derivatives 25 — — 25 Current accounts payable and accrued liabilities 18 (1 ) 2 19 Receivables from / liabilities to related parties 6 — (18 ) (12 ) All other, net 21 3 (2 ) 22 Net cash provided by operating activities 593 49 28 670 Investing activities: Additions to property, plant and equipment (569 ) (23 ) (14 ) (606 ) Investments - net related party loans 77 (26 ) (14 ) 37 Investments in unconsolidated affiliates (39 ) — — (39 ) All other, net 5 — — 5 Net cash used in investing activities (526 ) (49 ) (28 ) (603 ) Financing activities: Long-term debt - borrowings 434 — — 434 - repayments (1,311 ) — — (1,311 ) Related party debt - borrowings 1,853 — — 1,853 - repayments (1,861 ) — — (1,861 ) Net proceeds from equity offerings 321 — — 321 Issuance of redeemable preferred units 984 — — 984 Distributions to unitholders and general partner (391 ) — — (391 ) Distributions to noncontrolling interests (1 ) — — (1 ) Contributions from noncontrolling interests 2 — — 2 All other, net (1 ) — — (1 ) Distributions to MPC from Predecessor (104 ) — — (104 ) Net cash used in financing activities (75 ) — — (75 ) Net decrease in cash and cash equivalents (8 ) — — (8 ) Cash and cash equivalents at beginning of period 43 — — 43 Cash and cash equivalents at end of period $ 35 $ — $ — $ 35</t>
  </si>
  <si>
    <t>Ozark Pipeline [Member]</t>
  </si>
  <si>
    <t>Business Acquisition, Pro Forma Information [Table Text Block]</t>
  </si>
  <si>
    <t>The amounts of revenue and income from operations associated with the acquisition included in the Consolidated Statements of Income, since the March 1, 2017 acquisition date, are as follows: (In millions) Three Months Ended June 30, 2017 Four Months Ended June 30, 2017 Revenues and other income $ 19 $ 26 Income from operations 9 11</t>
  </si>
  <si>
    <t>Equity Method Investments (Tables)</t>
  </si>
  <si>
    <t>Summarized Financial Information For Equity Method Investees Table [Text Block]</t>
  </si>
  <si>
    <t>Summarized financial information for the Partnership’s equity method investments for the six months ended June 30, 2017 and 2016 is as follows: Six Months Ended June 30, 2017 (In millions) MarkWest Utica EMG Other VIEs Non-VIEs Total Revenues and other income $ 88 $ 21 $ 91 $ 200 Costs and expenses 48 17 73 138 Income from operations 40 4 18 62 Net income 40 4 17 61 Income (loss) from equity method investments (1) 2 (1 ) 5 6 Six Months Ended June 30, 2016 (In millions) MarkWest Utica EMG Other VIEs (2) Non-VIEs Total Revenues and other income $ 113 $ 10 $ 70 $ 193 Costs and expenses 45 104 52 201 Income (loss) from operations 68 (94 ) 18 (8 ) Net income (loss) 68 (94 ) 18 (8 ) Income (loss) from equity method investments (1) 7 (88 ) 3 (78 ) (1) Income (loss) from equity method investments includes the impact of any basis differential amortization or accretion. (2) Includes an impairment charge of $89 million for the six months ended June 30, 2016 related to the Partnership’s investment in Ohio Condensate, which does not appear separately in this table. Summarized balance sheet information for the Partnership’s equity method investments as of June 30, 2017 and December 31, 2016 is as follows: June 30, 2017 (In millions) MarkWest Utica EMG (1) Other VIEs Non-VIEs Total Current assets $ 72 $ 49 $ 33 $ 154 Noncurrent assets 2,103 881 2,421 5,405 Current liabilities 26 69 18 113 Noncurrent liabilities 2 13 — 15 December 31, 2016 (In millions) MarkWest Utica EMG (1) Other VIEs Non-VIEs Total Current assets $ 45 $ 2 $ 40 $ 87 Noncurrent assets 2,173 132 390 2,695 Current liabilities 30 4 26 60 Noncurrent liabilities 2 13 — 15 (1) MarkWest Utica EMG’s noncurrent assets include its investment in its subsidiary Ohio Gathering, which does not appear elsewhere in this table. The investment was $794 million as of June 30, 2017 and December 31, 2016 .</t>
  </si>
  <si>
    <t>Related Party Agreements and Transactions (Tables)</t>
  </si>
  <si>
    <t>Schedule of Sales to Related Parties</t>
  </si>
  <si>
    <t>Sales to related parties were as follows: Three Months Ended June 30, Six Months Ended June 30, (In millions) 2017 2016 2017 2016 Service revenues MPC $ 270 $ 246 $ 525 $ 423 Rental income MPC $ 70 $ 66 $ 137 $ 104 Product sales (1) MPC $ 2 $ 3 $ 4 $ 6</t>
  </si>
  <si>
    <t>Summary of Fees Received from Related Parties Included in Other Income - Related Parties</t>
  </si>
  <si>
    <t>The revenue received from related parties, included in Other income-related parties on the Consolidated Statements of Income, was as follows: Three Months Ended June 30, Six Months Ended June 30, (In millions) 2017 2016 2017 2016 MPC $ 10 $ 12 $ 21 $ 26 MarkWest Utica EMG 4 5 8 7 Ohio Gathering 4 3 8 7 Other 7 4 10 5 Total $ 25 $ 24 $ 47 $ 45</t>
  </si>
  <si>
    <t>Summary of Charges for Services from Related Parties</t>
  </si>
  <si>
    <t>Charges for services included in General and administrative expenses primarily relate to services that support the Partnership’s executive management, accounting and human resources activities. These charges were as follows: Three Months Ended June 30, Six Months Ended June 30, (In millions) 2017 2016 2017 2016 Purchases - related parties $ 18 $ 11 $ 33 $ 18 General and administrative expenses 11 12 19 22 Total $ 29 $ 23 $ 52 $ 40</t>
  </si>
  <si>
    <t>Summary of Related Party Costs Added to Property, Plant and Equipment</t>
  </si>
  <si>
    <t>These costs added to Property, plant and equipment were as follows: Three Months Ended June 30, Six Months Ended June 30, (In millions) 2017 2016 2017 2016 MPC $ 12 $ 12 $ 22 $ 22</t>
  </si>
  <si>
    <t>Schedule of Employee Services Expenses from Related Parties</t>
  </si>
  <si>
    <t>Employee services expenses from related parties were as follows: Three Months Ended June 30, Six Months Ended June 30, (In millions) 2017 2016 2017 2016 Purchases - related parties $ 91 $ 88 $ 183 $ 159 General and administrative expenses 24 27 49 48 Total $ 115 $ 115 $ 232 $ 207</t>
  </si>
  <si>
    <t>Schedule of Receivables from Related Parties</t>
  </si>
  <si>
    <t>Receivables from related parties, which include reimbursements from the MarkWest Merger to be provided by MPC for the conversion of Class B units, were as follows: (In millions) June 30, 2017 December 31, 2016 MPC $ 167 $ 242 MarkWest Utica EMG 1 2 Ohio Gathering 2 2 Other 3 1 Total $ 173 $ 247</t>
  </si>
  <si>
    <t>Schedule of Long Term Receivables with Related Parties</t>
  </si>
  <si>
    <t>Long-term receivables with related parties, which includes straight-line rental income, were as follows: (In millions) June 30, 2017 December 31, 2016 MPC $ 16 $ 11</t>
  </si>
  <si>
    <t>Schedule of Payables to Related Parties</t>
  </si>
  <si>
    <t>Payables to related parties were as follows: (In millions) June 30, 2017 December 31, 2016 MPC $ 74 $ 63 MarkWest Utica EMG 15 24 Other 4 — Total $ 93 $ 87</t>
  </si>
  <si>
    <t>Summary of Deferred Revenue - Related Parties</t>
  </si>
  <si>
    <t>The Deferred revenue-related parties balance associated with the minimum volume deficiencies and project reimbursements were as follows: (In millions) June 30, 2017 December 31, 2016 Minimum volume deficiencies - MPC $ 51 $ 48 Project reimbursements - MPC 21 9 Total $ 72 $ 57</t>
  </si>
  <si>
    <t>Net Income Per Limited Partner Unit (Tables)</t>
  </si>
  <si>
    <t>Schedule of Distributions By Partner By Class</t>
  </si>
  <si>
    <t>For the three and six months ended June 30, 2017 and 2016 , the Partnership had dilutive potential common units consisting of certain equity-based compensation awards and Class B units. Potential common units omitted from the diluted earnings per unit calculation for the three and six months ended June 30, 2017 were less than one million and for three and six months ended June 30, 2016 were approximately 10 million . Three Months Ended June 30, Six Months Ended June 30, (In millions) 2017 2016 2017 2016 Net income (loss) attributable to MPLX LP $ 190 $ 19 $ 340 $ (41 ) Less: Limited partners’ distributions declared on Preferred units (1) 17 9 33 9 General partner’s distributions declared (including IDRs) (1) 76 50 141 94 Limited partners’ distributions declared on common units (1) 218 172 416 328 Undistributed net loss attributable to MPLX LP $ (121 ) $ (212 ) $ (250 ) $ (472 ) (1) See Note 7 for distribution information.</t>
  </si>
  <si>
    <t>Schedule of Basic and Diluted Earnings Per Unit</t>
  </si>
  <si>
    <t xml:space="preserve"> Three Months Ended June 30, 2017 (In millions, except per unit data) General Partner Limited Partners’ Common Units Redeemable Preferred Units Total Basic and diluted net income attributable to MPLX LP per unit: Net income attributable to MPLX LP: Distributions declared (including IDRs) $ 76 $ 218 $ 17 $ 311 Undistributed net loss attributable to MPLX LP (2 ) (119 ) — (121 ) Net income attributable to MPLX LP (1) $ 74 $ 99 $ 17 $ 190 Weighted average units outstanding: Basic 8 377 31 416 Diluted 8 382 31 421 Net income attributable to MPLX LP per limited partner unit: Basic $ 0.26 Diluted $ 0.26 Three Months Ended June 30, 2016 (In millions, except per unit data) General Partner Limited Partners’ Common Units Redeemable Preferred Units Total Basic and diluted net income (loss) attributable to MPLX LP per unit: Net income (loss) attributable to MPLX LP: Distributions declared (including IDRs) $ 50 $ 172 $ 9 $ 231 Undistributed net loss attributable to MPLX LP (5 ) (207 ) — (212 ) Net income (loss) attributable to MPLX LP (1) $ 45 $ (35 ) $ 9 $ 19 Weighted average units outstanding: Basic 7 331 17 355 Diluted 7 331 17 355 Net loss attributable to MPLX LP per limited partner unit: Basic $ (0.11 ) Diluted $ (0.11 ) Six Months Ended June 30, 2017 (In millions, except per unit data) General Partner Limited Partners’ Common Units Redeemable Preferred Units Total Basic and diluted net income attributable to MPLX LP per unit: Net income attributable to MPLX LP: Distributions declared (including IDRs) $ 141 $ 416 $ 33 $ 590 Undistributed net loss attributable to MPLX LP (5 ) (245 ) — (250 ) Net income attributable to MPLX LP (1) $ 136 $ 171 $ 33 $ 340 Weighted average units outstanding: Basic 8 370 31 $ 409 Diluted 8 374 31 413 Net income attributable to MPLX LP per limited partner unit: Basic $ 0.46 Diluted $ 0.46 Six Months Ended June 30, 2016 (In millions, except per unit data) General Partner Limited Partners’ Common Units Redeemable Preferred Units Total Basic and diluted net income (loss) attributable to MPLX LP per unit: Net income (loss) attributable to MPLX LP: Distributions declared (including IDRs) $ 94 $ 328 $ 9 $ 431 Undistributed net loss attributable to MPLX LP (9 ) (463 ) — (472 ) Net income (loss) attributable to MPLX LP (1) $ 85 $ (135 ) $ 9 $ (41 ) Weighted average units outstanding: Basic 7 316 8 331 Diluted 7 316 8 331 Net loss attributable to MPLX LP per limited partner unit: Basic $ (0.43 ) Diluted $ (0.43 ) (1) Allocation of net income (loss) attributable to MPLX LP assumes all earnings for the period had been distributed based on the current period distribution priorities.</t>
  </si>
  <si>
    <t>Equity (Tables)</t>
  </si>
  <si>
    <t>Schedule of Stockholders Equity [Table Text Block]</t>
  </si>
  <si>
    <t>The changes in the number of units outstanding during the six months ended June 30, 2017 are summarized below: (In units) Common Class B (1) General Partner Total Balance at December 31, 2016 357,193,288 3,990,878 7,371,105 368,555,271 Unit-based compensation awards (2) 168,622 — 3,441 172,063 Issuance of units under the ATM Program (3) 12,662,663 — 258,422 12,921,085 Contribution of HST/WHC/MPLXT (4) 12,960,376 — 264,497 13,224,873 Balance at June 30, 2017 382,984,949 3,990,878 7,897,465 394,873,292 (1) On July 1, 2017 , 3,990,878 Class B units converted to 4,350,057 common units and will be eligible to receive the second quarter 2017 distribution. (2) As a result of the unit-based compensation awards issued during the period, MPLX GP contributed less than $1 million in exchange for 3,441 general partner units to maintain its two percent GP Interest. (3) As a result of common units issued under the ATM Program during the period, MPLX GP contributed $9 million in exchange for 258,422 general partner units to maintain its two percent GP Interest. (4) See Note 3 for information regarding the HST, WHC and MPLXT acquisition.</t>
  </si>
  <si>
    <t>Schedule Of Calculation Of Net Income Applicable to Partners [Table Text Block]</t>
  </si>
  <si>
    <t>Net Income Allocation – In preparing the Consolidated Statements of Equity, net income (loss) attributable to MPLX LP is allocated to Preferred unitholders based on a fixed distribution schedule, as discussed in Note 8 , and subsequently allocated to the general partner and limited partner unitholders. However, when distributions related to the incentive distribution rights are made, earnings equal to the amount of those distributions are first allocated to the general partner before the remaining earnings are allocated to the unitholders, based on their respective ownership percentages. The following table presents the allocation of the general partner’s GP Interest in net income attributable to MPLX LP: Three Months Ended June 30, Six Months Ended June 30, (In millions) 2017 2016 2017 2016 Net income (loss) attributable to MPLX LP $ 190 $ 19 $ 340 $ (41 ) Less: Preferred unit distributions 17 9 33 9 General partner's incentive distribution rights and other 72 47 133 88 Net income (loss) attributable to MPLX LP available to general and limited partners $ 101 $ (37 ) $ 174 $ (138 ) General partner's two percent GP Interest in net income (loss) attributable to MPLX LP $ 2 $ (1 ) $ 3 $ (3 ) General partner's incentive distribution rights and other 72 47 133 88 General partner's GP Interest in net income attributable to MPLX LP $ 74 $ 46 $ 136 $ 85</t>
  </si>
  <si>
    <t>Distributions Made to Limited Partner, by Distribution [Table Text Block]</t>
  </si>
  <si>
    <t>The allocation of total quarterly cash distributions to general, limited and Preferred unitholders is as follows for the three and six months ended June 30, 2017 and 2016 . The Partnership’s distributions are declared subsequent to quarter end; therefore, the following table represents total cash distributions applicable to the period in which the distributions were earned. Three Months Ended June 30, Six Months Ended June 30, (In millions) 2017 2016 2017 2016 General partner's distributions: General partner's distributions on general partner units $ 6 $ 4 $ 11 $ 8 General partner's distributions on incentive distribution rights 70 46 130 86 Total distribution on general partner units and incentive distribution rights $ 76 $ 50 $ 141 $ 94 Common and preferred unit distributions: Common unitholders, includes common units of general partner $ 218 $ 172 $ 416 $ 328 Preferred unit distributions 17 9 33 9 Total cash distributions declared $ 311 $ 231 $ 590 $ 431</t>
  </si>
  <si>
    <t>Redeemable Preferred Units (Tables)</t>
  </si>
  <si>
    <t>Temporary Equity [Table Text Block]</t>
  </si>
  <si>
    <t>The changes in the redeemable preferred balance from December 31, 2016 through June 30, 2017 are summarized below: (In millions) Redeemable Preferred Units Balance at December 31, 2016 $ 1,000 Net income 33 Distributions received by Preferred unitholders (33 ) Balance at June 30, 2017 $ 1,000</t>
  </si>
  <si>
    <t>Segment Information (Tables)</t>
  </si>
  <si>
    <t>Schedule of Segment Reporting Information, by Segment [Table Text Block]</t>
  </si>
  <si>
    <t xml:space="preserve"> Three Months Ended June 30, 2017 (In millions) L&amp;S G&amp;P Total Revenues and other income: Segment revenues $ 372 $ 603 $ 975 Segment other income 12 — 12 Total segment revenues and other income 384 603 987 Costs and expenses: Segment cost of revenues 176 252 428 Segment operating income before portion attributable to noncontrolling interests and Predecessor 208 351 559 Segment portion attributable to noncontrolling interests and Predecessor — 38 38 Segment operating income attributable to MPLX LP $ 208 $ 313 $ 521 Three Months Ended June 30, 2016 (In millions) L&amp;S G&amp;P Total Revenues and other income: Segment revenues $ 331 $ 530 $ 861 Segment other income 14 — 14 Total segment revenues and other income 345 530 875 Costs and expenses: Segment cost of revenues 142 223 365 Segment operating income before portion attributable to noncontrolling interests and Predecessor 203 307 510 Segment portion attributable to noncontrolling interests and Predecessor 80 36 116 Segment operating income attributable to MPLX LP $ 123 $ 271 $ 394 Six Months Ended June 30, 2017 (In millions) L&amp;S G&amp;P Total Revenues and other income: Segment revenues $ 717 $ 1,200 $ 1,917 Segment other income 24 1 25 Total segment revenues and other income 741 1,201 1,942 Costs and expenses: Segment cost of revenues 324 505 829 Segment operating income before portion attributable to noncontrolling interests and Predecessor 417 696 1,113 Segment portion attributable to noncontrolling interests and Predecessor 53 74 127 Segment operating income attributable to MPLX LP $ 364 $ 622 $ 986 Six Months Ended June 30, 2016 (In millions) L&amp;S G&amp;P Total Revenues and other income: Segment revenues $ 562 $ 1,028 $ 1,590 Segment other income 30 — 30 Total segment revenues and other income 592 1,028 1,620 Costs and expenses: Segment cost of revenues 239 423 662 Segment operating income before portion attributable to noncontrolling interests and Predecessor 353 605 958 Segment portion attributable to noncontrolling interests and Predecessor 142 77 219 Segment operating income attributable to MPLX LP $ 211 $ 528 $ 739</t>
  </si>
  <si>
    <t>Reconciliation of Operating Profit (Loss) from Segments to Consolidated [Table Text Block]</t>
  </si>
  <si>
    <t xml:space="preserve"> Three Months Ended June 30, Six Months Ended June 30, (In millions) 2017 2016 2017 2016 Reconciliation to Income from operations: L&amp;S segment operating income attributable to MPLX LP $ 208 $ 123 $ 364 $ 211 G&amp;P segment operating income attributable to MPLX LP 313 271 622 528 Segment operating income attributable to MPLX LP 521 394 986 739 Segment portion attributable to unconsolidated affiliates (38 ) (47 ) (78 ) (89 ) Segment portion attributable to Predecessor — 80 53 142 Income (loss) from equity method investments 1 (83 ) 6 (78 ) Other income - related parties 14 11 25 18 Unrealized derivative gains (losses) (1) 3 (12 ) 19 (21 ) Depreciation and amortization (164 ) (151 ) (351 ) (287 ) Impairment expense — (1 ) — (130 ) General and administrative expenses (57 ) (63 ) (115 ) (116 ) Income from operations $ 280 $ 128 $ 545 $ 178</t>
  </si>
  <si>
    <t>Reconciliation of Revenue from Segments to Consolidated [Table Text Block]</t>
  </si>
  <si>
    <t xml:space="preserve"> Three Months Ended June 30, Six Months Ended June 30, (In millions) 2017 2016 2017 2016 Reconciliation to Total revenues and other income: Total segment revenues and other income $ 987 $ 875 $ 1,942 $ 1,620 Revenue adjustment from unconsolidated affiliates (88 ) (99 ) (180 ) (203 ) Income (loss) from equity method investments 1 (83 ) 6 (78 ) Other income - related parties 14 11 25 18 Unrealized derivative gains (losses) related to product sales (1) 2 (6 ) 9 (14 ) Total revenues and other income $ 916 $ 698 $ 1,802 $ 1,343</t>
  </si>
  <si>
    <t>Reconciliation of Net Income Attributable to Noncontrolling Interests [Table Text Block]</t>
  </si>
  <si>
    <t xml:space="preserve"> Three Months Ended June 30, Six Months Ended June 30, (In millions) 2017 2016 2017 2016 Reconciliation to Net income attributable to noncontrolling interests and Predecessor: Segment portion attributable to noncontrolling interests and Predecessor $ 38 $ 116 $ 127 $ 219 Portion of noncontrolling interests and Predecessor related to items below segment income from operations (27 ) (84 ) (63 ) (118 ) Portion of operating (income) loss attributable to noncontrolling interests of unconsolidated affiliates (10 ) 21 (26 ) (2 ) Net income attributable to noncontrolling interests and Predecessor $ 1 $ 53 $ 38 $ 99</t>
  </si>
  <si>
    <t>Reconciliation of Other Significant Reconciling Items from Segments to Consolidated [Table Text Block]</t>
  </si>
  <si>
    <t>The following table reconciles segment capital expenditures to total capital expenditures: Three Months Ended June 30, Six Months Ended June 30, (In millions) 2017 2016 2017 2016 L&amp;S segment capital expenditures $ 136 $ 106 $ 233 $ 181 G&amp;P segment capital expenditures 317 212 624 485 Total segment capital expenditures 453 318 857 666 Less: Capital expenditures for Partnership-operated, non-wholly-owned subsidiaries in G&amp;P segment 81 16 205 60 Total capital expenditures $ 372 $ 302 $ 652 $ 606</t>
  </si>
  <si>
    <t>Reconciliation of Assets from Segment to Consolidated [Table Text Block]</t>
  </si>
  <si>
    <t>Total assets by reportable segment were: (In millions) June 30, 2017 December 31, 2016 Cash and cash equivalents $ 293 $ 234 L&amp;S 3,819 2,978 G&amp;P 14,489 14,297 Total assets $ 18,601 $ 17,509</t>
  </si>
  <si>
    <t>Inventories (Tables)</t>
  </si>
  <si>
    <t>Schedule of Inventory, Current [Table Text Block]</t>
  </si>
  <si>
    <t>Inventories consist of the following: (In millions) June 30, 2017 December 31, 2016 NGLs $ 3 $ 2 Line fill 7 9 Spare parts, materials and supplies 52 44 Total inventories $ 62 $ 55</t>
  </si>
  <si>
    <t>Property, Plant and Equipment (Tables)</t>
  </si>
  <si>
    <t>Property, plant and equipment with associated accumulated depreciation is shown below: (In millions) June 30, 2017 December 31, 2016 Natural gas gathering and NGL transportation pipelines and facilities $ 4,919 $ 4,748 Processing, fractionation and storage facilities (1) 3,736 3,547 Pipelines and related assets 2,156 1,799 Barges and towing vessels 484 479 Terminals and related assets (1) 784 759 Land, building, office equipment and other 723 757 Construction-in-progress 816 1,013 Total 13,618 13,102 Less accumulated depreciation 1,980 1,694 Property, plant and equipment, net $ 11,638 $ 11,408 (1) Certain prior period amounts have been updated to conform to current period presentation.</t>
  </si>
  <si>
    <t>Fair Value Measurements (Tables)</t>
  </si>
  <si>
    <t>Schedule of Fair Value, Assets and Liabilities Measured on Recurring Basis [Table Text Block]</t>
  </si>
  <si>
    <t>The following table presents the financial instruments carried at fair value classified by the valuation hierarchy: June 30, 2017 December 31, 2016 (In millions) Assets Liabilities Assets Liabilities Significant other observable inputs (Level 2) Commodity contracts $ — $ — $ — $ — Significant unobservable inputs (Level 3) Commodity contracts 2 — — (6 ) Embedded derivatives in commodity contracts — (43 ) — (54 ) Total carrying value in Consolidated Balance Sheets $ 2 $ (43 ) $ — $ (60 )</t>
  </si>
  <si>
    <t>Fair Value Inputs Assets and Liabilities Quantitative Information [Table Text Block]</t>
  </si>
  <si>
    <t>The following table provides additional information about the significant unobservable inputs used in the valuation of Level 3 instruments as of June 30, 2017 . The market approach is used for valuation of all instruments. Level 3 Instrument Balance Sheet Classification Unobservable Inputs Value Range Time Period Commodity contracts Assets Forward ethane prices (per gallon) (1) $0.25 - $0.26 July 17 - Dec. 17 Forward propane prices (per gallon) (1) $0.53 - $0.63 July 17 - Dec. 18 Forward isobutane prices (per gallon) (1) $0.66 - $0.76 July 17 - Dec. 18 Forward normal butane prices (per gallon) (1) $0.59 - $0.74 July 17 - Dec. 18 Forward natural gasoline prices (per gallon) (1) $1.03 - $1.06 July 17 - Dec. 18 Embedded derivatives in commodity contracts Assets ERCOT Pricing (per MegaWatt Hour) $24.62 - $45.42 July 17 - Dec. 17 Liabilities Forward propane prices (per gallon) (1) $0.52 - $0.63 July 17 - Dec. 22 Forward isobutane prices (per gallon) (1) $0.64 - $0.76 July 17 - Dec. 22 Forward normal butane prices (per gallon) (1) $0.59 - $0.74 July 17 - Dec. 22 Forward natural gasoline prices (per gallon) (1) $1.03 - $1.10 July 17 - Dec. 22 Forward natural gas prices (per MMBtu) (2) $2.26 - $3.14 July 17 - Dec. 22 Probability of renewal (3) 50.0% Probability of renewal for second 5-yr term (3) 75.0% (1) NGL prices used in the valuations decrease in the early years and increase over time. (2) Natural gas prices used in the valuations decrease in the early years and increase over time. (3) The producer counterparty to the embedded derivative has the option to renew the gas purchase agreement and the related keep-whole processing agreement for two successive five -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Southern Appalachian region, management determined that a 50 percent probability of renewal for the first five-year term and 75 percent for the second five-year term are appropriate assumptions. Included in this assumption is a further extension of management’s estimates of future frac spreads through 2032.</t>
  </si>
  <si>
    <t>Fair Value, Net Derivative Asset (Liability) Measured on Recurring Basis, Unobservable Input Reconciliation [Table Text Block]</t>
  </si>
  <si>
    <t>The tables below include a rollforward of the balance sheet amounts for the three and six months ended June 30, 2017 and 2016 , respectively (including the change in fair value), for assets and liabilities classified by the Partnership within Level 3 of the valuation hierarchy. Three Months Ended June 30, 2017 Six Months Ended June 30, 2017 (In millions) Commodity Derivative Contracts (net) Embedded Derivatives in Commodity Contracts (net) Commodity Derivative Contracts (net) Embedded Derivatives in Commodity Contracts (net) Fair value at beginning of period $ — $ (44 ) $ (6 ) $ (54 ) Total gains (realized and unrealized) included in earnings (1) 2 — 7 8 Settlements — 1 1 3 Fair value at end of period $ 2 $ (43 ) $ 2 $ (43 ) The amount of total gains (losses) for the period included in earnings attributable to the change in unrealized losses relating to liabilities still held at end of period $ 2 $ (1 ) $ 5 $ 7 Three Months Ended June 30, 2016 Six Months Ended June 30, 2016 (In millions) Commodity Derivative Contracts (net) Embedded Derivatives in Commodity Contracts (net) Commodity Derivative Contracts (net) Embedded Derivatives in Commodity Contracts (net) Fair value at beginning of period $ — $ (34 ) $ 7 $ (32 ) Total (losses) (realized and unrealized) included in earnings (1) (6 ) (7 ) (7 ) (11 ) Settlements 1 1 (5 ) 3 Netting adjustment (2) 1 — 1 — Fair value at end of period $ (4 ) $ (40 ) $ (4 ) $ (40 ) The amount of total losses for the period included in earnings attributable to the change in unrealized losses relating to liabilities still held at end of period $ (5 ) $ (8 ) $ (6 ) $ (11 ) (1) Gains and losses on Commodity Derivative Contracts classified as Level 3 are recorded in Product sales in the accompanying Consolidated Statements of Income. Gains and losses on Embedded Derivatives in Commodity Contracts are recorded in Purchased product costs and Cost of Revenues . (2) Certain derivative positions are subject to master netting agreements; therefore, the Partnership has elected to offset derivative assets and liabilities where legally permissible. The Partnership may hold positions with certain counterparties, which for GAAP purposes are classified within different levels of the fair value hierarchy and may be legally permissible to offset. This adjustment represents the total impact of offsetting Level 2 positions with Level 3 positions as of June 30, 2016.</t>
  </si>
  <si>
    <t>Fair Value Carrying Value by Balance Sheet Grouping [Table Text Block]</t>
  </si>
  <si>
    <t>The following table summarizes the fair value and carrying value of the long-term debt, excluding capital leases, and SMR liability: June 30, 2017 December 31, 2016 (In millions) Fair Value Carrying Value Fair Value Carrying Value Long-term debt $ 7,362 $ 6,687 $ 4,953 $ 4,422 SMR liability 106 93 108 96</t>
  </si>
  <si>
    <t>Derivative Financial Instruments (Tables)</t>
  </si>
  <si>
    <t>Schedule of Notional Amounts of Outstanding Derivative Positions [Table Text Block]</t>
  </si>
  <si>
    <t>As of June 30, 2017 , the Partnership had the following outstanding commodity contracts that were executed to manage the cash flow risk associated with future sales of NGLs and purchases of natural gas: Derivative contracts not designated as hedging instruments Financial Position Notional Quantity (net) Crude Oil (bbl) Short 36,800 Natural Gas (MMBtu) Long 1,264,924 NGLs (gal) Short 58,214,105</t>
  </si>
  <si>
    <t>Schedule of Derivative Instruments in Statement of Financial Position, Fair Value [Table Text Block]</t>
  </si>
  <si>
    <t>The impact of the Partnership’s derivative instruments on its Consolidated Balance Sheets is summarized below: (In millions) June 30, 2017 December 31, 2016 Derivative contracts not designated as hedging instruments and their balance sheet location Asset Liability Asset Liability Commodity contracts (1) Other current assets / other current liabilities $ 2 $ (6 ) $ — $ (13 ) Other noncurrent assets / deferred credits and other liabilities — (37 ) — (47 ) Total $ 2 $ (43 ) $ — $ (60 ) (1) Includes embedded derivatives in commodity contracts as discussed above.</t>
  </si>
  <si>
    <t>Offsetting Assets and Liabilities [Table Text Block]</t>
  </si>
  <si>
    <t>The net amounts in the table below equal the balances presented in the Consolidated Balance Sheets: June 30, 2017 Assets Liabilities (In millions) Gross Amount Gross Amounts Offset in the Consolidated Balance Sheets Net Amount of Assets in the Consolidated Balance Sheets Gross Amount Gross Amounts Offset in the Consolidated Balance Sheets Net Amount of Liabilities in the Consolidated Balance Sheets Current Commodity contracts $ 3 $ (1 ) $ 2 $ (1 ) $ 1 $ — Embedded derivatives in commodity contracts — — — (6 ) — (6 ) Total current derivative instruments 3 (1 ) 2 (7 ) 1 (6 ) Non-current Commodity contracts — — — — — — Embedded derivatives in commodity contracts — — — (37 ) — (37 ) Total non-current derivative instruments — — — (37 ) — (37 ) Total derivative instruments $ 3 $ (1 ) $ 2 $ (44 ) $ 1 $ (43 )</t>
  </si>
  <si>
    <t>Derivative Instruments, Gain (Loss) [Table Text Block]</t>
  </si>
  <si>
    <t>The impact of the Partnership’s derivative contracts not designated as hedging instruments and the location of gain or (loss) recognized in the Consolidated Statements of Income is summarized below: Three Months Ended June 30, Six Months Ended June 30, (In millions) 2017 2016 2017 2016 Product sales Realized (loss) gain $ — $ (1 ) $ (1 ) $ 6 Unrealized gain (loss) 2 (6 ) 9 (14 ) Total derivative gain (loss) related to product sales 2 (7 ) 8 (8 ) Purchased product costs Realized loss (1) (2 ) (2 ) (4 ) (3 ) Unrealized gain (loss) 1 (8 ) 10 (9 ) Total derivative (loss) gain related to purchased product costs (1 ) (10 ) 6 (12 ) Cost of Revenues Realized loss (1) — (1 ) — (2 ) Unrealized gain — 2 — 2 Total derivative gain related to cost of revenues — 1 — — Total derivative gains (losses) $ 1 $ (16 ) $ 14 $ (20 )</t>
  </si>
  <si>
    <t>Debt (Tables)</t>
  </si>
  <si>
    <t>Summary of Outstanding Borrowings</t>
  </si>
  <si>
    <t>The Partnership’s outstanding borrowings consisted of the following: (In millions) June 30, 2017 December 31, 2016 MPLX LP: Bank revolving credit facility due 2020 $ — $ — Term loan facility due 2019 250 250 5.500% senior notes due February 2023 710 710 4.500% senior notes due July 2023 989 989 4.875% senior notes due December 2024 1,149 1,149 4.000% senior notes due February 2025 500 500 4.875% senior notes due June 2025 1,189 1,189 4.125% senior notes due March 2027 1,250 — 5.200% senior notes due March 2047 1,000 — Consolidated subsidiaries: MarkWest - 4.500% - 5.500% senior notes, due 2023-2025 63 63 MPL - capital lease obligations due 2020 8 8 Total 7,108 4,858 Unamortized debt issuance costs (28 ) (7 ) Unamortized discount (413 ) (428 ) Amounts due within one year (1 ) (1 ) Total long-term debt due after one year $ 6,666 $ 4,422</t>
  </si>
  <si>
    <t>Supplemental Cash Flow Information (Tables)</t>
  </si>
  <si>
    <t>Summary of Supplemental Cash Flow Information [Table Text Block]</t>
  </si>
  <si>
    <t xml:space="preserve"> Six Months Ended June 30, (In millions) 2017 2016 Net cash provided by operating activities included: Interest paid (net of amounts capitalized) $ 99 $ 109 Non-cash investing and financing activities: Net transfers of property, plant and equipment from materials and supplies inventories $ 5 $ (4 ) Contribution of fixed assets to joint venture (1) 337 —</t>
  </si>
  <si>
    <t>Summary of Reconciliation of Additions to Property, Plant and Equipment to Total Capital Expenditures [Table Text Block]</t>
  </si>
  <si>
    <t>The following is the change of additions to property, plant and equipment related to capital accruals: Six Months Ended June 30, (In millions) 2017 2016 Increase (decrease) in capital accruals $ 33 $ (7 )</t>
  </si>
  <si>
    <t>Equity-Based Compensation Plan (Tables)</t>
  </si>
  <si>
    <t>Phantom Units [Member]</t>
  </si>
  <si>
    <t>Equity Transactions And Share Based Compensation [Line Items]</t>
  </si>
  <si>
    <t>Summary of Share-based Compensation, Restricted Stock Units Award Activity</t>
  </si>
  <si>
    <t>The following is a summary of phantom unit award activity of MPLX LP common units for the six months ended June 30, 2017 : Number Weighted Outstanding at December 31, 2016 1,173,411 $ 33.09 Granted 529,434 36.86 Settled (268,154 ) 33.47 Forfeited (62,852 ) 34.66 Outstanding at June 30, 2017 1,371,839 34.40</t>
  </si>
  <si>
    <t>Performance Shares [Member]</t>
  </si>
  <si>
    <t>The following is a summary of the equity-classified performance unit award activity for the six months ended June 30, 2017 : Number of Outstanding at December 31, 2016 1,799,249 Granted 1,407,062 Settled (464,500 ) Forfeited (15,312 ) Outstanding at June 30, 2017 2,726,499</t>
  </si>
  <si>
    <t>Description of Business and Basis of Presentation - Additional Information (Detail)</t>
  </si>
  <si>
    <t>Mar. 01, 2017</t>
  </si>
  <si>
    <t>Description Of Business And Basis Of Presentation [Line Items]</t>
  </si>
  <si>
    <t>Number of Reportable Segments</t>
  </si>
  <si>
    <t>HST &amp; WHC &amp; MPLXT [Member]</t>
  </si>
  <si>
    <t>Business Acquisition, Effective Date of Acquisition</t>
  </si>
  <si>
    <t>Mar. 1,
		2017</t>
  </si>
  <si>
    <t>Acquisitions Acquisition of HST, WHC &amp; MPLXT (Details) bbl in Millions, $ in Millions</t>
  </si>
  <si>
    <t>Mar. 01, 2017USD ($)misharesbbl</t>
  </si>
  <si>
    <t>Mar. 31, 2016USD ($)</t>
  </si>
  <si>
    <t>Jun. 30, 2017USD ($)shares</t>
  </si>
  <si>
    <t>Contribution from MPC | $</t>
  </si>
  <si>
    <t>Number of natural gas liquids storage caverns</t>
  </si>
  <si>
    <t>Number of light product terminals</t>
  </si>
  <si>
    <t>Business Acquisition, Equity Interest Issued or Issuable, Value Assigned | $</t>
  </si>
  <si>
    <t>Business Acquisition, Equity Interest Issued or Issuable, Fair Value Assigned | $</t>
  </si>
  <si>
    <t>Partners' Capital Account, Units, Acquisitions | shares</t>
  </si>
  <si>
    <t>HST &amp; WHC &amp; MPLXT [Member] | Cash and Cash Equivalents [Member]</t>
  </si>
  <si>
    <t>Payments to Acquire Businesses, Gross | $</t>
  </si>
  <si>
    <t>HST &amp; WHC &amp; MPLXT [Member] | General Partner Units [Member]</t>
  </si>
  <si>
    <t>HST &amp; WHC &amp; MPLXT [Member] | Limited Partners Common Units [Member]</t>
  </si>
  <si>
    <t>HST &amp; WHC &amp; MPLXT [Member] | General Partner Common Units [Member]</t>
  </si>
  <si>
    <t>MPLX Logistics LLC [Member] | HST &amp; WHC &amp; MPLXT [Member] | Limited Partners Common Units [Member]</t>
  </si>
  <si>
    <t>MPLX Holdings Inc [Member] | HST &amp; WHC &amp; MPLXT [Member] | Limited Partners Common Units [Member]</t>
  </si>
  <si>
    <t>Natural gas liquids storage caverns [Member]</t>
  </si>
  <si>
    <t>Storage Capacity | bbl</t>
  </si>
  <si>
    <t>Light-product terminal [Member]</t>
  </si>
  <si>
    <t>Refined Products [Member]</t>
  </si>
  <si>
    <t>Miles of pipeline | mi</t>
  </si>
  <si>
    <t>Crude Oil [Member]</t>
  </si>
  <si>
    <t>Wholly Owned Properties [Member]</t>
  </si>
  <si>
    <t>Property Subject to Operating Lease [Member]</t>
  </si>
  <si>
    <t>Partially Owned Properties [Member]</t>
  </si>
  <si>
    <t>See Note 3 for information regarding the HST, WHC and MPLXT acquisition.</t>
  </si>
  <si>
    <t>Acquisitions Acquisition of HST, WHC &amp; MPLXT - Income Statement (Details) - USD ($) $ in Millions</t>
  </si>
  <si>
    <t>Income (loss) before income taxes</t>
  </si>
  <si>
    <t>Net (loss) income</t>
  </si>
  <si>
    <t>Scenario, Previously Reported [Member]</t>
  </si>
  <si>
    <t>Scenario, Adjustment [Member]</t>
  </si>
  <si>
    <t>[4]</t>
  </si>
  <si>
    <t>HST &amp; WHC [Member] | Scenario, Adjustment [Member]</t>
  </si>
  <si>
    <t>MPLX Terminals [Member] | Scenario, Adjustment [Member]</t>
  </si>
  <si>
    <t>Represents intercompany transactions eliminated during the consolidation process, in accordance with GAAP.</t>
  </si>
  <si>
    <t>Acquisitions Acquisition of HST, WHC &amp; MPLXT - Cash Flow (Details) - USD ($) $ in Millions</t>
  </si>
  <si>
    <t>Dec. 31, 2015</t>
  </si>
  <si>
    <t>Adjustments to reconcile net income (loss) to cash provided by operating activities</t>
  </si>
  <si>
    <t>MPC | Scenario, Previously Reported [Member]</t>
  </si>
  <si>
    <t>MPC | Predecessor</t>
  </si>
  <si>
    <t>MPC | HST &amp; WHC [Member] | Scenario, Adjustment [Member]</t>
  </si>
  <si>
    <t>MPC | MPLX Terminals [Member] | Scenario, Adjustment [Member]</t>
  </si>
  <si>
    <t>Acquisitions Acquisition of Ozark Pipeline (Details) bbl / d in Thousands, $ in Millions</t>
  </si>
  <si>
    <t>Mar. 01, 2017USD ($)bbl / dmiin</t>
  </si>
  <si>
    <t>Jun. 30, 2017USD ($)</t>
  </si>
  <si>
    <t>Jun. 30, 2016USD ($)</t>
  </si>
  <si>
    <t>Pipeline length | mi</t>
  </si>
  <si>
    <t>Pipeline diameter | in</t>
  </si>
  <si>
    <t>Pipeline barrels capable of transportation | bbl / d</t>
  </si>
  <si>
    <t>Revenues and other income</t>
  </si>
  <si>
    <t>Acquisition of Hardin Street Marine LLC (Details) $ in Millions</t>
  </si>
  <si>
    <t>Mar. 01, 2017USD ($)</t>
  </si>
  <si>
    <t>Mar. 31, 2016USD ($)shares</t>
  </si>
  <si>
    <t>Number of tow boats</t>
  </si>
  <si>
    <t>Number of barges</t>
  </si>
  <si>
    <t>Hardin Street Marine [Member]</t>
  </si>
  <si>
    <t>Business Acquisition, Equity Interest Issued or Issuable, Value Assigned</t>
  </si>
  <si>
    <t>Mar. 31,
		2016</t>
  </si>
  <si>
    <t>Limited Partner [Member] | Hardin Street Marine [Member]</t>
  </si>
  <si>
    <t>Business Acquisition, Equity Interest Issued or Issuable, Number of Shares | shares</t>
  </si>
  <si>
    <t>Business Acquisition, Equity Interest Issued or Issuable, Fair Value Assigned</t>
  </si>
  <si>
    <t>General Partner | Hardin Street Marine [Member]</t>
  </si>
  <si>
    <t>Percentage of MPC volumes shipped</t>
  </si>
  <si>
    <t>60.00%</t>
  </si>
  <si>
    <t>Equity Method Investments - Summary of Equity Method Investment Financial Information (Details) - USD ($) $ in Millions</t>
  </si>
  <si>
    <t>Schedule of Equity Method Investments [Line Items]</t>
  </si>
  <si>
    <t>Costs and expenses</t>
  </si>
  <si>
    <t>Current assets</t>
  </si>
  <si>
    <t>Noncurrent assets</t>
  </si>
  <si>
    <t>Current liabilities</t>
  </si>
  <si>
    <t>Noncurrent liabilities</t>
  </si>
  <si>
    <t>Equity Method Investment, Difference Between Carrying Amount and Underlying Equity</t>
  </si>
  <si>
    <t>MarkWest Utica EMG [Member]</t>
  </si>
  <si>
    <t>Equity Method Investment Difference Between Carrying Amount And Underlying Equity Portion Related To Goodwill Not Amortized</t>
  </si>
  <si>
    <t>Other VIEs [Member]</t>
  </si>
  <si>
    <t>Non-VIEs [Member]</t>
  </si>
  <si>
    <t>Ohio Condensate Company, LLC [Member]</t>
  </si>
  <si>
    <t>Impairment related to equity method investment from asset impairment and elimination of basis differential</t>
  </si>
  <si>
    <t>Ohio Gathering Company, LLC [Member]</t>
  </si>
  <si>
    <t>Investments in subsidiary</t>
  </si>
  <si>
    <t>MarkWest Utica EMG’s noncurrent assets include its investment in its subsidiary Ohio Gathering, which does not appear elsewhere in this table. The investment was $794 million as of June 30, 2017 and December 31, 2016.</t>
  </si>
  <si>
    <t>Includes an impairment charge of $89 million for the six months ended June 30, 2016 related to the Partnership’s investment in Ohio Condensate, which does not appear separately in this table.</t>
  </si>
  <si>
    <t>Equity Method Investments (Details) - USD ($) $ in Millions</t>
  </si>
  <si>
    <t>Feb. 28, 2013</t>
  </si>
  <si>
    <t>Operational service revenue</t>
  </si>
  <si>
    <t>Minimum Capital Contributed by Noncontrolling Owners</t>
  </si>
  <si>
    <t>Percentage of Required Capital Contribution by Reporting Entity after NCI</t>
  </si>
  <si>
    <t>100.00%</t>
  </si>
  <si>
    <t>Aggregate Contributions to VIE Threshold</t>
  </si>
  <si>
    <t>Percentage of Ownership Interest in Joint Venture, Maximum</t>
  </si>
  <si>
    <t>70.00%</t>
  </si>
  <si>
    <t>Threshold Percentage of Noncontrolling Ownership Interest in Joint Venture</t>
  </si>
  <si>
    <t>30.00%</t>
  </si>
  <si>
    <t>Maximum Percentage of Additional Noncontrolling Capital Contribution before Threshold Ownership</t>
  </si>
  <si>
    <t>10.00%</t>
  </si>
  <si>
    <t>Actual Capital Contributed by Noncontrolling Owners</t>
  </si>
  <si>
    <t>Actual Capital Contribution to Date</t>
  </si>
  <si>
    <t>Noncontrolling Owners Preference Threshold</t>
  </si>
  <si>
    <t>Noncontrolling Owners Accrual of Preference Amount</t>
  </si>
  <si>
    <t>Percentage of aggregate investment balance</t>
  </si>
  <si>
    <t>56.00%</t>
  </si>
  <si>
    <t>Equity Method Investment, Ownership Percentage</t>
  </si>
  <si>
    <t>34.00%</t>
  </si>
  <si>
    <t>Investments &amp; NCI Sherwood Midstream (Details) bbl / d in Thousands, $ in Millions</t>
  </si>
  <si>
    <t>Jan. 01, 2017USD ($)bbl / d</t>
  </si>
  <si>
    <t>Dec. 31, 2016USD ($)</t>
  </si>
  <si>
    <t>Contribution of fixed assets to joint venture</t>
  </si>
  <si>
    <t>Assets, Current</t>
  </si>
  <si>
    <t>Liabilities, Current</t>
  </si>
  <si>
    <t>Sherwood Midstream LLC [Member]</t>
  </si>
  <si>
    <t>50.00%</t>
  </si>
  <si>
    <t>Payments to Acquire Interest in Joint Venture</t>
  </si>
  <si>
    <t>MarkWest Ohio Fractionation Company, L.L.C. [Member]</t>
  </si>
  <si>
    <t>Capacity | bbl / d</t>
  </si>
  <si>
    <t>Assets, Noncurrent</t>
  </si>
  <si>
    <t>Sherwood Midstream LLC [Member] | MarkWest Ohio Fractionation Company, L.L.C. [Member]</t>
  </si>
  <si>
    <t>Antero Midstream Partners L.P. [Member] | Sherwood Midstream LLC [Member]</t>
  </si>
  <si>
    <t>Contribution of assets to Sherwood Midstream and Sherwood Midstream Holdings. See Note 4.</t>
  </si>
  <si>
    <t>Investments &amp; NCI Sherwood Midstream Holdings (Details) - USD ($) $ in Millions</t>
  </si>
  <si>
    <t>Jan. 01, 2017</t>
  </si>
  <si>
    <t>Sherwood Midstream Holdings [Member]</t>
  </si>
  <si>
    <t>Fair Value Of Assets Contributed</t>
  </si>
  <si>
    <t>86.00%</t>
  </si>
  <si>
    <t>Gain (Loss) on Disposition of Assets</t>
  </si>
  <si>
    <t>Direct Ownership Interest [Member] | Sherwood Midstream Holdings [Member]</t>
  </si>
  <si>
    <t>79.00%</t>
  </si>
  <si>
    <t>Indirect Ownership Interest [Member] | Sherwood Midstream Holdings [Member]</t>
  </si>
  <si>
    <t>13.90%</t>
  </si>
  <si>
    <t>Sherwood Midstream LLC [Member] | Sherwood Midstream Holdings [Member]</t>
  </si>
  <si>
    <t>21.00%</t>
  </si>
  <si>
    <t>Investments &amp; NCI MarEn Bakken (Details) $ in Millions</t>
  </si>
  <si>
    <t>Feb. 15, 2017USD ($)</t>
  </si>
  <si>
    <t>Bakken Pipeline System [Member]</t>
  </si>
  <si>
    <t>Percentage of Ownership Interest in Joint Venture Acquired</t>
  </si>
  <si>
    <t>36.75%</t>
  </si>
  <si>
    <t>9.1875%</t>
  </si>
  <si>
    <t>MarEn Bakken [Member]</t>
  </si>
  <si>
    <t>25.00%</t>
  </si>
  <si>
    <t>Incentive Distribution Rights Forfeited per Quarter</t>
  </si>
  <si>
    <t>Number of Quarters IDRs Forfeited</t>
  </si>
  <si>
    <t>Prorated Incentive Distribution Rights Forfeited</t>
  </si>
  <si>
    <t>MarEn Bakken Company LLC [Member]</t>
  </si>
  <si>
    <t>Related Party Agreements and Transactions - Additional Information (Detail) $ in Millions</t>
  </si>
  <si>
    <t>12 Months Ended</t>
  </si>
  <si>
    <t>Centennial [Member] | MPC</t>
  </si>
  <si>
    <t>Related Party Transaction [Line Items]</t>
  </si>
  <si>
    <t>Muskegon [Member] | MPC</t>
  </si>
  <si>
    <t>Transportation Services Agreements [Member] | Transportation of crude and refined product services [Member] | Commercial Agreements [Member] | MPC</t>
  </si>
  <si>
    <t>Term Of Agreements</t>
  </si>
  <si>
    <t>4 years</t>
  </si>
  <si>
    <t>Number of Renewals</t>
  </si>
  <si>
    <t>Three Year Storage Services Agreement [Member] | Storage Services Tank Farm [Member] | Commercial Agreements [Member] | MPC</t>
  </si>
  <si>
    <t>3 years</t>
  </si>
  <si>
    <t>Ten Year Storage Services Agreement [Member] | Storage Services Butane and Propane Caverns [Member] | Commercial Agreements [Member] | MPC</t>
  </si>
  <si>
    <t>10 years</t>
  </si>
  <si>
    <t>Terminal Services Agreements [Member] | Terminal storage and related services [Member] | Commercial Agreements [Member] | MPC</t>
  </si>
  <si>
    <t>5 years</t>
  </si>
  <si>
    <t>Related Party Revolving Credit Agreement [Member] | MPC Investment [Member]</t>
  </si>
  <si>
    <t>Line of Credit Facility, Current Borrowing Capacity</t>
  </si>
  <si>
    <t>Line of Credit Facility, Expiration Date</t>
  </si>
  <si>
    <t>Dec. 4,
		2020</t>
  </si>
  <si>
    <t>Debt Instrument, Description of Variable Rate Basis</t>
  </si>
  <si>
    <t>LIBOR plus 1.50 percent</t>
  </si>
  <si>
    <t>Proceeds from Long-term Lines of Credit</t>
  </si>
  <si>
    <t>Repayments of Long-term Lines of Credit</t>
  </si>
  <si>
    <t>Long-term debt, gross</t>
  </si>
  <si>
    <t>Debt Instrument, Interest Rate, Effective Percentage</t>
  </si>
  <si>
    <t>2.27%</t>
  </si>
  <si>
    <t>1.939%</t>
  </si>
  <si>
    <t>Related Party Agreements and Transactions - Sales to Related Parties (Detail) - USD ($) $ in Millions</t>
  </si>
  <si>
    <t>Product sales to MPC that net to zero</t>
  </si>
  <si>
    <t>There were additional product sales to MPC that net to zero within the consolidated financial statements as the transactions are recorded net due to the terms of the agreements under which such product was sold. For the three and six months ended June 30, 2017, these sales totaled $53 million and $110 million, respectively. For the three and six months ended June 30, 2016, these sales totaled $7 million and $12 million, respectively.</t>
  </si>
  <si>
    <t>Related Party Agreements and Transactions - Other Income - Related Parties (Detail) - USD ($) $ in Millions</t>
  </si>
  <si>
    <t>Other [Member]</t>
  </si>
  <si>
    <t>Related Party Agreements and Transaction - Summary of Charges for Omnibus Agreement (Detail) - MPC - USD ($) $ in Millions</t>
  </si>
  <si>
    <t>Charges for services under an omnibus agreement</t>
  </si>
  <si>
    <t>Purchases - related parties [Member]</t>
  </si>
  <si>
    <t>General and administrative expenses [Member]</t>
  </si>
  <si>
    <t>Related Party Agreements and Transactions - Summary of Related Party Costs Added to Property, Plant and Equipment (Detail) - USD ($) $ in Millions</t>
  </si>
  <si>
    <t>MPC | Construction-in-progress [Member]</t>
  </si>
  <si>
    <t>Property, Plant and Equipment [Line Items]</t>
  </si>
  <si>
    <t>Costs added to property, plant and equipment</t>
  </si>
  <si>
    <t>Related Party Agreements and Transactions - Employee Services Agreements (Detail) - MPC - USD ($) $ in Millions</t>
  </si>
  <si>
    <t>Expenses incurred under employee services agreements</t>
  </si>
  <si>
    <t>Related Party Agreements and Transactions - Receivables from Related Parties (Detail) - USD ($) $ in Millions</t>
  </si>
  <si>
    <t>Related Party Agreements and Transactions Related Party Agreements and Transactions - Long-term Receivables from Related Parties (Details) - USD ($) $ in Millions</t>
  </si>
  <si>
    <t>Related Party Agreements and Transactions - Payables to Related Parties (Detail) - USD ($) $ in Millions</t>
  </si>
  <si>
    <t>Related Party Agreements and Transactions - Summary of Deferred Revenue - Related Parties (Detail) - MPC - USD ($) $ in Millions</t>
  </si>
  <si>
    <t>Deferred revenue related parties</t>
  </si>
  <si>
    <t>Minimum volume deficiencies [Member]</t>
  </si>
  <si>
    <t>Project reimbursements [Member]</t>
  </si>
  <si>
    <t>Net Income Per Limited Partner Unit - Schedule of Distributions by Partner by Class (Detail) - USD ($) shares in Millions, $ in Millions</t>
  </si>
  <si>
    <t>Net Income Per Share [Line Items]</t>
  </si>
  <si>
    <t>Potentially Dilutive Units</t>
  </si>
  <si>
    <t>Less: Distribution declared</t>
  </si>
  <si>
    <t>Undistributed net income (loss) attributable to MPLX LP</t>
  </si>
  <si>
    <t>Preferred Units</t>
  </si>
  <si>
    <t>See Note 7 for distribution information.</t>
  </si>
  <si>
    <t>Net Income Per Limited Partner Unit - Basic and Diluted Earnings Per Unit (Detail) - USD ($) $ / shares in Units, shares in Millions, $ in Millions</t>
  </si>
  <si>
    <t>Net income (loss) attributable to MPLX LP:</t>
  </si>
  <si>
    <t>Distributions declared (including IDRs)</t>
  </si>
  <si>
    <t>Weighted average units outstanding:</t>
  </si>
  <si>
    <t>Net income attributable to MPLX LP per limited partner unit:</t>
  </si>
  <si>
    <t>Basic (in USD per unit)</t>
  </si>
  <si>
    <t>Diluted (in USD per unit)</t>
  </si>
  <si>
    <t>Equity (Details) - USD ($) $ / shares in Units, $ in Millions</t>
  </si>
  <si>
    <t>Aug. 14, 2017</t>
  </si>
  <si>
    <t>Aug. 07, 2017</t>
  </si>
  <si>
    <t>Jul. 26, 2017</t>
  </si>
  <si>
    <t>Jul. 01, 2017</t>
  </si>
  <si>
    <t>Stockholders Equity Note [Line Items]</t>
  </si>
  <si>
    <t>Limited Liability Company (LLC) or Limited Partnership (LP), Managing Member or General Partner, Ownership Interest</t>
  </si>
  <si>
    <t>2.00%</t>
  </si>
  <si>
    <t>Units converted</t>
  </si>
  <si>
    <t>Subsequent Event [Member]</t>
  </si>
  <si>
    <t>Equity Instruments Conversion Date</t>
  </si>
  <si>
    <t>Jul. 1,
		2017</t>
  </si>
  <si>
    <t>Distribution Made to Limited Partner, Declaration Date</t>
  </si>
  <si>
    <t>Jul. 26,
		2017</t>
  </si>
  <si>
    <t>Distribution Made to Limited Partner, Distribution Date</t>
  </si>
  <si>
    <t>Aug. 14,
		2017</t>
  </si>
  <si>
    <t>Distribution Made to Limited Partner, Date of Record</t>
  </si>
  <si>
    <t>Aug. 7,
		2017</t>
  </si>
  <si>
    <t>ATM Program [Member]</t>
  </si>
  <si>
    <t>Issuance of units under the ATM Program</t>
  </si>
  <si>
    <t>Class B Units [Member] | Subsequent Event [Member]</t>
  </si>
  <si>
    <t>Limited Partners Common Units [Member] | Subsequent Event [Member]</t>
  </si>
  <si>
    <t>Limited Partners Common Units [Member] | ATM Program [Member]</t>
  </si>
  <si>
    <t>General Partner Units [Member] | ATM Program [Member]</t>
  </si>
  <si>
    <t>As a result of the unit-based compensation awards issued during the period, MPLX GP contributed less than $1 million in exchange for 3,441 general partner units to maintain its two percent GP Interest.</t>
  </si>
  <si>
    <t>As a result of common units issued under the ATM Program during the period, MPLX GP contributed $9 million in exchange for 258,422 general partner units to maintain its two percent GP Interest.</t>
  </si>
  <si>
    <t>Equity - Changes in Partners Capital, Unit Rollforward (Details) - shares</t>
  </si>
  <si>
    <t>Stockholders Equity [Line Items]</t>
  </si>
  <si>
    <t>Balance at December 31, 2016</t>
  </si>
  <si>
    <t>Unit-based compensation awards</t>
  </si>
  <si>
    <t>Balance at June 30, 2017</t>
  </si>
  <si>
    <t>ATM Program [Member] | Limited Partners Common Units [Member]</t>
  </si>
  <si>
    <t>ATM Program [Member] | General Partner Units [Member]</t>
  </si>
  <si>
    <t>Contribution of HST/WHC/MPLXT</t>
  </si>
  <si>
    <t>On July 1, 2017, 3,990,878 Class B units converted to 4,350,057 common units and will be eligible to receive the second quarter 2017 distribution.</t>
  </si>
  <si>
    <t>Equity - Net Income Allocation (Details) - USD ($) $ in Millions</t>
  </si>
  <si>
    <t>Preferred unit distributions</t>
  </si>
  <si>
    <t>General partner's incentive distribution rights and other</t>
  </si>
  <si>
    <t>Net income (loss) attributable to MPLX LP available to general and limited partners</t>
  </si>
  <si>
    <t>General partner's two percent GP Interest in net income (loss) attributable to MPLX LP</t>
  </si>
  <si>
    <t>Equity - Cash Distributions (Details) - USD ($) $ in Millions</t>
  </si>
  <si>
    <t>Incentive Distribution Made to Managing Member or General Partner [Line Items]</t>
  </si>
  <si>
    <t>General partner's distributions</t>
  </si>
  <si>
    <t>General partner's incentive distribution rights</t>
  </si>
  <si>
    <t>Total general partner's distributions</t>
  </si>
  <si>
    <t>Partners' distributions</t>
  </si>
  <si>
    <t>Preferred Units [Member]</t>
  </si>
  <si>
    <t>Redeemable Preferred Units (Details) - USD ($) $ / shares in Units, shares in Millions, $ in Millions</t>
  </si>
  <si>
    <t>May 13, 2016</t>
  </si>
  <si>
    <t>Redeemable Noncontrolling Interest [Line Items]</t>
  </si>
  <si>
    <t>Series A Convertible Preferred Units [Member]</t>
  </si>
  <si>
    <t>Issuance of preferred units</t>
  </si>
  <si>
    <t>Preferred Stock, Dividend Rate, Percentage</t>
  </si>
  <si>
    <t>6.50%</t>
  </si>
  <si>
    <t>Shares Issued, Price Per Share</t>
  </si>
  <si>
    <t>Preferred Stock, Dividend Rate, Per-Dollar-Amount</t>
  </si>
  <si>
    <t>Preferred Units, Description</t>
  </si>
  <si>
    <t>The purchasers may convert their Preferred units into common units at any time after the third anniversary of the issuance date or prior to liquidation, dissolution or winding up of the Partnership, in full or in part, subject to minimum conversion amounts and conditions. After the fourth anniversary of the issuance date, the Partnership may convert the Preferred units into common units at any time, in whole or in part, subject to certain minimum conversion amounts and conditions, if the closing price of MPLX LP common units is greater than $48.75 for the 20 day trading period immediately preceding the conversion notice date. The conversion rate for the Preferred units shall be the quotient of (a) the sum of (i) $32.50, plus (ii) any unpaid cash distributions on the applicable Preferred unit, divided by (b) $32.50. The holders of the Preferred units are entitled to vote on an as-converted basis with the common unitholders and will have certain other class voting rights with respect to any amendment to the partnership agreement that would adversely affect any rights, preferences or privileges of the Preferred units. In addition, upon certain events involving a change in control the holders of Preferred units may elect, among other potential elections, to convert their Preferred units to common units at the then-change of control conversion rate.</t>
  </si>
  <si>
    <t>Redeemable Preferred Units Redeemable Preferred Units Rollforward (Details) - USD ($) $ in Millions</t>
  </si>
  <si>
    <t>Segment Information (Details)</t>
  </si>
  <si>
    <t>Segment Information - Segment Operating Income (Details) - USD ($) $ in Millions</t>
  </si>
  <si>
    <t>Segment Reporting Information [Line Items]</t>
  </si>
  <si>
    <t>Segment revenues</t>
  </si>
  <si>
    <t>Segment other income</t>
  </si>
  <si>
    <t>Total segment revenues and other income</t>
  </si>
  <si>
    <t>Operating Segments [Member]</t>
  </si>
  <si>
    <t>Segment cost of revenues</t>
  </si>
  <si>
    <t>Segment operating income before portion attributable to noncontrolling interests and Predecessor</t>
  </si>
  <si>
    <t>Segment portion attributable to noncontrolling interests and Predecessor</t>
  </si>
  <si>
    <t>Segment operating income attributable to MPLX LP</t>
  </si>
  <si>
    <t>Operating Segments [Member] | L&amp;S [Member]</t>
  </si>
  <si>
    <t>Operating Segments [Member] | G&amp;P [Member]</t>
  </si>
  <si>
    <t>Segment Information - Reconciliation to Income from Operations (Details) - USD ($) $ in Millions</t>
  </si>
  <si>
    <t>Segment Reporting, Revenue Reconciling Item [Line Items]</t>
  </si>
  <si>
    <t>Segment portion attributable to Predecessor</t>
  </si>
  <si>
    <t>Segment Reconciling Items [Member]</t>
  </si>
  <si>
    <t>Segment portion attributable to unconsolidated affiliates</t>
  </si>
  <si>
    <t>Unrealized derivative gains (losses)(1)</t>
  </si>
  <si>
    <t>L&amp;S [Member] | Operating Segments [Member]</t>
  </si>
  <si>
    <t>G&amp;P [Member] | Operating Segments [Member]</t>
  </si>
  <si>
    <t>The Partnership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si>
  <si>
    <t>Segment Information - Reconciliation to Total Revenues and Other Income (Details) - USD ($) $ in Millions</t>
  </si>
  <si>
    <t>Revenue adjustment from unconsolidated affiliates</t>
  </si>
  <si>
    <t>Unrealized derivative gains (losses) related to product sales(1)</t>
  </si>
  <si>
    <t>Segment Information - Reconciliation to Net Income Attributable to Noncontrolling Interests (Details) - USD ($) $ in Millions</t>
  </si>
  <si>
    <t>Reconciliation to Net Income Attributable to Noncontrolling Interests [Line Items]</t>
  </si>
  <si>
    <t>Net income attributable to noncontrolling interests and Predecessor</t>
  </si>
  <si>
    <t>Portion of noncontrolling interests and Predecessor related to items below segment income from operations</t>
  </si>
  <si>
    <t>Portion of operating (income) loss attributable to noncontrolling interests of unconsolidated affiliates</t>
  </si>
  <si>
    <t>Segment Information - Reconciliation of Capital Expenditures (Details) - USD ($) $ in Millions</t>
  </si>
  <si>
    <t>Segment Reporting, Other Significant Reconciling Item [Line Items]</t>
  </si>
  <si>
    <t>Segment Information - Assets by Segment (Details) - USD ($) $ in Millions</t>
  </si>
  <si>
    <t>Assets</t>
  </si>
  <si>
    <t>Inventories (Details) - USD ($) $ in Millions</t>
  </si>
  <si>
    <t>NGLs</t>
  </si>
  <si>
    <t>Line fill</t>
  </si>
  <si>
    <t>Spare parts, materials and supplies</t>
  </si>
  <si>
    <t>Property, Plant and Equipment - Property, Plant and Equipment (Detail) - USD ($) $ in Millions</t>
  </si>
  <si>
    <t>Gross property, plant and equipment</t>
  </si>
  <si>
    <t>Less accumulated depreciation</t>
  </si>
  <si>
    <t>Net property, plant and equipment</t>
  </si>
  <si>
    <t>Natural gas gathering and NGL transportation and facilities [Member]</t>
  </si>
  <si>
    <t>Processing, fractionation and storage facilities [Member]</t>
  </si>
  <si>
    <t>Pipelines and related assets [Member]</t>
  </si>
  <si>
    <t>Barges and towing vessels [Member]</t>
  </si>
  <si>
    <t>Terminals and related assets [Member]</t>
  </si>
  <si>
    <t>Land, building, office equipment and other [Member]</t>
  </si>
  <si>
    <t>Construction-in-progress [Member]</t>
  </si>
  <si>
    <t>Fair Value Measurements - Recurring - Financial Instruments by Valuation Hierarchy (Details) - Fair Value, Measurements, Recurring [Member] - USD ($) $ in Millions</t>
  </si>
  <si>
    <t>Fair Value, Assets and Liabilities Measured on Recurring and Nonrecurring Basis [Line Items]</t>
  </si>
  <si>
    <t>Derivative asset</t>
  </si>
  <si>
    <t>Derivative liability</t>
  </si>
  <si>
    <t>Commodity contracts | Fair Value, Inputs, Level 2 [Member]</t>
  </si>
  <si>
    <t>Commodity contracts | Fair Value, Inputs, Level 3 [Member]</t>
  </si>
  <si>
    <t>Embedded derivatives in commodity contracts | Fair Value, Inputs, Level 3 [Member]</t>
  </si>
  <si>
    <t>Fair Value Measurments - Recurring - Significant Unobservable Inputs in Level 3 Valuation (Details) - Fair Value, Inputs, Level 3 [Member]</t>
  </si>
  <si>
    <t>Fair Value Inputs, Assets and Liabilities, Quantitative Information [Line Items]</t>
  </si>
  <si>
    <t>Number Of Renewal Periods</t>
  </si>
  <si>
    <t>Embedded Derivative Renewal Term</t>
  </si>
  <si>
    <t>Liability [Member] | Embedded derivatives in commodity contracts</t>
  </si>
  <si>
    <t>Fair Value Inputs Probability of Renewal</t>
  </si>
  <si>
    <t>Fair Value Inputs Probability of Renewal Second Term</t>
  </si>
  <si>
    <t>75.00%</t>
  </si>
  <si>
    <t>The producer counterparty to the embedded derivative has the option to renew the gas purchase agreement and the related keep-whole processing agreement for two successive five-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Southern Appalachian region, management determined that a 50 percent probability of renewal for the first five-year term and 75 percent for the second five-year term are appropriate assumptions. Included in this assumption is a further extension of management’s estimates of future frac spreads through 2032.</t>
  </si>
  <si>
    <t>Fair Value Measurements Fair Value Measurements - Recurring (Details)</t>
  </si>
  <si>
    <t>Embedded derivatives in commodity contracts | Fair Value, Measurements, Recurring [Member] | Fair Value, Inputs, Level 3 [Member]</t>
  </si>
  <si>
    <t>Derivative Liability, Number of Instruments Held</t>
  </si>
  <si>
    <t>Fair Value Measurements - Recurring - Changes in Level 3 Measurements (Details) - USD ($) $ in Millions</t>
  </si>
  <si>
    <t>Commodity Derivative Contracts (net)</t>
  </si>
  <si>
    <t>Fair Value, Net Derivative Asset (Liability) Measured on Recurring Basis, Unobservable Input Reconciliation [Line Items]</t>
  </si>
  <si>
    <t>Fair value at beginning of period</t>
  </si>
  <si>
    <t>Total gains (losses) (realized and unrealized) included in earnings</t>
  </si>
  <si>
    <t>Settlements</t>
  </si>
  <si>
    <t>Netting adjustment</t>
  </si>
  <si>
    <t>Fair value at end of period</t>
  </si>
  <si>
    <t>The amount of total gains (losses) for the period included in earnings attributable to the change in unrealized losses relating to liabilities still held at end of period</t>
  </si>
  <si>
    <t>Embedded Derivatives in Commodity Contracts (net)</t>
  </si>
  <si>
    <t>Gains and losses on Commodity Derivative Contracts classified as Level 3 are recorded in Product sales in the accompanying Consolidated Statements of Income. Gains and losses on Embedded Derivatives in Commodity Contracts are recorded in Purchased product costs and Cost of Revenues.</t>
  </si>
  <si>
    <t>Fair Value Measurements - Reported (Details) - USD ($) $ in Millions</t>
  </si>
  <si>
    <t>Estimate of Fair Value Measurement [Member]</t>
  </si>
  <si>
    <t>Fair Value, Balance Sheet Grouping, Financial Statement Captions [Line Items]</t>
  </si>
  <si>
    <t>Long-term Debt, Fair Value</t>
  </si>
  <si>
    <t>SMR Liability, Fair Value</t>
  </si>
  <si>
    <t>Reported Value Measurement [Member]</t>
  </si>
  <si>
    <t>Derivative Financial Instruments - Volume of Commodity Derivative Activity (Details) - Not Designated as Hedging Instrument [Member] - Commodity contracts</t>
  </si>
  <si>
    <t>Jun. 30, 2017MMBTUbblgal</t>
  </si>
  <si>
    <t>Short [Member]</t>
  </si>
  <si>
    <t>Derivative [Line Items]</t>
  </si>
  <si>
    <t>Nonmonetary Notional Amount of Price Risk Derivatives of Crude Oil | bbl</t>
  </si>
  <si>
    <t>Nonmonetary Notional Amount of Price Risk Derivatives of Natural Gas Liquids | gal</t>
  </si>
  <si>
    <t>Long [Member]</t>
  </si>
  <si>
    <t>Nonmonetary Notional Amount of Price Risk Derivatives Of Natural Gas | MMBTU</t>
  </si>
  <si>
    <t>Derivative Financial Instruments - Embedded Derivatives in Commodity Contracts (Details) - Embedded derivatives in commodity contracts $ in Millions</t>
  </si>
  <si>
    <t>Natural Gas [Member]</t>
  </si>
  <si>
    <t>Notional amount for embedded derivative in commodity contract (in Dth per day)</t>
  </si>
  <si>
    <t>Embedded Derivative Fair Value of Embedded Derivative Liability Including Inception Value Allocable to Host Contract</t>
  </si>
  <si>
    <t>Electricity [Member]</t>
  </si>
  <si>
    <t>Embedded Derivative, Fair Value of Embedded Derivative Liability</t>
  </si>
  <si>
    <t>Derivative Financial Instruments - Derivatives Balance Sheet Location (Details) - Not Designated as Hedging Instrument [Member] - Commodity contracts - USD ($) $ in Millions</t>
  </si>
  <si>
    <t>Derivatives, Fair Value [Line Items]</t>
  </si>
  <si>
    <t>Derivative Asset, Fair Value, Gross Asset</t>
  </si>
  <si>
    <t>Derivative Liability, Fair Value, Gross Liability</t>
  </si>
  <si>
    <t>Other Current Assets [Member]</t>
  </si>
  <si>
    <t>Other Current Liabilities [Member]</t>
  </si>
  <si>
    <t>Other Noncurrent Assets [Member]</t>
  </si>
  <si>
    <t>Deferred credits and other liabilities [Member]</t>
  </si>
  <si>
    <t>Includes embedded derivatives in commodity contracts as discussed above.</t>
  </si>
  <si>
    <t>Derivative Financial Instruments - Net Derivatives (Details) - Not Designated as Hedging Instrument [Member] $ in Millions</t>
  </si>
  <si>
    <t>Gross Amount</t>
  </si>
  <si>
    <t>Gross Amounts Offset in the Consolidated Balance Sheets</t>
  </si>
  <si>
    <t>Net Amount of Assets in the Consolidated Balance Sheets</t>
  </si>
  <si>
    <t>Liabilities</t>
  </si>
  <si>
    <t>Net Amount of Liabilities in the Consolidated Balance Sheets</t>
  </si>
  <si>
    <t>Current Assets [Member]</t>
  </si>
  <si>
    <t>Current Assets [Member] | Commodity contracts</t>
  </si>
  <si>
    <t>Current Assets [Member] | Embedded derivatives in commodity contracts</t>
  </si>
  <si>
    <t>Current Liabilities [Member]</t>
  </si>
  <si>
    <t>Current Liabilities [Member] | Commodity contracts</t>
  </si>
  <si>
    <t>Current Liabilities [Member] | Embedded derivatives in commodity contracts</t>
  </si>
  <si>
    <t>Non Current Assets [Member]</t>
  </si>
  <si>
    <t>Non Current Assets [Member] | Commodity contracts</t>
  </si>
  <si>
    <t>Non Current Assets [Member] | Embedded derivatives in commodity contracts</t>
  </si>
  <si>
    <t>Non Current Liabilities [Member]</t>
  </si>
  <si>
    <t>Non Current Liabilities [Member] | Commodity contracts</t>
  </si>
  <si>
    <t>Non Current Liabilities [Member] | Embedded derivatives in commodity contracts</t>
  </si>
  <si>
    <t>Derivatives Financial Instruments - Derivative Income Statement Location (Details) - USD ($) $ in Millions</t>
  </si>
  <si>
    <t>Total gain (loss)</t>
  </si>
  <si>
    <t>Product Sales [Member]</t>
  </si>
  <si>
    <t>Realized gain (loss)</t>
  </si>
  <si>
    <t>Unrealized gain (loss)</t>
  </si>
  <si>
    <t>Purchased product costs [Member]</t>
  </si>
  <si>
    <t>Cost of Sales [Member]</t>
  </si>
  <si>
    <t>Debt - Summary of Outstanding Borrowings (Detail) - USD ($) $ in Millions</t>
  </si>
  <si>
    <t>Feb. 10, 2017</t>
  </si>
  <si>
    <t>Debt Instrument [Line Items]</t>
  </si>
  <si>
    <t>Unamortized debt issuance costs</t>
  </si>
  <si>
    <t>Unamortized discount</t>
  </si>
  <si>
    <t>Amounts due within one year</t>
  </si>
  <si>
    <t>Total long-term debt due after one year</t>
  </si>
  <si>
    <t>Capital Lease Obligations [Member] | Marathon Pipe Line Llc [Member]</t>
  </si>
  <si>
    <t>MPL - capital lease obligations due 2020</t>
  </si>
  <si>
    <t>Bank revolving credit facility due 2020 | Line of Credit [Member] | Mplx Lp [Member]</t>
  </si>
  <si>
    <t>Term loan facility due 2019 | Unsecured Debt [Member] | Mplx Lp [Member]</t>
  </si>
  <si>
    <t>5.500% senior notes due February 2023 | Senior Notes [Member] | Mplx Lp [Member]</t>
  </si>
  <si>
    <t>4.500% senior notes due July 2023 | Senior Notes [Member] | Mplx Lp [Member]</t>
  </si>
  <si>
    <t>4.875% senior notes due December 2024 | Senior Notes [Member] | Mplx Lp [Member]</t>
  </si>
  <si>
    <t>4.000% senior notes due February 2025 | Senior Notes [Member] | Mplx Lp [Member]</t>
  </si>
  <si>
    <t>4.875% senior notes due June 2025 | Senior Notes [Member] | Mplx Lp [Member]</t>
  </si>
  <si>
    <t>4.125% senior notes due 2027 | Senior Notes [Member] | Mplx Lp [Member]</t>
  </si>
  <si>
    <t>5.200% senior notes due 2047 | Senior Notes [Member] | Mplx Lp [Member]</t>
  </si>
  <si>
    <t>MarkWest - 4.500% - 5.500% senior notes, due 2023-2025 | Senior Notes [Member] | MarkWest [Member]</t>
  </si>
  <si>
    <t>Debt Debt - Summary of Outstanding Borrowings - Interest Rates and Table Due Dates (Details)</t>
  </si>
  <si>
    <t>MarkWest [Member] | Senior Notes [Member] | 5.500% senior notes due February 2023</t>
  </si>
  <si>
    <t>Debt Instrument, Interest Rate, Stated Percentage</t>
  </si>
  <si>
    <t>5.50%</t>
  </si>
  <si>
    <t>Debt Instrument, Maturity Date</t>
  </si>
  <si>
    <t>Feb. 15,
		2023</t>
  </si>
  <si>
    <t>MarkWest [Member] | Senior Notes [Member] | 4.500% senior notes due July 2023</t>
  </si>
  <si>
    <t>4.50%</t>
  </si>
  <si>
    <t>Jul. 15,
		2023</t>
  </si>
  <si>
    <t>MarkWest [Member] | Senior Notes [Member] | 4.875% senior notes due December 2024</t>
  </si>
  <si>
    <t>4.875%</t>
  </si>
  <si>
    <t>Dec. 1,
		2024</t>
  </si>
  <si>
    <t>MarkWest [Member] | Senior Notes [Member] | 4.875% senior notes due June 2025</t>
  </si>
  <si>
    <t>Jun. 1,
		2025</t>
  </si>
  <si>
    <t>Mplx Lp [Member] | Line of Credit [Member] | Bank revolving credit facility due 2020</t>
  </si>
  <si>
    <t>Mplx Lp [Member] | Unsecured Debt [Member] | Term loan facility due 2019</t>
  </si>
  <si>
    <t>Nov. 20,
		2019</t>
  </si>
  <si>
    <t>Mplx Lp [Member] | Senior Notes [Member] | 5.500% senior notes due February 2023</t>
  </si>
  <si>
    <t>Mplx Lp [Member] | Senior Notes [Member] | 4.500% senior notes due July 2023</t>
  </si>
  <si>
    <t>Mplx Lp [Member] | Senior Notes [Member] | 4.875% senior notes due December 2024</t>
  </si>
  <si>
    <t>Mplx Lp [Member] | Senior Notes [Member] | 4.000% senior notes due February 2025</t>
  </si>
  <si>
    <t>4.00%</t>
  </si>
  <si>
    <t>Feb. 15,
		2025</t>
  </si>
  <si>
    <t>Mplx Lp [Member] | Senior Notes [Member] | 4.875% senior notes due June 2025</t>
  </si>
  <si>
    <t>Marathon Pipe Line Llc [Member] | Capital Lease Obligations [Member]</t>
  </si>
  <si>
    <t>Capital Lease Due Date Year</t>
  </si>
  <si>
    <t>Debt - Additional Information (Detail) - Mplx Lp [Member] - USD ($) $ in Millions</t>
  </si>
  <si>
    <t>Mar. 31, 2017</t>
  </si>
  <si>
    <t>Nov. 20, 2014</t>
  </si>
  <si>
    <t>Bank revolving credit facility due 2020</t>
  </si>
  <si>
    <t>Proceeds from Lines of Credit</t>
  </si>
  <si>
    <t>Letters of Credit Outstanding, Amount</t>
  </si>
  <si>
    <t>Line of Credit Facility, Remaining Borrowing Capacity</t>
  </si>
  <si>
    <t>Line of Credit Facility, Remaining Borrowing Capacity, Percentage</t>
  </si>
  <si>
    <t>99.90%</t>
  </si>
  <si>
    <t>Term loan facility due 2019</t>
  </si>
  <si>
    <t>2.377%</t>
  </si>
  <si>
    <t>Line of Credit [Member] | Bank revolving credit facility due 2020</t>
  </si>
  <si>
    <t>Senior Notes [Member]</t>
  </si>
  <si>
    <t>Debt Instrument, Face Amount</t>
  </si>
  <si>
    <t>Proceeds from (Repayments of) Debt</t>
  </si>
  <si>
    <t>Senior Notes [Member] | 4.125% senior notes due 2027</t>
  </si>
  <si>
    <t>4.125%</t>
  </si>
  <si>
    <t>Senior Notes [Member] | 5.200% senior notes due 2047</t>
  </si>
  <si>
    <t>5.20%</t>
  </si>
  <si>
    <t>Maximum [Member] | Term loan facility due 2019 | Letter of Credit [Member]</t>
  </si>
  <si>
    <t>Supplemental Cash Flow Information - Summary of Supplemental Cash Flow Information (Detail) - USD ($) $ in Millions</t>
  </si>
  <si>
    <t>Net cash provided by operating activities included:</t>
  </si>
  <si>
    <t>Interest paid (net of amounts capitalized)</t>
  </si>
  <si>
    <t>Non-cash investing and financing activities:</t>
  </si>
  <si>
    <t>Net transfers of property, plant and equipment from materials and supplies inventories</t>
  </si>
  <si>
    <t>Supplemental Cash Flow Information - Summary of Reconciliation of Additions to Property, Plant and Equipment to Total Capital Expenditures (Detail) - USD ($) $ in Millions</t>
  </si>
  <si>
    <t>Increase (decrease) in capital accruals</t>
  </si>
  <si>
    <t>Equity-Based Compensation Plan - Summary of Phantom Unit Award Activity (Details) - Phantom Units [Member]</t>
  </si>
  <si>
    <t>Jun. 30, 2017$ / sharesshares</t>
  </si>
  <si>
    <t>Number of Units</t>
  </si>
  <si>
    <t>Outstanding at December 31, 2016 | shares</t>
  </si>
  <si>
    <t>Granted | shares</t>
  </si>
  <si>
    <t>Settled | shares</t>
  </si>
  <si>
    <t>Forfeited | shares</t>
  </si>
  <si>
    <t>Outstanding at June 30, 2017 | shares</t>
  </si>
  <si>
    <t>Weighted Average Fair Value</t>
  </si>
  <si>
    <t>Outstanding at December 31, 2016 | $ / shares</t>
  </si>
  <si>
    <t>Granted (in USD per unit) | $ / shares</t>
  </si>
  <si>
    <t>Settled (in USD per unit) | $ / shares</t>
  </si>
  <si>
    <t>Forfeited (in USD per unit) | $ / shares</t>
  </si>
  <si>
    <t>Outstanding at June 30, 2017 | $ / shares</t>
  </si>
  <si>
    <t>Equity-Based Compensation Plan - Additional Information (Detail) - Performance Shares [Member] - MPLX LP 2012 Incentive Compensation Plan [Member]</t>
  </si>
  <si>
    <t>Jun. 30, 2017$ / shares</t>
  </si>
  <si>
    <t>Performance units grant date fair value (in USD per unit)</t>
  </si>
  <si>
    <t>Officer [Member]</t>
  </si>
  <si>
    <t>Share Based Compensation Arrangement By Share Based Payment Award Percentage Paid Out In Cash</t>
  </si>
  <si>
    <t>Share Based Compensation Arrangement By Share Based Payment Award Percentage Paid Out In Stock</t>
  </si>
  <si>
    <t>Equity-Based Compensation Plan - Summary of Performance Unit Award Activity (Detail) - Performance Shares [Member]</t>
  </si>
  <si>
    <t>Jun. 30, 2017shares</t>
  </si>
  <si>
    <t>Share-based Compensation Arrangement by Share-based Payment Award, Equity Instruments Other than Options, Nonvested, Number of Shares [Roll Forward]</t>
  </si>
  <si>
    <t>Outstanding at December 31, 2016</t>
  </si>
  <si>
    <t>Granted</t>
  </si>
  <si>
    <t>Settled</t>
  </si>
  <si>
    <t>Forfeited</t>
  </si>
  <si>
    <t>Outstanding at June 30, 2017</t>
  </si>
  <si>
    <t>Commitments and Contingencies - Additional Information (Detail) - USD ($) $ in Millions</t>
  </si>
  <si>
    <t>Sep. 06, 2016</t>
  </si>
  <si>
    <t>Commitments And Contingencies [Line Items]</t>
  </si>
  <si>
    <t>Accrued liabilities for environmental remediation</t>
  </si>
  <si>
    <t>Contractual commitments to acquire property, plant and equipment</t>
  </si>
  <si>
    <t>Environmental Loss Contingency [Member] | MPC</t>
  </si>
  <si>
    <t>Receivables from MPC for indemnification of environmental costs</t>
  </si>
  <si>
    <t>Apex [Member]</t>
  </si>
  <si>
    <t>Apex litigation settlement amount</t>
  </si>
  <si>
    <t>Markwest Liberty Midstream [Member]</t>
  </si>
  <si>
    <t>EPA proposed penalty</t>
  </si>
  <si>
    <t>Estimated cost of proposed supplemental environmental projects</t>
  </si>
  <si>
    <t>Subsequent Event Subsequent Event (Details) - Mplx Lp [Member] - USD ($) $ in Millions</t>
  </si>
  <si>
    <t>Jul. 21, 2017</t>
  </si>
  <si>
    <t>Oct. 27, 2015</t>
  </si>
  <si>
    <t>Subsequent Event [Line Items]</t>
  </si>
  <si>
    <t>Line of Credit Facility, Maximum Borrowing Capacity</t>
  </si>
  <si>
    <t>Debt Instrument, Term</t>
  </si>
  <si>
    <t>MPLX bank revolving credit facility due July 2022 [Member] | 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52000</v>
      </c>
    </row>
    <row r="12" spans="1:3">
      <c r="A12" s="4" t="s">
        <v>19</v>
      </c>
      <c r="B12" s="4" t="s">
        <v>20</v>
      </c>
    </row>
    <row r="13" spans="1:3">
      <c r="A13" s="4" t="s">
        <v>21</v>
      </c>
      <c r="B13" s="4" t="s">
        <v>22</v>
      </c>
    </row>
    <row r="14" spans="1:3">
      <c r="A14" s="4" t="s">
        <v>23</v>
      </c>
    </row>
    <row r="15" spans="1:3">
      <c r="A15" s="3" t="s">
        <v>4</v>
      </c>
    </row>
    <row r="16" spans="1:3">
      <c r="A16" s="4" t="s">
        <v>24</v>
      </c>
      <c r="C16" s="5" t="n">
        <v>388521088</v>
      </c>
    </row>
    <row r="17" spans="1:3">
      <c r="A17" s="4" t="s">
        <v>25</v>
      </c>
    </row>
    <row r="18" spans="1:3">
      <c r="A18" s="3" t="s">
        <v>4</v>
      </c>
    </row>
    <row r="19" spans="1:3">
      <c r="A19" s="4" t="s">
        <v>24</v>
      </c>
      <c r="C19" s="5" t="n">
        <v>0</v>
      </c>
    </row>
    <row r="20" spans="1:3">
      <c r="A20" s="4" t="s">
        <v>26</v>
      </c>
    </row>
    <row r="21" spans="1:3">
      <c r="A21" s="3" t="s">
        <v>4</v>
      </c>
    </row>
    <row r="22" spans="1:3">
      <c r="A22" s="4" t="s">
        <v>24</v>
      </c>
      <c r="C22" s="5" t="n">
        <v>792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80"/>
    <col customWidth="1" max="3" min="3" width="4"/>
  </cols>
  <sheetData>
    <row r="1" spans="1:3">
      <c r="A1" s="1" t="s">
        <v>223</v>
      </c>
      <c r="B1" s="2" t="s">
        <v>1</v>
      </c>
    </row>
    <row r="2" spans="1:3">
      <c r="B2" s="2" t="s">
        <v>2</v>
      </c>
    </row>
    <row r="3" spans="1:3">
      <c r="A3" s="3" t="s">
        <v>224</v>
      </c>
    </row>
    <row r="4" spans="1:3">
      <c r="A4" s="4" t="s">
        <v>223</v>
      </c>
      <c r="B4" s="4" t="s">
        <v>225</v>
      </c>
      <c r="C4" s="4" t="s">
        <v>39</v>
      </c>
    </row>
    <row r="5" spans="1:3"/>
    <row r="6" spans="1:3">
      <c r="A6" s="4" t="s">
        <v>39</v>
      </c>
      <c r="B6" s="4" t="s">
        <v>79</v>
      </c>
    </row>
  </sheetData>
  <mergeCells count="5">
    <mergeCell ref="A1:A2"/>
    <mergeCell ref="B1:C1"/>
    <mergeCell ref="B2:C2"/>
    <mergeCell ref="A5:C5"/>
    <mergeCell ref="B6:C6"/>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3" t="s">
        <v>214</v>
      </c>
    </row>
    <row r="4" spans="1:2">
      <c r="A4" s="4" t="s">
        <v>119</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27</v>
      </c>
      <c r="C1" s="2" t="s">
        <v>28</v>
      </c>
      <c r="F1" s="2" t="s">
        <v>1</v>
      </c>
    </row>
    <row r="2" spans="1:9">
      <c r="C2" s="2" t="s">
        <v>2</v>
      </c>
      <c r="D2" s="2" t="s">
        <v>29</v>
      </c>
      <c r="F2" s="2" t="s">
        <v>2</v>
      </c>
      <c r="H2" s="2" t="s">
        <v>29</v>
      </c>
    </row>
    <row r="3" spans="1:9">
      <c r="A3" s="3" t="s">
        <v>30</v>
      </c>
    </row>
    <row r="4" spans="1:9">
      <c r="A4" s="4" t="s">
        <v>31</v>
      </c>
      <c r="C4" s="7" t="n">
        <v>286</v>
      </c>
      <c r="D4" s="7" t="n">
        <v>233</v>
      </c>
      <c r="F4" s="7" t="n">
        <v>546</v>
      </c>
      <c r="H4" s="7" t="n">
        <v>462</v>
      </c>
    </row>
    <row r="5" spans="1:9">
      <c r="A5" s="4" t="s">
        <v>32</v>
      </c>
      <c r="C5" s="5" t="n">
        <v>270</v>
      </c>
      <c r="D5" s="5" t="n">
        <v>246</v>
      </c>
      <c r="F5" s="5" t="n">
        <v>525</v>
      </c>
      <c r="H5" s="5" t="n">
        <v>423</v>
      </c>
    </row>
    <row r="6" spans="1:9">
      <c r="A6" s="4" t="s">
        <v>33</v>
      </c>
      <c r="C6" s="5" t="n">
        <v>70</v>
      </c>
      <c r="D6" s="5" t="n">
        <v>71</v>
      </c>
      <c r="F6" s="5" t="n">
        <v>139</v>
      </c>
      <c r="H6" s="5" t="n">
        <v>141</v>
      </c>
    </row>
    <row r="7" spans="1:9">
      <c r="A7" s="4" t="s">
        <v>34</v>
      </c>
      <c r="C7" s="5" t="n">
        <v>70</v>
      </c>
      <c r="D7" s="5" t="n">
        <v>66</v>
      </c>
      <c r="F7" s="5" t="n">
        <v>137</v>
      </c>
      <c r="H7" s="5" t="n">
        <v>104</v>
      </c>
    </row>
    <row r="8" spans="1:9">
      <c r="A8" s="4" t="s">
        <v>35</v>
      </c>
      <c r="C8" s="5" t="n">
        <v>191</v>
      </c>
      <c r="D8" s="5" t="n">
        <v>137</v>
      </c>
      <c r="F8" s="5" t="n">
        <v>394</v>
      </c>
      <c r="H8" s="5" t="n">
        <v>237</v>
      </c>
    </row>
    <row r="9" spans="1:9">
      <c r="A9" s="4" t="s">
        <v>36</v>
      </c>
      <c r="C9" s="5" t="n">
        <v>2</v>
      </c>
      <c r="D9" s="5" t="n">
        <v>3</v>
      </c>
      <c r="F9" s="5" t="n">
        <v>4</v>
      </c>
      <c r="H9" s="5" t="n">
        <v>6</v>
      </c>
    </row>
    <row r="10" spans="1:9">
      <c r="A10" s="4" t="s">
        <v>37</v>
      </c>
      <c r="C10" s="5" t="n">
        <v>0</v>
      </c>
      <c r="D10" s="5" t="n">
        <v>0</v>
      </c>
      <c r="F10" s="5" t="n">
        <v>1</v>
      </c>
      <c r="H10" s="5" t="n">
        <v>0</v>
      </c>
    </row>
    <row r="11" spans="1:9">
      <c r="A11" s="4" t="s">
        <v>38</v>
      </c>
      <c r="C11" s="5" t="n">
        <v>1</v>
      </c>
      <c r="D11" s="5" t="n">
        <v>-83</v>
      </c>
      <c r="F11" s="5" t="n">
        <v>6</v>
      </c>
      <c r="G11" s="4" t="s">
        <v>39</v>
      </c>
      <c r="H11" s="5" t="n">
        <v>-78</v>
      </c>
      <c r="I11" s="4" t="s">
        <v>39</v>
      </c>
    </row>
    <row r="12" spans="1:9">
      <c r="A12" s="4" t="s">
        <v>40</v>
      </c>
      <c r="C12" s="5" t="n">
        <v>1</v>
      </c>
      <c r="D12" s="5" t="n">
        <v>1</v>
      </c>
      <c r="F12" s="5" t="n">
        <v>3</v>
      </c>
      <c r="H12" s="5" t="n">
        <v>3</v>
      </c>
    </row>
    <row r="13" spans="1:9">
      <c r="A13" s="4" t="s">
        <v>41</v>
      </c>
      <c r="C13" s="5" t="n">
        <v>25</v>
      </c>
      <c r="D13" s="5" t="n">
        <v>24</v>
      </c>
      <c r="F13" s="5" t="n">
        <v>47</v>
      </c>
      <c r="H13" s="5" t="n">
        <v>45</v>
      </c>
    </row>
    <row r="14" spans="1:9">
      <c r="A14" s="4" t="s">
        <v>42</v>
      </c>
      <c r="C14" s="5" t="n">
        <v>916</v>
      </c>
      <c r="D14" s="5" t="n">
        <v>698</v>
      </c>
      <c r="E14" s="4" t="s">
        <v>43</v>
      </c>
      <c r="F14" s="5" t="n">
        <v>1802</v>
      </c>
      <c r="H14" s="5" t="n">
        <v>1343</v>
      </c>
      <c r="I14" s="4" t="s">
        <v>43</v>
      </c>
    </row>
    <row r="15" spans="1:9">
      <c r="A15" s="3" t="s">
        <v>44</v>
      </c>
    </row>
    <row r="16" spans="1:9">
      <c r="A16" s="4" t="s">
        <v>45</v>
      </c>
      <c r="C16" s="5" t="n">
        <v>139</v>
      </c>
      <c r="D16" s="5" t="n">
        <v>113</v>
      </c>
      <c r="F16" s="5" t="n">
        <v>252</v>
      </c>
      <c r="H16" s="5" t="n">
        <v>207</v>
      </c>
    </row>
    <row r="17" spans="1:9">
      <c r="A17" s="4" t="s">
        <v>46</v>
      </c>
      <c r="C17" s="5" t="n">
        <v>140</v>
      </c>
      <c r="D17" s="5" t="n">
        <v>114</v>
      </c>
      <c r="F17" s="5" t="n">
        <v>271</v>
      </c>
      <c r="H17" s="5" t="n">
        <v>193</v>
      </c>
    </row>
    <row r="18" spans="1:9">
      <c r="A18" s="4" t="s">
        <v>47</v>
      </c>
      <c r="C18" s="5" t="n">
        <v>13</v>
      </c>
      <c r="D18" s="5" t="n">
        <v>15</v>
      </c>
      <c r="F18" s="5" t="n">
        <v>25</v>
      </c>
      <c r="H18" s="5" t="n">
        <v>29</v>
      </c>
    </row>
    <row r="19" spans="1:9">
      <c r="A19" s="4" t="s">
        <v>48</v>
      </c>
      <c r="C19" s="5" t="n">
        <v>1</v>
      </c>
      <c r="D19" s="5" t="n">
        <v>1</v>
      </c>
      <c r="F19" s="5" t="n">
        <v>1</v>
      </c>
      <c r="H19" s="5" t="n">
        <v>1</v>
      </c>
    </row>
    <row r="20" spans="1:9">
      <c r="A20" s="4" t="s">
        <v>49</v>
      </c>
      <c r="C20" s="5" t="n">
        <v>109</v>
      </c>
      <c r="D20" s="5" t="n">
        <v>99</v>
      </c>
      <c r="F20" s="5" t="n">
        <v>216</v>
      </c>
      <c r="H20" s="5" t="n">
        <v>177</v>
      </c>
    </row>
    <row r="21" spans="1:9">
      <c r="A21" s="4" t="s">
        <v>50</v>
      </c>
      <c r="C21" s="5" t="n">
        <v>164</v>
      </c>
      <c r="D21" s="5" t="n">
        <v>151</v>
      </c>
      <c r="F21" s="5" t="n">
        <v>351</v>
      </c>
      <c r="H21" s="5" t="n">
        <v>287</v>
      </c>
    </row>
    <row r="22" spans="1:9">
      <c r="A22" s="4" t="s">
        <v>51</v>
      </c>
      <c r="C22" s="5" t="n">
        <v>0</v>
      </c>
      <c r="D22" s="5" t="n">
        <v>1</v>
      </c>
      <c r="F22" s="5" t="n">
        <v>0</v>
      </c>
      <c r="H22" s="5" t="n">
        <v>130</v>
      </c>
    </row>
    <row r="23" spans="1:9">
      <c r="A23" s="4" t="s">
        <v>52</v>
      </c>
      <c r="C23" s="5" t="n">
        <v>57</v>
      </c>
      <c r="D23" s="5" t="n">
        <v>63</v>
      </c>
      <c r="F23" s="5" t="n">
        <v>115</v>
      </c>
      <c r="H23" s="5" t="n">
        <v>116</v>
      </c>
    </row>
    <row r="24" spans="1:9">
      <c r="A24" s="4" t="s">
        <v>53</v>
      </c>
      <c r="C24" s="5" t="n">
        <v>13</v>
      </c>
      <c r="D24" s="5" t="n">
        <v>13</v>
      </c>
      <c r="F24" s="5" t="n">
        <v>26</v>
      </c>
      <c r="H24" s="5" t="n">
        <v>25</v>
      </c>
    </row>
    <row r="25" spans="1:9">
      <c r="A25" s="4" t="s">
        <v>54</v>
      </c>
      <c r="C25" s="5" t="n">
        <v>636</v>
      </c>
      <c r="D25" s="5" t="n">
        <v>570</v>
      </c>
      <c r="E25" s="4" t="s">
        <v>43</v>
      </c>
      <c r="F25" s="5" t="n">
        <v>1257</v>
      </c>
      <c r="H25" s="5" t="n">
        <v>1165</v>
      </c>
      <c r="I25" s="4" t="s">
        <v>43</v>
      </c>
    </row>
    <row r="26" spans="1:9">
      <c r="A26" s="4" t="s">
        <v>55</v>
      </c>
      <c r="C26" s="5" t="n">
        <v>280</v>
      </c>
      <c r="D26" s="5" t="n">
        <v>128</v>
      </c>
      <c r="E26" s="4" t="s">
        <v>43</v>
      </c>
      <c r="F26" s="5" t="n">
        <v>545</v>
      </c>
      <c r="H26" s="5" t="n">
        <v>178</v>
      </c>
      <c r="I26" s="4" t="s">
        <v>43</v>
      </c>
    </row>
    <row r="27" spans="1:9">
      <c r="A27" s="4" t="s">
        <v>56</v>
      </c>
      <c r="C27" s="5" t="n">
        <v>0</v>
      </c>
      <c r="D27" s="5" t="n">
        <v>0</v>
      </c>
      <c r="F27" s="5" t="n">
        <v>0</v>
      </c>
      <c r="H27" s="5" t="n">
        <v>1</v>
      </c>
    </row>
    <row r="28" spans="1:9">
      <c r="A28" s="4" t="s">
        <v>57</v>
      </c>
      <c r="C28" s="5" t="n">
        <v>74</v>
      </c>
      <c r="D28" s="5" t="n">
        <v>52</v>
      </c>
      <c r="F28" s="5" t="n">
        <v>140</v>
      </c>
      <c r="H28" s="5" t="n">
        <v>107</v>
      </c>
    </row>
    <row r="29" spans="1:9">
      <c r="A29" s="4" t="s">
        <v>58</v>
      </c>
      <c r="C29" s="5" t="n">
        <v>13</v>
      </c>
      <c r="D29" s="5" t="n">
        <v>12</v>
      </c>
      <c r="F29" s="5" t="n">
        <v>25</v>
      </c>
      <c r="H29" s="5" t="n">
        <v>24</v>
      </c>
    </row>
    <row r="30" spans="1:9">
      <c r="A30" s="4" t="s">
        <v>59</v>
      </c>
      <c r="C30" s="5" t="n">
        <v>193</v>
      </c>
      <c r="D30" s="5" t="n">
        <v>64</v>
      </c>
      <c r="E30" s="4" t="s">
        <v>43</v>
      </c>
      <c r="F30" s="5" t="n">
        <v>380</v>
      </c>
      <c r="H30" s="5" t="n">
        <v>46</v>
      </c>
      <c r="I30" s="4" t="s">
        <v>43</v>
      </c>
    </row>
    <row r="31" spans="1:9">
      <c r="A31" s="4" t="s">
        <v>60</v>
      </c>
      <c r="C31" s="5" t="n">
        <v>-2</v>
      </c>
      <c r="D31" s="5" t="n">
        <v>8</v>
      </c>
      <c r="F31" s="5" t="n">
        <v>-2</v>
      </c>
      <c r="H31" s="5" t="n">
        <v>12</v>
      </c>
    </row>
    <row r="32" spans="1:9">
      <c r="A32" s="4" t="s">
        <v>61</v>
      </c>
      <c r="C32" s="5" t="n">
        <v>191</v>
      </c>
      <c r="D32" s="5" t="n">
        <v>72</v>
      </c>
      <c r="E32" s="4" t="s">
        <v>43</v>
      </c>
      <c r="F32" s="5" t="n">
        <v>378</v>
      </c>
      <c r="H32" s="5" t="n">
        <v>58</v>
      </c>
      <c r="I32" s="4" t="s">
        <v>43</v>
      </c>
    </row>
    <row r="33" spans="1:9">
      <c r="A33" s="4" t="s">
        <v>62</v>
      </c>
      <c r="C33" s="5" t="n">
        <v>1</v>
      </c>
      <c r="D33" s="5" t="n">
        <v>1</v>
      </c>
      <c r="F33" s="5" t="n">
        <v>2</v>
      </c>
      <c r="H33" s="5" t="n">
        <v>1</v>
      </c>
    </row>
    <row r="34" spans="1:9">
      <c r="A34" s="4" t="s">
        <v>63</v>
      </c>
      <c r="C34" s="5" t="n">
        <v>0</v>
      </c>
      <c r="D34" s="5" t="n">
        <v>52</v>
      </c>
      <c r="F34" s="5" t="n">
        <v>36</v>
      </c>
      <c r="H34" s="5" t="n">
        <v>98</v>
      </c>
    </row>
    <row r="35" spans="1:9">
      <c r="A35" s="4" t="s">
        <v>64</v>
      </c>
      <c r="B35" s="4" t="s">
        <v>65</v>
      </c>
      <c r="C35" s="5" t="n">
        <v>190</v>
      </c>
      <c r="D35" s="5" t="n">
        <v>19</v>
      </c>
      <c r="F35" s="5" t="n">
        <v>340</v>
      </c>
      <c r="H35" s="5" t="n">
        <v>-41</v>
      </c>
    </row>
    <row r="36" spans="1:9">
      <c r="A36" s="4" t="s">
        <v>66</v>
      </c>
      <c r="C36" s="5" t="n">
        <v>17</v>
      </c>
      <c r="D36" s="5" t="n">
        <v>9</v>
      </c>
      <c r="F36" s="5" t="n">
        <v>33</v>
      </c>
      <c r="H36" s="5" t="n">
        <v>9</v>
      </c>
    </row>
    <row r="37" spans="1:9">
      <c r="A37" s="4" t="s">
        <v>67</v>
      </c>
      <c r="C37" s="5" t="n">
        <v>74</v>
      </c>
      <c r="D37" s="5" t="n">
        <v>46</v>
      </c>
      <c r="F37" s="5" t="n">
        <v>136</v>
      </c>
      <c r="H37" s="5" t="n">
        <v>85</v>
      </c>
    </row>
    <row r="38" spans="1:9">
      <c r="A38" s="4" t="s">
        <v>68</v>
      </c>
      <c r="C38" s="7" t="n">
        <v>99</v>
      </c>
      <c r="D38" s="7" t="n">
        <v>-36</v>
      </c>
      <c r="F38" s="7" t="n">
        <v>171</v>
      </c>
      <c r="H38" s="7" t="n">
        <v>-135</v>
      </c>
    </row>
    <row r="39" spans="1:9">
      <c r="A39" s="3" t="s">
        <v>69</v>
      </c>
    </row>
    <row r="40" spans="1:9">
      <c r="A40" s="4" t="s">
        <v>70</v>
      </c>
      <c r="C40" s="5" t="n">
        <v>416</v>
      </c>
      <c r="D40" s="5" t="n">
        <v>355</v>
      </c>
      <c r="F40" s="5" t="n">
        <v>409</v>
      </c>
      <c r="H40" s="5" t="n">
        <v>331</v>
      </c>
    </row>
    <row r="41" spans="1:9">
      <c r="A41" s="4" t="s">
        <v>71</v>
      </c>
      <c r="C41" s="5" t="n">
        <v>421</v>
      </c>
      <c r="D41" s="5" t="n">
        <v>355</v>
      </c>
      <c r="F41" s="5" t="n">
        <v>413</v>
      </c>
      <c r="H41" s="5" t="n">
        <v>331</v>
      </c>
    </row>
    <row r="42" spans="1:9">
      <c r="A42" s="4" t="s">
        <v>72</v>
      </c>
    </row>
    <row r="43" spans="1:9">
      <c r="A43" s="3" t="s">
        <v>44</v>
      </c>
    </row>
    <row r="44" spans="1:9">
      <c r="A44" s="4" t="s">
        <v>64</v>
      </c>
      <c r="B44" s="4" t="s">
        <v>65</v>
      </c>
      <c r="C44" s="7" t="n">
        <v>99</v>
      </c>
      <c r="D44" s="7" t="n">
        <v>-35</v>
      </c>
      <c r="F44" s="7" t="n">
        <v>171</v>
      </c>
      <c r="H44" s="7" t="n">
        <v>-135</v>
      </c>
    </row>
    <row r="45" spans="1:9">
      <c r="A45" s="3" t="s">
        <v>73</v>
      </c>
    </row>
    <row r="46" spans="1:9">
      <c r="A46" s="4" t="s">
        <v>74</v>
      </c>
      <c r="C46" s="8" t="n">
        <v>0.26</v>
      </c>
      <c r="D46" s="8" t="n">
        <v>-0.11</v>
      </c>
      <c r="F46" s="8" t="n">
        <v>0.46</v>
      </c>
      <c r="H46" s="8" t="n">
        <v>-0.43</v>
      </c>
    </row>
    <row r="47" spans="1:9">
      <c r="A47" s="4" t="s">
        <v>75</v>
      </c>
      <c r="C47" s="8" t="n">
        <v>0.26</v>
      </c>
      <c r="D47" s="8" t="n">
        <v>-0.11</v>
      </c>
      <c r="F47" s="8" t="n">
        <v>0.46</v>
      </c>
      <c r="H47" s="8" t="n">
        <v>-0.43</v>
      </c>
    </row>
    <row r="48" spans="1:9">
      <c r="A48" s="3" t="s">
        <v>69</v>
      </c>
    </row>
    <row r="49" spans="1:9">
      <c r="A49" s="4" t="s">
        <v>70</v>
      </c>
      <c r="C49" s="5" t="n">
        <v>377</v>
      </c>
      <c r="D49" s="5" t="n">
        <v>331</v>
      </c>
      <c r="F49" s="5" t="n">
        <v>370</v>
      </c>
      <c r="H49" s="5" t="n">
        <v>316</v>
      </c>
    </row>
    <row r="50" spans="1:9">
      <c r="A50" s="4" t="s">
        <v>71</v>
      </c>
      <c r="C50" s="5" t="n">
        <v>382</v>
      </c>
      <c r="D50" s="5" t="n">
        <v>331</v>
      </c>
      <c r="F50" s="5" t="n">
        <v>374</v>
      </c>
      <c r="H50" s="5" t="n">
        <v>316</v>
      </c>
    </row>
    <row r="51" spans="1:9">
      <c r="A51" s="4" t="s">
        <v>76</v>
      </c>
      <c r="C51" s="9" t="n">
        <v>0.5625</v>
      </c>
      <c r="D51" s="9" t="n">
        <v>0.51</v>
      </c>
      <c r="F51" s="9" t="n">
        <v>1.1025</v>
      </c>
      <c r="H51" s="9" t="n">
        <v>1.015</v>
      </c>
    </row>
    <row r="52" spans="1:9"/>
    <row r="53" spans="1:9">
      <c r="A53" s="4" t="s">
        <v>39</v>
      </c>
      <c r="B53" s="4" t="s">
        <v>77</v>
      </c>
    </row>
    <row r="54" spans="1:9">
      <c r="A54" s="4" t="s">
        <v>43</v>
      </c>
      <c r="B54" s="4" t="s">
        <v>78</v>
      </c>
    </row>
    <row r="55" spans="1:9">
      <c r="A55" s="4" t="s">
        <v>65</v>
      </c>
      <c r="B55" s="4" t="s">
        <v>79</v>
      </c>
    </row>
  </sheetData>
  <mergeCells count="10">
    <mergeCell ref="A1:B2"/>
    <mergeCell ref="C1:E1"/>
    <mergeCell ref="F1:I1"/>
    <mergeCell ref="D2:E2"/>
    <mergeCell ref="F2:G2"/>
    <mergeCell ref="H2:I2"/>
    <mergeCell ref="A52:H52"/>
    <mergeCell ref="B53:H53"/>
    <mergeCell ref="B54:H54"/>
    <mergeCell ref="B55:H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74</v>
      </c>
    </row>
    <row r="4" spans="1:2">
      <c r="A4" s="4" t="s">
        <v>275</v>
      </c>
      <c r="B4" s="4" t="s">
        <v>276</v>
      </c>
    </row>
    <row r="5" spans="1:2">
      <c r="A5" s="4" t="s">
        <v>277</v>
      </c>
    </row>
    <row r="6" spans="1:2">
      <c r="A6" s="3" t="s">
        <v>274</v>
      </c>
    </row>
    <row r="7" spans="1:2">
      <c r="A7" s="4" t="s">
        <v>278</v>
      </c>
      <c r="B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28</v>
      </c>
      <c r="D1" s="2" t="s">
        <v>1</v>
      </c>
    </row>
    <row r="2" spans="1:5">
      <c r="B2" s="2" t="s">
        <v>2</v>
      </c>
      <c r="C2" s="2" t="s">
        <v>29</v>
      </c>
      <c r="D2" s="2" t="s">
        <v>2</v>
      </c>
      <c r="E2" s="2" t="s">
        <v>29</v>
      </c>
    </row>
    <row r="3" spans="1:5">
      <c r="A3" s="3" t="s">
        <v>81</v>
      </c>
    </row>
    <row r="4" spans="1:5">
      <c r="A4" s="4" t="s">
        <v>82</v>
      </c>
      <c r="B4" s="7" t="n">
        <v>11</v>
      </c>
      <c r="C4" s="7" t="n">
        <v>7</v>
      </c>
      <c r="D4" s="7" t="n">
        <v>18</v>
      </c>
      <c r="E4" s="7" t="n">
        <v>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2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228</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36</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40</v>
      </c>
    </row>
    <row r="4" spans="1:2">
      <c r="A4" s="4" t="s">
        <v>239</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3</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6</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3</v>
      </c>
      <c r="B1" s="2" t="s">
        <v>1</v>
      </c>
    </row>
    <row r="2" spans="1:2">
      <c r="B2" s="2" t="s">
        <v>2</v>
      </c>
    </row>
    <row r="3" spans="1:2">
      <c r="A3" s="3" t="s">
        <v>250</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4"/>
  </cols>
  <sheetData>
    <row r="1" spans="1:5">
      <c r="A1" s="1" t="s">
        <v>83</v>
      </c>
      <c r="C1" s="2" t="s">
        <v>2</v>
      </c>
      <c r="D1" s="2" t="s">
        <v>84</v>
      </c>
    </row>
    <row r="2" spans="1:5">
      <c r="A2" s="3" t="s">
        <v>85</v>
      </c>
    </row>
    <row r="3" spans="1:5">
      <c r="A3" s="4" t="s">
        <v>86</v>
      </c>
      <c r="C3" s="7" t="n">
        <v>293</v>
      </c>
      <c r="D3" s="7" t="n">
        <v>234</v>
      </c>
    </row>
    <row r="4" spans="1:5">
      <c r="A4" s="4" t="s">
        <v>87</v>
      </c>
      <c r="C4" s="5" t="n">
        <v>284</v>
      </c>
      <c r="D4" s="5" t="n">
        <v>299</v>
      </c>
    </row>
    <row r="5" spans="1:5">
      <c r="A5" s="4" t="s">
        <v>88</v>
      </c>
      <c r="C5" s="5" t="n">
        <v>173</v>
      </c>
      <c r="D5" s="5" t="n">
        <v>247</v>
      </c>
    </row>
    <row r="6" spans="1:5">
      <c r="A6" s="4" t="s">
        <v>89</v>
      </c>
      <c r="C6" s="5" t="n">
        <v>62</v>
      </c>
      <c r="D6" s="5" t="n">
        <v>55</v>
      </c>
    </row>
    <row r="7" spans="1:5">
      <c r="A7" s="4" t="s">
        <v>90</v>
      </c>
      <c r="C7" s="5" t="n">
        <v>31</v>
      </c>
      <c r="D7" s="5" t="n">
        <v>33</v>
      </c>
    </row>
    <row r="8" spans="1:5">
      <c r="A8" s="4" t="s">
        <v>91</v>
      </c>
      <c r="C8" s="5" t="n">
        <v>843</v>
      </c>
      <c r="D8" s="5" t="n">
        <v>868</v>
      </c>
    </row>
    <row r="9" spans="1:5">
      <c r="A9" s="4" t="s">
        <v>92</v>
      </c>
      <c r="C9" s="5" t="n">
        <v>3368</v>
      </c>
      <c r="D9" s="5" t="n">
        <v>2471</v>
      </c>
    </row>
    <row r="10" spans="1:5">
      <c r="A10" s="4" t="s">
        <v>93</v>
      </c>
      <c r="C10" s="5" t="n">
        <v>11638</v>
      </c>
      <c r="D10" s="5" t="n">
        <v>11408</v>
      </c>
    </row>
    <row r="11" spans="1:5">
      <c r="A11" s="4" t="s">
        <v>94</v>
      </c>
      <c r="C11" s="5" t="n">
        <v>473</v>
      </c>
      <c r="D11" s="5" t="n">
        <v>492</v>
      </c>
    </row>
    <row r="12" spans="1:5">
      <c r="A12" s="4" t="s">
        <v>95</v>
      </c>
      <c r="C12" s="5" t="n">
        <v>2245</v>
      </c>
      <c r="D12" s="5" t="n">
        <v>2245</v>
      </c>
    </row>
    <row r="13" spans="1:5">
      <c r="A13" s="4" t="s">
        <v>96</v>
      </c>
      <c r="C13" s="5" t="n">
        <v>16</v>
      </c>
      <c r="D13" s="5" t="n">
        <v>11</v>
      </c>
    </row>
    <row r="14" spans="1:5">
      <c r="A14" s="4" t="s">
        <v>97</v>
      </c>
      <c r="C14" s="5" t="n">
        <v>18</v>
      </c>
      <c r="D14" s="5" t="n">
        <v>14</v>
      </c>
    </row>
    <row r="15" spans="1:5">
      <c r="A15" s="4" t="s">
        <v>98</v>
      </c>
      <c r="C15" s="5" t="n">
        <v>18601</v>
      </c>
      <c r="D15" s="5" t="n">
        <v>17509</v>
      </c>
    </row>
    <row r="16" spans="1:5">
      <c r="A16" s="3" t="s">
        <v>99</v>
      </c>
    </row>
    <row r="17" spans="1:5">
      <c r="A17" s="4" t="s">
        <v>100</v>
      </c>
      <c r="C17" s="5" t="n">
        <v>144</v>
      </c>
      <c r="D17" s="5" t="n">
        <v>140</v>
      </c>
    </row>
    <row r="18" spans="1:5">
      <c r="A18" s="4" t="s">
        <v>101</v>
      </c>
      <c r="C18" s="5" t="n">
        <v>178</v>
      </c>
      <c r="D18" s="5" t="n">
        <v>232</v>
      </c>
    </row>
    <row r="19" spans="1:5">
      <c r="A19" s="4" t="s">
        <v>102</v>
      </c>
      <c r="C19" s="5" t="n">
        <v>93</v>
      </c>
      <c r="D19" s="5" t="n">
        <v>87</v>
      </c>
    </row>
    <row r="20" spans="1:5">
      <c r="A20" s="4" t="s">
        <v>103</v>
      </c>
      <c r="C20" s="5" t="n">
        <v>3</v>
      </c>
      <c r="D20" s="5" t="n">
        <v>2</v>
      </c>
    </row>
    <row r="21" spans="1:5">
      <c r="A21" s="4" t="s">
        <v>104</v>
      </c>
      <c r="C21" s="5" t="n">
        <v>39</v>
      </c>
      <c r="D21" s="5" t="n">
        <v>38</v>
      </c>
    </row>
    <row r="22" spans="1:5">
      <c r="A22" s="4" t="s">
        <v>105</v>
      </c>
      <c r="C22" s="5" t="n">
        <v>171</v>
      </c>
      <c r="D22" s="5" t="n">
        <v>146</v>
      </c>
    </row>
    <row r="23" spans="1:5">
      <c r="A23" s="4" t="s">
        <v>106</v>
      </c>
      <c r="C23" s="5" t="n">
        <v>39</v>
      </c>
      <c r="D23" s="5" t="n">
        <v>38</v>
      </c>
    </row>
    <row r="24" spans="1:5">
      <c r="A24" s="4" t="s">
        <v>107</v>
      </c>
      <c r="C24" s="5" t="n">
        <v>94</v>
      </c>
      <c r="D24" s="5" t="n">
        <v>53</v>
      </c>
    </row>
    <row r="25" spans="1:5">
      <c r="A25" s="4" t="s">
        <v>108</v>
      </c>
      <c r="C25" s="5" t="n">
        <v>29</v>
      </c>
      <c r="D25" s="5" t="n">
        <v>27</v>
      </c>
    </row>
    <row r="26" spans="1:5">
      <c r="A26" s="4" t="s">
        <v>109</v>
      </c>
      <c r="C26" s="5" t="n">
        <v>790</v>
      </c>
      <c r="D26" s="5" t="n">
        <v>763</v>
      </c>
    </row>
    <row r="27" spans="1:5">
      <c r="A27" s="4" t="s">
        <v>110</v>
      </c>
      <c r="C27" s="5" t="n">
        <v>26</v>
      </c>
      <c r="D27" s="5" t="n">
        <v>12</v>
      </c>
    </row>
    <row r="28" spans="1:5">
      <c r="A28" s="4" t="s">
        <v>111</v>
      </c>
      <c r="C28" s="5" t="n">
        <v>33</v>
      </c>
      <c r="D28" s="5" t="n">
        <v>19</v>
      </c>
    </row>
    <row r="29" spans="1:5">
      <c r="A29" s="4" t="s">
        <v>112</v>
      </c>
      <c r="C29" s="5" t="n">
        <v>6666</v>
      </c>
      <c r="D29" s="5" t="n">
        <v>4422</v>
      </c>
    </row>
    <row r="30" spans="1:5">
      <c r="A30" s="4" t="s">
        <v>113</v>
      </c>
      <c r="C30" s="5" t="n">
        <v>7</v>
      </c>
      <c r="D30" s="5" t="n">
        <v>6</v>
      </c>
    </row>
    <row r="31" spans="1:5">
      <c r="A31" s="4" t="s">
        <v>114</v>
      </c>
      <c r="C31" s="5" t="n">
        <v>170</v>
      </c>
      <c r="D31" s="5" t="n">
        <v>177</v>
      </c>
    </row>
    <row r="32" spans="1:5">
      <c r="A32" s="4" t="s">
        <v>115</v>
      </c>
      <c r="C32" s="5" t="n">
        <v>7692</v>
      </c>
      <c r="D32" s="5" t="n">
        <v>5399</v>
      </c>
    </row>
    <row r="33" spans="1:5">
      <c r="A33" s="4" t="s">
        <v>116</v>
      </c>
      <c r="C33" s="4" t="s">
        <v>117</v>
      </c>
      <c r="D33" s="4" t="s">
        <v>117</v>
      </c>
    </row>
    <row r="34" spans="1:5">
      <c r="A34" s="4" t="s">
        <v>118</v>
      </c>
      <c r="C34" s="5" t="n">
        <v>1000</v>
      </c>
      <c r="D34" s="5" t="n">
        <v>1000</v>
      </c>
    </row>
    <row r="35" spans="1:5">
      <c r="A35" s="3" t="s">
        <v>119</v>
      </c>
    </row>
    <row r="36" spans="1:5">
      <c r="A36" s="4" t="s">
        <v>120</v>
      </c>
      <c r="C36" s="5" t="n">
        <v>9763</v>
      </c>
      <c r="D36" s="5" t="n">
        <v>11092</v>
      </c>
    </row>
    <row r="37" spans="1:5">
      <c r="A37" s="4" t="s">
        <v>121</v>
      </c>
      <c r="C37" s="5" t="n">
        <v>146</v>
      </c>
      <c r="D37" s="5" t="n">
        <v>18</v>
      </c>
    </row>
    <row r="38" spans="1:5">
      <c r="A38" s="4" t="s">
        <v>122</v>
      </c>
      <c r="C38" s="5" t="n">
        <v>9909</v>
      </c>
      <c r="D38" s="5" t="n">
        <v>11110</v>
      </c>
      <c r="E38" s="4" t="s">
        <v>39</v>
      </c>
    </row>
    <row r="39" spans="1:5">
      <c r="A39" s="4" t="s">
        <v>123</v>
      </c>
      <c r="C39" s="5" t="n">
        <v>18601</v>
      </c>
      <c r="D39" s="5" t="n">
        <v>17509</v>
      </c>
    </row>
    <row r="40" spans="1:5">
      <c r="A40" s="4" t="s">
        <v>124</v>
      </c>
    </row>
    <row r="41" spans="1:5">
      <c r="A41" s="3" t="s">
        <v>85</v>
      </c>
    </row>
    <row r="42" spans="1:5">
      <c r="A42" s="4" t="s">
        <v>88</v>
      </c>
      <c r="C42" s="5" t="n">
        <v>167</v>
      </c>
      <c r="D42" s="5" t="n">
        <v>242</v>
      </c>
    </row>
    <row r="43" spans="1:5">
      <c r="A43" s="4" t="s">
        <v>96</v>
      </c>
      <c r="C43" s="5" t="n">
        <v>16</v>
      </c>
      <c r="D43" s="5" t="n">
        <v>11</v>
      </c>
    </row>
    <row r="44" spans="1:5">
      <c r="A44" s="3" t="s">
        <v>99</v>
      </c>
    </row>
    <row r="45" spans="1:5">
      <c r="A45" s="4" t="s">
        <v>102</v>
      </c>
      <c r="C45" s="5" t="n">
        <v>74</v>
      </c>
      <c r="D45" s="5" t="n">
        <v>63</v>
      </c>
    </row>
    <row r="46" spans="1:5">
      <c r="A46" s="4" t="s">
        <v>125</v>
      </c>
    </row>
    <row r="47" spans="1:5">
      <c r="A47" s="3" t="s">
        <v>119</v>
      </c>
    </row>
    <row r="48" spans="1:5">
      <c r="A48" s="4" t="s">
        <v>120</v>
      </c>
      <c r="C48" s="5" t="n">
        <v>1161</v>
      </c>
      <c r="D48" s="5" t="n">
        <v>1069</v>
      </c>
    </row>
    <row r="49" spans="1:5">
      <c r="A49" s="4" t="s">
        <v>126</v>
      </c>
    </row>
    <row r="50" spans="1:5">
      <c r="A50" s="3" t="s">
        <v>119</v>
      </c>
    </row>
    <row r="51" spans="1:5">
      <c r="A51" s="4" t="s">
        <v>120</v>
      </c>
      <c r="C51" s="5" t="n">
        <v>351</v>
      </c>
      <c r="D51" s="5" t="n">
        <v>0</v>
      </c>
    </row>
    <row r="52" spans="1:5">
      <c r="A52" s="4" t="s">
        <v>127</v>
      </c>
    </row>
    <row r="53" spans="1:5">
      <c r="A53" s="3" t="s">
        <v>119</v>
      </c>
    </row>
    <row r="54" spans="1:5">
      <c r="A54" s="4" t="s">
        <v>120</v>
      </c>
      <c r="C54" s="5" t="n">
        <v>133</v>
      </c>
      <c r="D54" s="5" t="n">
        <v>133</v>
      </c>
    </row>
    <row r="55" spans="1:5">
      <c r="A55" s="4" t="s">
        <v>128</v>
      </c>
    </row>
    <row r="56" spans="1:5">
      <c r="A56" s="3" t="s">
        <v>119</v>
      </c>
    </row>
    <row r="57" spans="1:5">
      <c r="A57" s="4" t="s">
        <v>120</v>
      </c>
      <c r="C57" s="5" t="n">
        <v>-242</v>
      </c>
      <c r="D57" s="5" t="n">
        <v>1013</v>
      </c>
    </row>
    <row r="58" spans="1:5">
      <c r="A58" s="4" t="s">
        <v>129</v>
      </c>
    </row>
    <row r="59" spans="1:5">
      <c r="A59" s="3" t="s">
        <v>119</v>
      </c>
    </row>
    <row r="60" spans="1:5">
      <c r="A60" s="4" t="s">
        <v>120</v>
      </c>
      <c r="C60" s="5" t="n">
        <v>8360</v>
      </c>
      <c r="D60" s="5" t="n">
        <v>8086</v>
      </c>
    </row>
    <row r="61" spans="1:5">
      <c r="A61" s="4" t="s">
        <v>130</v>
      </c>
    </row>
    <row r="62" spans="1:5">
      <c r="A62" s="3" t="s">
        <v>119</v>
      </c>
    </row>
    <row r="63" spans="1:5">
      <c r="A63" s="4" t="s">
        <v>120</v>
      </c>
      <c r="C63" s="7" t="n">
        <v>0</v>
      </c>
      <c r="D63" s="5" t="n">
        <v>791</v>
      </c>
    </row>
    <row r="64" spans="1:5">
      <c r="A64" s="4" t="s">
        <v>122</v>
      </c>
      <c r="B64" s="4" t="s">
        <v>39</v>
      </c>
      <c r="D64" s="7" t="n">
        <v>791</v>
      </c>
    </row>
    <row r="65" spans="1:5"/>
    <row r="66" spans="1:5">
      <c r="A66" s="4" t="s">
        <v>39</v>
      </c>
      <c r="B66" s="4" t="s">
        <v>78</v>
      </c>
    </row>
  </sheetData>
  <mergeCells count="4">
    <mergeCell ref="A1:B1"/>
    <mergeCell ref="D1:E1"/>
    <mergeCell ref="A65:D65"/>
    <mergeCell ref="B66:D6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369</v>
      </c>
      <c r="C1" s="2" t="s">
        <v>2</v>
      </c>
    </row>
    <row r="2" spans="1:3">
      <c r="A2" s="3" t="s">
        <v>370</v>
      </c>
    </row>
    <row r="3" spans="1:3">
      <c r="A3" s="4" t="s">
        <v>371</v>
      </c>
      <c r="C3" s="5" t="n">
        <v>2</v>
      </c>
    </row>
    <row r="4" spans="1:3">
      <c r="A4" s="4" t="s">
        <v>372</v>
      </c>
    </row>
    <row r="5" spans="1:3">
      <c r="A5" s="3" t="s">
        <v>370</v>
      </c>
    </row>
    <row r="6" spans="1:3">
      <c r="A6" s="4" t="s">
        <v>373</v>
      </c>
      <c r="B6" s="4" t="s">
        <v>3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73"/>
    <col customWidth="1" max="3" min="3" width="32"/>
    <col customWidth="1" max="4" min="4" width="21"/>
    <col customWidth="1" max="5" min="5" width="27"/>
  </cols>
  <sheetData>
    <row r="1" spans="1:5">
      <c r="A1" s="1" t="s">
        <v>375</v>
      </c>
      <c r="C1" s="2" t="s">
        <v>376</v>
      </c>
      <c r="D1" s="2" t="s">
        <v>377</v>
      </c>
      <c r="E1" s="2" t="s">
        <v>378</v>
      </c>
    </row>
    <row r="2" spans="1:5">
      <c r="A2" s="3" t="s">
        <v>274</v>
      </c>
    </row>
    <row r="3" spans="1:5">
      <c r="A3" s="4" t="s">
        <v>379</v>
      </c>
      <c r="E3" s="7" t="n">
        <v>12</v>
      </c>
    </row>
    <row r="4" spans="1:5">
      <c r="A4" s="4" t="s">
        <v>380</v>
      </c>
      <c r="C4" s="5" t="n">
        <v>9</v>
      </c>
    </row>
    <row r="5" spans="1:5">
      <c r="A5" s="4" t="s">
        <v>381</v>
      </c>
      <c r="C5" s="5" t="n">
        <v>62</v>
      </c>
    </row>
    <row r="6" spans="1:5">
      <c r="A6" s="4" t="s">
        <v>372</v>
      </c>
    </row>
    <row r="7" spans="1:5">
      <c r="A7" s="3" t="s">
        <v>274</v>
      </c>
    </row>
    <row r="8" spans="1:5">
      <c r="A8" s="4" t="s">
        <v>382</v>
      </c>
      <c r="C8" s="7" t="n">
        <v>504</v>
      </c>
    </row>
    <row r="9" spans="1:5">
      <c r="A9" s="4" t="s">
        <v>383</v>
      </c>
      <c r="C9" s="5" t="n">
        <v>503</v>
      </c>
    </row>
    <row r="10" spans="1:5">
      <c r="A10" s="4" t="s">
        <v>384</v>
      </c>
      <c r="B10" s="4" t="s">
        <v>39</v>
      </c>
      <c r="E10" s="5" t="n">
        <v>13224873</v>
      </c>
    </row>
    <row r="11" spans="1:5">
      <c r="A11" s="4" t="s">
        <v>385</v>
      </c>
    </row>
    <row r="12" spans="1:5">
      <c r="A12" s="3" t="s">
        <v>274</v>
      </c>
    </row>
    <row r="13" spans="1:5">
      <c r="A13" s="4" t="s">
        <v>386</v>
      </c>
      <c r="C13" s="7" t="n">
        <v>1500</v>
      </c>
    </row>
    <row r="14" spans="1:5">
      <c r="A14" s="4" t="s">
        <v>387</v>
      </c>
    </row>
    <row r="15" spans="1:5">
      <c r="A15" s="3" t="s">
        <v>274</v>
      </c>
    </row>
    <row r="16" spans="1:5">
      <c r="A16" s="4" t="s">
        <v>384</v>
      </c>
      <c r="B16" s="4" t="s">
        <v>39</v>
      </c>
      <c r="C16" s="5" t="n">
        <v>264497</v>
      </c>
      <c r="E16" s="5" t="n">
        <v>264497</v>
      </c>
    </row>
    <row r="17" spans="1:5">
      <c r="A17" s="4" t="s">
        <v>388</v>
      </c>
    </row>
    <row r="18" spans="1:5">
      <c r="A18" s="3" t="s">
        <v>274</v>
      </c>
    </row>
    <row r="19" spans="1:5">
      <c r="A19" s="4" t="s">
        <v>384</v>
      </c>
      <c r="B19" s="4" t="s">
        <v>39</v>
      </c>
      <c r="E19" s="5" t="n">
        <v>12960376</v>
      </c>
    </row>
    <row r="20" spans="1:5">
      <c r="A20" s="4" t="s">
        <v>389</v>
      </c>
    </row>
    <row r="21" spans="1:5">
      <c r="A21" s="3" t="s">
        <v>274</v>
      </c>
    </row>
    <row r="22" spans="1:5">
      <c r="A22" s="4" t="s">
        <v>384</v>
      </c>
      <c r="B22" s="4" t="s">
        <v>39</v>
      </c>
      <c r="C22" s="5" t="n">
        <v>9197900</v>
      </c>
    </row>
    <row r="23" spans="1:5">
      <c r="A23" s="4" t="s">
        <v>390</v>
      </c>
    </row>
    <row r="24" spans="1:5">
      <c r="A24" s="3" t="s">
        <v>274</v>
      </c>
    </row>
    <row r="25" spans="1:5">
      <c r="A25" s="4" t="s">
        <v>384</v>
      </c>
      <c r="B25" s="4" t="s">
        <v>39</v>
      </c>
      <c r="C25" s="5" t="n">
        <v>2630427</v>
      </c>
    </row>
    <row r="26" spans="1:5">
      <c r="A26" s="4" t="s">
        <v>391</v>
      </c>
    </row>
    <row r="27" spans="1:5">
      <c r="A27" s="3" t="s">
        <v>274</v>
      </c>
    </row>
    <row r="28" spans="1:5">
      <c r="A28" s="4" t="s">
        <v>384</v>
      </c>
      <c r="B28" s="4" t="s">
        <v>39</v>
      </c>
      <c r="C28" s="5" t="n">
        <v>1132049</v>
      </c>
    </row>
    <row r="29" spans="1:5">
      <c r="A29" s="4" t="s">
        <v>392</v>
      </c>
    </row>
    <row r="30" spans="1:5">
      <c r="A30" s="3" t="s">
        <v>274</v>
      </c>
    </row>
    <row r="31" spans="1:5">
      <c r="A31" s="4" t="s">
        <v>393</v>
      </c>
      <c r="C31" s="10" t="n">
        <v>1.8</v>
      </c>
    </row>
    <row r="32" spans="1:5">
      <c r="A32" s="4" t="s">
        <v>394</v>
      </c>
    </row>
    <row r="33" spans="1:5">
      <c r="A33" s="3" t="s">
        <v>274</v>
      </c>
    </row>
    <row r="34" spans="1:5">
      <c r="A34" s="4" t="s">
        <v>393</v>
      </c>
      <c r="C34" s="10" t="n">
        <v>23.6</v>
      </c>
    </row>
    <row r="35" spans="1:5">
      <c r="A35" s="4" t="s">
        <v>395</v>
      </c>
    </row>
    <row r="36" spans="1:5">
      <c r="A36" s="3" t="s">
        <v>274</v>
      </c>
    </row>
    <row r="37" spans="1:5">
      <c r="A37" s="4" t="s">
        <v>396</v>
      </c>
      <c r="C37" s="5" t="n">
        <v>430</v>
      </c>
    </row>
    <row r="38" spans="1:5">
      <c r="A38" s="4" t="s">
        <v>397</v>
      </c>
    </row>
    <row r="39" spans="1:5">
      <c r="A39" s="3" t="s">
        <v>274</v>
      </c>
    </row>
    <row r="40" spans="1:5">
      <c r="A40" s="4" t="s">
        <v>396</v>
      </c>
      <c r="C40" s="5" t="n">
        <v>174</v>
      </c>
    </row>
    <row r="41" spans="1:5">
      <c r="A41" s="4" t="s">
        <v>398</v>
      </c>
    </row>
    <row r="42" spans="1:5">
      <c r="A42" s="3" t="s">
        <v>274</v>
      </c>
    </row>
    <row r="43" spans="1:5">
      <c r="A43" s="4" t="s">
        <v>381</v>
      </c>
      <c r="C43" s="5" t="n">
        <v>59</v>
      </c>
    </row>
    <row r="44" spans="1:5">
      <c r="A44" s="4" t="s">
        <v>399</v>
      </c>
    </row>
    <row r="45" spans="1:5">
      <c r="A45" s="3" t="s">
        <v>274</v>
      </c>
    </row>
    <row r="46" spans="1:5">
      <c r="A46" s="4" t="s">
        <v>381</v>
      </c>
      <c r="C46" s="5" t="n">
        <v>1</v>
      </c>
    </row>
    <row r="47" spans="1:5">
      <c r="A47" s="4" t="s">
        <v>400</v>
      </c>
    </row>
    <row r="48" spans="1:5">
      <c r="A48" s="3" t="s">
        <v>274</v>
      </c>
    </row>
    <row r="49" spans="1:5">
      <c r="A49" s="4" t="s">
        <v>381</v>
      </c>
      <c r="C49" s="5" t="n">
        <v>2</v>
      </c>
    </row>
    <row r="50" spans="1:5">
      <c r="A50" s="4" t="s">
        <v>124</v>
      </c>
    </row>
    <row r="51" spans="1:5">
      <c r="A51" s="3" t="s">
        <v>274</v>
      </c>
    </row>
    <row r="52" spans="1:5">
      <c r="A52" s="4" t="s">
        <v>379</v>
      </c>
      <c r="C52" s="7" t="n">
        <v>6</v>
      </c>
      <c r="D52" s="7" t="n">
        <v>15</v>
      </c>
    </row>
    <row r="53" spans="1:5">
      <c r="A53" s="4" t="s">
        <v>135</v>
      </c>
    </row>
    <row r="54" spans="1:5">
      <c r="A54" s="3" t="s">
        <v>274</v>
      </c>
    </row>
    <row r="55" spans="1:5">
      <c r="A55" s="4" t="s">
        <v>379</v>
      </c>
      <c r="E55" s="7" t="n">
        <v>0</v>
      </c>
    </row>
    <row r="56" spans="1:5"/>
    <row r="57" spans="1:5">
      <c r="A57" s="4" t="s">
        <v>39</v>
      </c>
      <c r="B57" s="4" t="s">
        <v>401</v>
      </c>
    </row>
  </sheetData>
  <mergeCells count="3">
    <mergeCell ref="A1:B1"/>
    <mergeCell ref="A56:D56"/>
    <mergeCell ref="B57:D5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402</v>
      </c>
      <c r="C1" s="2" t="s">
        <v>28</v>
      </c>
      <c r="F1" s="2" t="s">
        <v>1</v>
      </c>
    </row>
    <row r="2" spans="1:9">
      <c r="C2" s="2" t="s">
        <v>2</v>
      </c>
      <c r="D2" s="2" t="s">
        <v>29</v>
      </c>
      <c r="F2" s="2" t="s">
        <v>2</v>
      </c>
      <c r="H2" s="2" t="s">
        <v>29</v>
      </c>
    </row>
    <row r="3" spans="1:9">
      <c r="A3" s="3" t="s">
        <v>274</v>
      </c>
    </row>
    <row r="4" spans="1:9">
      <c r="A4" s="4" t="s">
        <v>31</v>
      </c>
      <c r="C4" s="7" t="n">
        <v>286</v>
      </c>
      <c r="D4" s="7" t="n">
        <v>233</v>
      </c>
      <c r="F4" s="7" t="n">
        <v>546</v>
      </c>
      <c r="H4" s="7" t="n">
        <v>462</v>
      </c>
    </row>
    <row r="5" spans="1:9">
      <c r="A5" s="4" t="s">
        <v>32</v>
      </c>
      <c r="C5" s="5" t="n">
        <v>270</v>
      </c>
      <c r="D5" s="5" t="n">
        <v>246</v>
      </c>
      <c r="F5" s="5" t="n">
        <v>525</v>
      </c>
      <c r="H5" s="5" t="n">
        <v>423</v>
      </c>
    </row>
    <row r="6" spans="1:9">
      <c r="A6" s="4" t="s">
        <v>33</v>
      </c>
      <c r="C6" s="5" t="n">
        <v>70</v>
      </c>
      <c r="D6" s="5" t="n">
        <v>71</v>
      </c>
      <c r="F6" s="5" t="n">
        <v>139</v>
      </c>
      <c r="H6" s="5" t="n">
        <v>141</v>
      </c>
    </row>
    <row r="7" spans="1:9">
      <c r="A7" s="4" t="s">
        <v>34</v>
      </c>
      <c r="C7" s="5" t="n">
        <v>70</v>
      </c>
      <c r="D7" s="5" t="n">
        <v>66</v>
      </c>
      <c r="F7" s="5" t="n">
        <v>137</v>
      </c>
      <c r="H7" s="5" t="n">
        <v>104</v>
      </c>
    </row>
    <row r="8" spans="1:9">
      <c r="A8" s="4" t="s">
        <v>35</v>
      </c>
      <c r="C8" s="5" t="n">
        <v>191</v>
      </c>
      <c r="D8" s="5" t="n">
        <v>137</v>
      </c>
      <c r="F8" s="5" t="n">
        <v>394</v>
      </c>
      <c r="H8" s="5" t="n">
        <v>237</v>
      </c>
    </row>
    <row r="9" spans="1:9">
      <c r="A9" s="4" t="s">
        <v>36</v>
      </c>
      <c r="C9" s="5" t="n">
        <v>2</v>
      </c>
      <c r="D9" s="5" t="n">
        <v>3</v>
      </c>
      <c r="F9" s="5" t="n">
        <v>4</v>
      </c>
      <c r="H9" s="5" t="n">
        <v>6</v>
      </c>
    </row>
    <row r="10" spans="1:9">
      <c r="A10" s="4" t="s">
        <v>38</v>
      </c>
      <c r="C10" s="5" t="n">
        <v>1</v>
      </c>
      <c r="D10" s="5" t="n">
        <v>-83</v>
      </c>
      <c r="F10" s="5" t="n">
        <v>6</v>
      </c>
      <c r="G10" s="4" t="s">
        <v>39</v>
      </c>
      <c r="H10" s="5" t="n">
        <v>-78</v>
      </c>
      <c r="I10" s="4" t="s">
        <v>39</v>
      </c>
    </row>
    <row r="11" spans="1:9">
      <c r="A11" s="4" t="s">
        <v>40</v>
      </c>
      <c r="C11" s="5" t="n">
        <v>1</v>
      </c>
      <c r="D11" s="5" t="n">
        <v>1</v>
      </c>
      <c r="F11" s="5" t="n">
        <v>3</v>
      </c>
      <c r="H11" s="5" t="n">
        <v>3</v>
      </c>
    </row>
    <row r="12" spans="1:9">
      <c r="A12" s="4" t="s">
        <v>41</v>
      </c>
      <c r="C12" s="5" t="n">
        <v>25</v>
      </c>
      <c r="D12" s="5" t="n">
        <v>24</v>
      </c>
      <c r="F12" s="5" t="n">
        <v>47</v>
      </c>
      <c r="H12" s="5" t="n">
        <v>45</v>
      </c>
    </row>
    <row r="13" spans="1:9">
      <c r="A13" s="4" t="s">
        <v>42</v>
      </c>
      <c r="C13" s="5" t="n">
        <v>916</v>
      </c>
      <c r="D13" s="5" t="n">
        <v>698</v>
      </c>
      <c r="E13" s="4" t="s">
        <v>43</v>
      </c>
      <c r="F13" s="5" t="n">
        <v>1802</v>
      </c>
      <c r="H13" s="5" t="n">
        <v>1343</v>
      </c>
      <c r="I13" s="4" t="s">
        <v>43</v>
      </c>
    </row>
    <row r="14" spans="1:9">
      <c r="A14" s="4" t="s">
        <v>45</v>
      </c>
      <c r="C14" s="5" t="n">
        <v>139</v>
      </c>
      <c r="D14" s="5" t="n">
        <v>113</v>
      </c>
      <c r="F14" s="5" t="n">
        <v>252</v>
      </c>
      <c r="H14" s="5" t="n">
        <v>207</v>
      </c>
    </row>
    <row r="15" spans="1:9">
      <c r="A15" s="4" t="s">
        <v>46</v>
      </c>
      <c r="C15" s="5" t="n">
        <v>140</v>
      </c>
      <c r="D15" s="5" t="n">
        <v>114</v>
      </c>
      <c r="F15" s="5" t="n">
        <v>271</v>
      </c>
      <c r="H15" s="5" t="n">
        <v>193</v>
      </c>
    </row>
    <row r="16" spans="1:9">
      <c r="A16" s="4" t="s">
        <v>47</v>
      </c>
      <c r="C16" s="5" t="n">
        <v>13</v>
      </c>
      <c r="D16" s="5" t="n">
        <v>15</v>
      </c>
      <c r="F16" s="5" t="n">
        <v>25</v>
      </c>
      <c r="H16" s="5" t="n">
        <v>29</v>
      </c>
    </row>
    <row r="17" spans="1:9">
      <c r="A17" s="4" t="s">
        <v>48</v>
      </c>
      <c r="C17" s="5" t="n">
        <v>1</v>
      </c>
      <c r="D17" s="5" t="n">
        <v>1</v>
      </c>
      <c r="F17" s="5" t="n">
        <v>1</v>
      </c>
      <c r="H17" s="5" t="n">
        <v>1</v>
      </c>
    </row>
    <row r="18" spans="1:9">
      <c r="A18" s="4" t="s">
        <v>49</v>
      </c>
      <c r="C18" s="5" t="n">
        <v>109</v>
      </c>
      <c r="D18" s="5" t="n">
        <v>99</v>
      </c>
      <c r="F18" s="5" t="n">
        <v>216</v>
      </c>
      <c r="H18" s="5" t="n">
        <v>177</v>
      </c>
    </row>
    <row r="19" spans="1:9">
      <c r="A19" s="4" t="s">
        <v>50</v>
      </c>
      <c r="C19" s="5" t="n">
        <v>164</v>
      </c>
      <c r="D19" s="5" t="n">
        <v>151</v>
      </c>
      <c r="F19" s="5" t="n">
        <v>351</v>
      </c>
      <c r="H19" s="5" t="n">
        <v>287</v>
      </c>
    </row>
    <row r="20" spans="1:9">
      <c r="A20" s="4" t="s">
        <v>51</v>
      </c>
      <c r="C20" s="5" t="n">
        <v>0</v>
      </c>
      <c r="D20" s="5" t="n">
        <v>1</v>
      </c>
      <c r="F20" s="5" t="n">
        <v>0</v>
      </c>
      <c r="H20" s="5" t="n">
        <v>130</v>
      </c>
    </row>
    <row r="21" spans="1:9">
      <c r="A21" s="4" t="s">
        <v>52</v>
      </c>
      <c r="C21" s="5" t="n">
        <v>57</v>
      </c>
      <c r="D21" s="5" t="n">
        <v>63</v>
      </c>
      <c r="F21" s="5" t="n">
        <v>115</v>
      </c>
      <c r="H21" s="5" t="n">
        <v>116</v>
      </c>
    </row>
    <row r="22" spans="1:9">
      <c r="A22" s="4" t="s">
        <v>53</v>
      </c>
      <c r="C22" s="5" t="n">
        <v>13</v>
      </c>
      <c r="D22" s="5" t="n">
        <v>13</v>
      </c>
      <c r="F22" s="5" t="n">
        <v>26</v>
      </c>
      <c r="H22" s="5" t="n">
        <v>25</v>
      </c>
    </row>
    <row r="23" spans="1:9">
      <c r="A23" s="4" t="s">
        <v>54</v>
      </c>
      <c r="C23" s="5" t="n">
        <v>636</v>
      </c>
      <c r="D23" s="5" t="n">
        <v>570</v>
      </c>
      <c r="E23" s="4" t="s">
        <v>43</v>
      </c>
      <c r="F23" s="5" t="n">
        <v>1257</v>
      </c>
      <c r="H23" s="5" t="n">
        <v>1165</v>
      </c>
      <c r="I23" s="4" t="s">
        <v>43</v>
      </c>
    </row>
    <row r="24" spans="1:9">
      <c r="A24" s="4" t="s">
        <v>55</v>
      </c>
      <c r="C24" s="5" t="n">
        <v>280</v>
      </c>
      <c r="D24" s="5" t="n">
        <v>128</v>
      </c>
      <c r="E24" s="4" t="s">
        <v>43</v>
      </c>
      <c r="F24" s="5" t="n">
        <v>545</v>
      </c>
      <c r="H24" s="5" t="n">
        <v>178</v>
      </c>
      <c r="I24" s="4" t="s">
        <v>43</v>
      </c>
    </row>
    <row r="25" spans="1:9">
      <c r="A25" s="4" t="s">
        <v>56</v>
      </c>
      <c r="C25" s="5" t="n">
        <v>0</v>
      </c>
      <c r="D25" s="5" t="n">
        <v>0</v>
      </c>
      <c r="F25" s="5" t="n">
        <v>0</v>
      </c>
      <c r="H25" s="5" t="n">
        <v>1</v>
      </c>
    </row>
    <row r="26" spans="1:9">
      <c r="A26" s="4" t="s">
        <v>57</v>
      </c>
      <c r="C26" s="5" t="n">
        <v>74</v>
      </c>
      <c r="D26" s="5" t="n">
        <v>52</v>
      </c>
      <c r="F26" s="5" t="n">
        <v>140</v>
      </c>
      <c r="H26" s="5" t="n">
        <v>107</v>
      </c>
    </row>
    <row r="27" spans="1:9">
      <c r="A27" s="4" t="s">
        <v>58</v>
      </c>
      <c r="C27" s="5" t="n">
        <v>13</v>
      </c>
      <c r="D27" s="5" t="n">
        <v>12</v>
      </c>
      <c r="F27" s="5" t="n">
        <v>25</v>
      </c>
      <c r="H27" s="5" t="n">
        <v>24</v>
      </c>
    </row>
    <row r="28" spans="1:9">
      <c r="A28" s="4" t="s">
        <v>403</v>
      </c>
      <c r="C28" s="5" t="n">
        <v>193</v>
      </c>
      <c r="D28" s="5" t="n">
        <v>64</v>
      </c>
      <c r="E28" s="4" t="s">
        <v>43</v>
      </c>
      <c r="F28" s="5" t="n">
        <v>380</v>
      </c>
      <c r="H28" s="5" t="n">
        <v>46</v>
      </c>
      <c r="I28" s="4" t="s">
        <v>43</v>
      </c>
    </row>
    <row r="29" spans="1:9">
      <c r="A29" s="4" t="s">
        <v>60</v>
      </c>
      <c r="C29" s="5" t="n">
        <v>-2</v>
      </c>
      <c r="D29" s="5" t="n">
        <v>8</v>
      </c>
      <c r="F29" s="5" t="n">
        <v>-2</v>
      </c>
      <c r="H29" s="5" t="n">
        <v>12</v>
      </c>
    </row>
    <row r="30" spans="1:9">
      <c r="A30" s="4" t="s">
        <v>404</v>
      </c>
      <c r="C30" s="5" t="n">
        <v>191</v>
      </c>
      <c r="D30" s="5" t="n">
        <v>72</v>
      </c>
      <c r="E30" s="4" t="s">
        <v>43</v>
      </c>
      <c r="F30" s="5" t="n">
        <v>378</v>
      </c>
      <c r="H30" s="5" t="n">
        <v>58</v>
      </c>
      <c r="I30" s="4" t="s">
        <v>43</v>
      </c>
    </row>
    <row r="31" spans="1:9">
      <c r="A31" s="4" t="s">
        <v>62</v>
      </c>
      <c r="C31" s="5" t="n">
        <v>1</v>
      </c>
      <c r="D31" s="5" t="n">
        <v>1</v>
      </c>
      <c r="F31" s="5" t="n">
        <v>2</v>
      </c>
      <c r="H31" s="5" t="n">
        <v>1</v>
      </c>
    </row>
    <row r="32" spans="1:9">
      <c r="A32" s="4" t="s">
        <v>63</v>
      </c>
      <c r="C32" s="5" t="n">
        <v>0</v>
      </c>
      <c r="D32" s="5" t="n">
        <v>52</v>
      </c>
      <c r="F32" s="5" t="n">
        <v>36</v>
      </c>
      <c r="H32" s="5" t="n">
        <v>98</v>
      </c>
    </row>
    <row r="33" spans="1:9">
      <c r="A33" s="4" t="s">
        <v>64</v>
      </c>
      <c r="B33" s="4" t="s">
        <v>65</v>
      </c>
      <c r="C33" s="5" t="n">
        <v>190</v>
      </c>
      <c r="D33" s="5" t="n">
        <v>19</v>
      </c>
      <c r="F33" s="5" t="n">
        <v>340</v>
      </c>
      <c r="H33" s="5" t="n">
        <v>-41</v>
      </c>
    </row>
    <row r="34" spans="1:9">
      <c r="A34" s="4" t="s">
        <v>66</v>
      </c>
      <c r="C34" s="5" t="n">
        <v>17</v>
      </c>
      <c r="D34" s="5" t="n">
        <v>9</v>
      </c>
      <c r="F34" s="5" t="n">
        <v>33</v>
      </c>
      <c r="H34" s="5" t="n">
        <v>9</v>
      </c>
    </row>
    <row r="35" spans="1:9">
      <c r="A35" s="4" t="s">
        <v>67</v>
      </c>
      <c r="C35" s="5" t="n">
        <v>74</v>
      </c>
      <c r="D35" s="5" t="n">
        <v>46</v>
      </c>
      <c r="F35" s="5" t="n">
        <v>136</v>
      </c>
      <c r="H35" s="5" t="n">
        <v>85</v>
      </c>
    </row>
    <row r="36" spans="1:9">
      <c r="A36" s="4" t="s">
        <v>68</v>
      </c>
      <c r="C36" s="7" t="n">
        <v>99</v>
      </c>
      <c r="D36" s="5" t="n">
        <v>-36</v>
      </c>
      <c r="F36" s="7" t="n">
        <v>171</v>
      </c>
      <c r="H36" s="5" t="n">
        <v>-135</v>
      </c>
    </row>
    <row r="37" spans="1:9">
      <c r="A37" s="4" t="s">
        <v>405</v>
      </c>
    </row>
    <row r="38" spans="1:9">
      <c r="A38" s="3" t="s">
        <v>274</v>
      </c>
    </row>
    <row r="39" spans="1:9">
      <c r="A39" s="4" t="s">
        <v>31</v>
      </c>
      <c r="D39" s="5" t="n">
        <v>233</v>
      </c>
      <c r="H39" s="5" t="n">
        <v>462</v>
      </c>
    </row>
    <row r="40" spans="1:9">
      <c r="A40" s="4" t="s">
        <v>32</v>
      </c>
      <c r="D40" s="5" t="n">
        <v>145</v>
      </c>
      <c r="H40" s="5" t="n">
        <v>295</v>
      </c>
    </row>
    <row r="41" spans="1:9">
      <c r="A41" s="4" t="s">
        <v>33</v>
      </c>
      <c r="D41" s="5" t="n">
        <v>71</v>
      </c>
      <c r="H41" s="5" t="n">
        <v>141</v>
      </c>
    </row>
    <row r="42" spans="1:9">
      <c r="A42" s="4" t="s">
        <v>34</v>
      </c>
      <c r="D42" s="5" t="n">
        <v>29</v>
      </c>
      <c r="H42" s="5" t="n">
        <v>55</v>
      </c>
    </row>
    <row r="43" spans="1:9">
      <c r="A43" s="4" t="s">
        <v>35</v>
      </c>
      <c r="D43" s="5" t="n">
        <v>137</v>
      </c>
      <c r="H43" s="5" t="n">
        <v>237</v>
      </c>
    </row>
    <row r="44" spans="1:9">
      <c r="A44" s="4" t="s">
        <v>36</v>
      </c>
      <c r="D44" s="5" t="n">
        <v>3</v>
      </c>
      <c r="H44" s="5" t="n">
        <v>6</v>
      </c>
    </row>
    <row r="45" spans="1:9">
      <c r="A45" s="4" t="s">
        <v>38</v>
      </c>
      <c r="D45" s="5" t="n">
        <v>-83</v>
      </c>
      <c r="H45" s="5" t="n">
        <v>-78</v>
      </c>
    </row>
    <row r="46" spans="1:9">
      <c r="A46" s="4" t="s">
        <v>40</v>
      </c>
      <c r="D46" s="5" t="n">
        <v>1</v>
      </c>
      <c r="H46" s="5" t="n">
        <v>3</v>
      </c>
    </row>
    <row r="47" spans="1:9">
      <c r="A47" s="4" t="s">
        <v>41</v>
      </c>
      <c r="D47" s="5" t="n">
        <v>28</v>
      </c>
      <c r="H47" s="5" t="n">
        <v>52</v>
      </c>
    </row>
    <row r="48" spans="1:9">
      <c r="A48" s="4" t="s">
        <v>42</v>
      </c>
      <c r="D48" s="5" t="n">
        <v>564</v>
      </c>
      <c r="H48" s="5" t="n">
        <v>1173</v>
      </c>
    </row>
    <row r="49" spans="1:9">
      <c r="A49" s="4" t="s">
        <v>45</v>
      </c>
      <c r="D49" s="5" t="n">
        <v>84</v>
      </c>
      <c r="H49" s="5" t="n">
        <v>173</v>
      </c>
    </row>
    <row r="50" spans="1:9">
      <c r="A50" s="4" t="s">
        <v>46</v>
      </c>
      <c r="D50" s="5" t="n">
        <v>114</v>
      </c>
      <c r="H50" s="5" t="n">
        <v>193</v>
      </c>
    </row>
    <row r="51" spans="1:9">
      <c r="A51" s="4" t="s">
        <v>47</v>
      </c>
      <c r="D51" s="5" t="n">
        <v>14</v>
      </c>
      <c r="H51" s="5" t="n">
        <v>28</v>
      </c>
    </row>
    <row r="52" spans="1:9">
      <c r="A52" s="4" t="s">
        <v>48</v>
      </c>
      <c r="D52" s="5" t="n">
        <v>0</v>
      </c>
      <c r="H52" s="5" t="n">
        <v>0</v>
      </c>
    </row>
    <row r="53" spans="1:9">
      <c r="A53" s="4" t="s">
        <v>49</v>
      </c>
      <c r="D53" s="5" t="n">
        <v>78</v>
      </c>
      <c r="H53" s="5" t="n">
        <v>154</v>
      </c>
    </row>
    <row r="54" spans="1:9">
      <c r="A54" s="4" t="s">
        <v>50</v>
      </c>
      <c r="D54" s="5" t="n">
        <v>137</v>
      </c>
      <c r="H54" s="5" t="n">
        <v>269</v>
      </c>
    </row>
    <row r="55" spans="1:9">
      <c r="A55" s="4" t="s">
        <v>51</v>
      </c>
      <c r="D55" s="5" t="n">
        <v>1</v>
      </c>
      <c r="H55" s="5" t="n">
        <v>130</v>
      </c>
    </row>
    <row r="56" spans="1:9">
      <c r="A56" s="4" t="s">
        <v>52</v>
      </c>
      <c r="D56" s="5" t="n">
        <v>49</v>
      </c>
      <c r="H56" s="5" t="n">
        <v>101</v>
      </c>
    </row>
    <row r="57" spans="1:9">
      <c r="A57" s="4" t="s">
        <v>53</v>
      </c>
      <c r="D57" s="5" t="n">
        <v>11</v>
      </c>
      <c r="H57" s="5" t="n">
        <v>22</v>
      </c>
    </row>
    <row r="58" spans="1:9">
      <c r="A58" s="4" t="s">
        <v>54</v>
      </c>
      <c r="D58" s="5" t="n">
        <v>488</v>
      </c>
      <c r="H58" s="5" t="n">
        <v>1070</v>
      </c>
    </row>
    <row r="59" spans="1:9">
      <c r="A59" s="4" t="s">
        <v>55</v>
      </c>
      <c r="D59" s="5" t="n">
        <v>76</v>
      </c>
      <c r="H59" s="5" t="n">
        <v>103</v>
      </c>
    </row>
    <row r="60" spans="1:9">
      <c r="A60" s="4" t="s">
        <v>56</v>
      </c>
      <c r="H60" s="5" t="n">
        <v>1</v>
      </c>
    </row>
    <row r="61" spans="1:9">
      <c r="A61" s="4" t="s">
        <v>57</v>
      </c>
      <c r="D61" s="5" t="n">
        <v>52</v>
      </c>
      <c r="H61" s="5" t="n">
        <v>107</v>
      </c>
    </row>
    <row r="62" spans="1:9">
      <c r="A62" s="4" t="s">
        <v>58</v>
      </c>
      <c r="D62" s="5" t="n">
        <v>12</v>
      </c>
      <c r="H62" s="5" t="n">
        <v>24</v>
      </c>
    </row>
    <row r="63" spans="1:9">
      <c r="A63" s="4" t="s">
        <v>403</v>
      </c>
      <c r="D63" s="5" t="n">
        <v>12</v>
      </c>
      <c r="H63" s="5" t="n">
        <v>-29</v>
      </c>
    </row>
    <row r="64" spans="1:9">
      <c r="A64" s="4" t="s">
        <v>60</v>
      </c>
      <c r="D64" s="5" t="n">
        <v>8</v>
      </c>
      <c r="H64" s="5" t="n">
        <v>12</v>
      </c>
    </row>
    <row r="65" spans="1:9">
      <c r="A65" s="4" t="s">
        <v>404</v>
      </c>
      <c r="D65" s="5" t="n">
        <v>20</v>
      </c>
      <c r="H65" s="5" t="n">
        <v>-17</v>
      </c>
    </row>
    <row r="66" spans="1:9">
      <c r="A66" s="4" t="s">
        <v>62</v>
      </c>
      <c r="D66" s="5" t="n">
        <v>1</v>
      </c>
      <c r="H66" s="5" t="n">
        <v>1</v>
      </c>
    </row>
    <row r="67" spans="1:9">
      <c r="A67" s="4" t="s">
        <v>63</v>
      </c>
      <c r="D67" s="5" t="n">
        <v>0</v>
      </c>
      <c r="H67" s="5" t="n">
        <v>23</v>
      </c>
    </row>
    <row r="68" spans="1:9">
      <c r="A68" s="4" t="s">
        <v>64</v>
      </c>
      <c r="D68" s="5" t="n">
        <v>19</v>
      </c>
      <c r="H68" s="5" t="n">
        <v>-41</v>
      </c>
    </row>
    <row r="69" spans="1:9">
      <c r="A69" s="4" t="s">
        <v>66</v>
      </c>
      <c r="D69" s="5" t="n">
        <v>9</v>
      </c>
      <c r="H69" s="5" t="n">
        <v>9</v>
      </c>
    </row>
    <row r="70" spans="1:9">
      <c r="A70" s="4" t="s">
        <v>67</v>
      </c>
      <c r="D70" s="5" t="n">
        <v>46</v>
      </c>
      <c r="H70" s="5" t="n">
        <v>85</v>
      </c>
    </row>
    <row r="71" spans="1:9">
      <c r="A71" s="4" t="s">
        <v>68</v>
      </c>
      <c r="D71" s="5" t="n">
        <v>-36</v>
      </c>
      <c r="H71" s="5" t="n">
        <v>-135</v>
      </c>
    </row>
    <row r="72" spans="1:9">
      <c r="A72" s="4" t="s">
        <v>406</v>
      </c>
    </row>
    <row r="73" spans="1:9">
      <c r="A73" s="3" t="s">
        <v>274</v>
      </c>
    </row>
    <row r="74" spans="1:9">
      <c r="A74" s="4" t="s">
        <v>31</v>
      </c>
      <c r="D74" s="5" t="n">
        <v>0</v>
      </c>
      <c r="H74" s="5" t="n">
        <v>0</v>
      </c>
    </row>
    <row r="75" spans="1:9">
      <c r="A75" s="4" t="s">
        <v>32</v>
      </c>
      <c r="D75" s="5" t="n">
        <v>0</v>
      </c>
      <c r="H75" s="5" t="n">
        <v>0</v>
      </c>
    </row>
    <row r="76" spans="1:9">
      <c r="A76" s="4" t="s">
        <v>33</v>
      </c>
      <c r="D76" s="5" t="n">
        <v>0</v>
      </c>
      <c r="H76" s="5" t="n">
        <v>0</v>
      </c>
    </row>
    <row r="77" spans="1:9">
      <c r="A77" s="4" t="s">
        <v>34</v>
      </c>
      <c r="D77" s="5" t="n">
        <v>0</v>
      </c>
      <c r="H77" s="5" t="n">
        <v>0</v>
      </c>
    </row>
    <row r="78" spans="1:9">
      <c r="A78" s="4" t="s">
        <v>35</v>
      </c>
      <c r="D78" s="5" t="n">
        <v>0</v>
      </c>
      <c r="H78" s="5" t="n">
        <v>0</v>
      </c>
    </row>
    <row r="79" spans="1:9">
      <c r="A79" s="4" t="s">
        <v>36</v>
      </c>
      <c r="D79" s="5" t="n">
        <v>0</v>
      </c>
      <c r="H79" s="5" t="n">
        <v>0</v>
      </c>
    </row>
    <row r="80" spans="1:9">
      <c r="A80" s="4" t="s">
        <v>38</v>
      </c>
      <c r="D80" s="5" t="n">
        <v>0</v>
      </c>
      <c r="H80" s="5" t="n">
        <v>0</v>
      </c>
    </row>
    <row r="81" spans="1:9">
      <c r="A81" s="4" t="s">
        <v>40</v>
      </c>
      <c r="D81" s="5" t="n">
        <v>0</v>
      </c>
      <c r="H81" s="5" t="n">
        <v>0</v>
      </c>
    </row>
    <row r="82" spans="1:9">
      <c r="A82" s="4" t="s">
        <v>41</v>
      </c>
      <c r="B82" s="4" t="s">
        <v>407</v>
      </c>
      <c r="D82" s="5" t="n">
        <v>-4</v>
      </c>
      <c r="H82" s="5" t="n">
        <v>-7</v>
      </c>
    </row>
    <row r="83" spans="1:9">
      <c r="A83" s="4" t="s">
        <v>42</v>
      </c>
      <c r="D83" s="5" t="n">
        <v>-4</v>
      </c>
      <c r="H83" s="5" t="n">
        <v>-7</v>
      </c>
    </row>
    <row r="84" spans="1:9">
      <c r="A84" s="4" t="s">
        <v>45</v>
      </c>
      <c r="D84" s="5" t="n">
        <v>0</v>
      </c>
      <c r="H84" s="5" t="n">
        <v>0</v>
      </c>
    </row>
    <row r="85" spans="1:9">
      <c r="A85" s="4" t="s">
        <v>46</v>
      </c>
      <c r="D85" s="5" t="n">
        <v>0</v>
      </c>
      <c r="H85" s="5" t="n">
        <v>0</v>
      </c>
    </row>
    <row r="86" spans="1:9">
      <c r="A86" s="4" t="s">
        <v>47</v>
      </c>
      <c r="D86" s="5" t="n">
        <v>0</v>
      </c>
      <c r="H86" s="5" t="n">
        <v>0</v>
      </c>
    </row>
    <row r="87" spans="1:9">
      <c r="A87" s="4" t="s">
        <v>48</v>
      </c>
      <c r="D87" s="5" t="n">
        <v>0</v>
      </c>
      <c r="H87" s="5" t="n">
        <v>0</v>
      </c>
    </row>
    <row r="88" spans="1:9">
      <c r="A88" s="4" t="s">
        <v>49</v>
      </c>
      <c r="B88" s="4" t="s">
        <v>407</v>
      </c>
      <c r="D88" s="5" t="n">
        <v>-4</v>
      </c>
      <c r="H88" s="5" t="n">
        <v>-7</v>
      </c>
    </row>
    <row r="89" spans="1:9">
      <c r="A89" s="4" t="s">
        <v>50</v>
      </c>
      <c r="D89" s="5" t="n">
        <v>0</v>
      </c>
      <c r="H89" s="5" t="n">
        <v>0</v>
      </c>
    </row>
    <row r="90" spans="1:9">
      <c r="A90" s="4" t="s">
        <v>51</v>
      </c>
      <c r="D90" s="5" t="n">
        <v>0</v>
      </c>
      <c r="H90" s="5" t="n">
        <v>0</v>
      </c>
    </row>
    <row r="91" spans="1:9">
      <c r="A91" s="4" t="s">
        <v>52</v>
      </c>
      <c r="D91" s="5" t="n">
        <v>0</v>
      </c>
      <c r="H91" s="5" t="n">
        <v>0</v>
      </c>
    </row>
    <row r="92" spans="1:9">
      <c r="A92" s="4" t="s">
        <v>53</v>
      </c>
      <c r="D92" s="5" t="n">
        <v>0</v>
      </c>
      <c r="H92" s="5" t="n">
        <v>0</v>
      </c>
    </row>
    <row r="93" spans="1:9">
      <c r="A93" s="4" t="s">
        <v>54</v>
      </c>
      <c r="D93" s="5" t="n">
        <v>-4</v>
      </c>
      <c r="H93" s="5" t="n">
        <v>-7</v>
      </c>
    </row>
    <row r="94" spans="1:9">
      <c r="A94" s="4" t="s">
        <v>55</v>
      </c>
      <c r="D94" s="5" t="n">
        <v>0</v>
      </c>
      <c r="H94" s="5" t="n">
        <v>0</v>
      </c>
    </row>
    <row r="95" spans="1:9">
      <c r="A95" s="4" t="s">
        <v>56</v>
      </c>
      <c r="H95" s="5" t="n">
        <v>0</v>
      </c>
    </row>
    <row r="96" spans="1:9">
      <c r="A96" s="4" t="s">
        <v>57</v>
      </c>
      <c r="D96" s="5" t="n">
        <v>0</v>
      </c>
      <c r="H96" s="5" t="n">
        <v>0</v>
      </c>
    </row>
    <row r="97" spans="1:9">
      <c r="A97" s="4" t="s">
        <v>58</v>
      </c>
      <c r="D97" s="5" t="n">
        <v>0</v>
      </c>
      <c r="H97" s="5" t="n">
        <v>0</v>
      </c>
    </row>
    <row r="98" spans="1:9">
      <c r="A98" s="4" t="s">
        <v>403</v>
      </c>
      <c r="D98" s="5" t="n">
        <v>0</v>
      </c>
      <c r="H98" s="5" t="n">
        <v>0</v>
      </c>
    </row>
    <row r="99" spans="1:9">
      <c r="A99" s="4" t="s">
        <v>60</v>
      </c>
      <c r="D99" s="5" t="n">
        <v>0</v>
      </c>
      <c r="H99" s="5" t="n">
        <v>0</v>
      </c>
    </row>
    <row r="100" spans="1:9">
      <c r="A100" s="4" t="s">
        <v>404</v>
      </c>
      <c r="D100" s="5" t="n">
        <v>0</v>
      </c>
      <c r="H100" s="5" t="n">
        <v>0</v>
      </c>
    </row>
    <row r="101" spans="1:9">
      <c r="A101" s="4" t="s">
        <v>62</v>
      </c>
      <c r="D101" s="5" t="n">
        <v>0</v>
      </c>
      <c r="H101" s="5" t="n">
        <v>0</v>
      </c>
    </row>
    <row r="102" spans="1:9">
      <c r="A102" s="4" t="s">
        <v>63</v>
      </c>
      <c r="D102" s="5" t="n">
        <v>0</v>
      </c>
      <c r="H102" s="5" t="n">
        <v>0</v>
      </c>
    </row>
    <row r="103" spans="1:9">
      <c r="A103" s="4" t="s">
        <v>64</v>
      </c>
      <c r="D103" s="5" t="n">
        <v>0</v>
      </c>
      <c r="H103" s="5" t="n">
        <v>0</v>
      </c>
    </row>
    <row r="104" spans="1:9">
      <c r="A104" s="4" t="s">
        <v>66</v>
      </c>
      <c r="D104" s="5" t="n">
        <v>0</v>
      </c>
      <c r="H104" s="5" t="n">
        <v>0</v>
      </c>
    </row>
    <row r="105" spans="1:9">
      <c r="A105" s="4" t="s">
        <v>67</v>
      </c>
      <c r="D105" s="5" t="n">
        <v>0</v>
      </c>
      <c r="H105" s="5" t="n">
        <v>0</v>
      </c>
    </row>
    <row r="106" spans="1:9">
      <c r="A106" s="4" t="s">
        <v>68</v>
      </c>
      <c r="D106" s="5" t="n">
        <v>0</v>
      </c>
      <c r="H106" s="5" t="n">
        <v>0</v>
      </c>
    </row>
    <row r="107" spans="1:9">
      <c r="A107" s="4" t="s">
        <v>408</v>
      </c>
    </row>
    <row r="108" spans="1:9">
      <c r="A108" s="3" t="s">
        <v>274</v>
      </c>
    </row>
    <row r="109" spans="1:9">
      <c r="A109" s="4" t="s">
        <v>31</v>
      </c>
      <c r="D109" s="5" t="n">
        <v>0</v>
      </c>
      <c r="H109" s="5" t="n">
        <v>0</v>
      </c>
    </row>
    <row r="110" spans="1:9">
      <c r="A110" s="4" t="s">
        <v>32</v>
      </c>
      <c r="D110" s="5" t="n">
        <v>27</v>
      </c>
      <c r="H110" s="5" t="n">
        <v>54</v>
      </c>
    </row>
    <row r="111" spans="1:9">
      <c r="A111" s="4" t="s">
        <v>33</v>
      </c>
      <c r="D111" s="5" t="n">
        <v>0</v>
      </c>
      <c r="H111" s="5" t="n">
        <v>0</v>
      </c>
    </row>
    <row r="112" spans="1:9">
      <c r="A112" s="4" t="s">
        <v>34</v>
      </c>
      <c r="D112" s="5" t="n">
        <v>11</v>
      </c>
      <c r="H112" s="5" t="n">
        <v>23</v>
      </c>
    </row>
    <row r="113" spans="1:9">
      <c r="A113" s="4" t="s">
        <v>35</v>
      </c>
      <c r="D113" s="5" t="n">
        <v>0</v>
      </c>
      <c r="H113" s="5" t="n">
        <v>0</v>
      </c>
    </row>
    <row r="114" spans="1:9">
      <c r="A114" s="4" t="s">
        <v>36</v>
      </c>
      <c r="D114" s="5" t="n">
        <v>0</v>
      </c>
      <c r="H114" s="5" t="n">
        <v>0</v>
      </c>
    </row>
    <row r="115" spans="1:9">
      <c r="A115" s="4" t="s">
        <v>38</v>
      </c>
      <c r="D115" s="5" t="n">
        <v>0</v>
      </c>
      <c r="H115" s="5" t="n">
        <v>0</v>
      </c>
    </row>
    <row r="116" spans="1:9">
      <c r="A116" s="4" t="s">
        <v>40</v>
      </c>
      <c r="D116" s="5" t="n">
        <v>0</v>
      </c>
      <c r="H116" s="5" t="n">
        <v>0</v>
      </c>
    </row>
    <row r="117" spans="1:9">
      <c r="A117" s="4" t="s">
        <v>41</v>
      </c>
      <c r="D117" s="5" t="n">
        <v>0</v>
      </c>
      <c r="H117" s="5" t="n">
        <v>0</v>
      </c>
    </row>
    <row r="118" spans="1:9">
      <c r="A118" s="4" t="s">
        <v>42</v>
      </c>
      <c r="D118" s="5" t="n">
        <v>38</v>
      </c>
      <c r="H118" s="5" t="n">
        <v>77</v>
      </c>
    </row>
    <row r="119" spans="1:9">
      <c r="A119" s="4" t="s">
        <v>45</v>
      </c>
      <c r="D119" s="5" t="n">
        <v>9</v>
      </c>
      <c r="H119" s="5" t="n">
        <v>14</v>
      </c>
    </row>
    <row r="120" spans="1:9">
      <c r="A120" s="4" t="s">
        <v>46</v>
      </c>
      <c r="D120" s="5" t="n">
        <v>0</v>
      </c>
      <c r="H120" s="5" t="n">
        <v>0</v>
      </c>
    </row>
    <row r="121" spans="1:9">
      <c r="A121" s="4" t="s">
        <v>47</v>
      </c>
      <c r="D121" s="5" t="n">
        <v>1</v>
      </c>
      <c r="H121" s="5" t="n">
        <v>1</v>
      </c>
    </row>
    <row r="122" spans="1:9">
      <c r="A122" s="4" t="s">
        <v>48</v>
      </c>
      <c r="D122" s="5" t="n">
        <v>1</v>
      </c>
      <c r="H122" s="5" t="n">
        <v>1</v>
      </c>
    </row>
    <row r="123" spans="1:9">
      <c r="A123" s="4" t="s">
        <v>49</v>
      </c>
      <c r="D123" s="5" t="n">
        <v>4</v>
      </c>
      <c r="H123" s="5" t="n">
        <v>9</v>
      </c>
    </row>
    <row r="124" spans="1:9">
      <c r="A124" s="4" t="s">
        <v>50</v>
      </c>
      <c r="D124" s="5" t="n">
        <v>4</v>
      </c>
      <c r="H124" s="5" t="n">
        <v>8</v>
      </c>
    </row>
    <row r="125" spans="1:9">
      <c r="A125" s="4" t="s">
        <v>51</v>
      </c>
      <c r="D125" s="5" t="n">
        <v>0</v>
      </c>
      <c r="H125" s="5" t="n">
        <v>0</v>
      </c>
    </row>
    <row r="126" spans="1:9">
      <c r="A126" s="4" t="s">
        <v>52</v>
      </c>
      <c r="D126" s="5" t="n">
        <v>2</v>
      </c>
      <c r="H126" s="5" t="n">
        <v>3</v>
      </c>
    </row>
    <row r="127" spans="1:9">
      <c r="A127" s="4" t="s">
        <v>53</v>
      </c>
      <c r="D127" s="5" t="n">
        <v>1</v>
      </c>
      <c r="H127" s="5" t="n">
        <v>2</v>
      </c>
    </row>
    <row r="128" spans="1:9">
      <c r="A128" s="4" t="s">
        <v>54</v>
      </c>
      <c r="D128" s="5" t="n">
        <v>22</v>
      </c>
      <c r="H128" s="5" t="n">
        <v>38</v>
      </c>
    </row>
    <row r="129" spans="1:9">
      <c r="A129" s="4" t="s">
        <v>55</v>
      </c>
      <c r="D129" s="5" t="n">
        <v>16</v>
      </c>
      <c r="H129" s="5" t="n">
        <v>39</v>
      </c>
    </row>
    <row r="130" spans="1:9">
      <c r="A130" s="4" t="s">
        <v>56</v>
      </c>
      <c r="H130" s="5" t="n">
        <v>0</v>
      </c>
    </row>
    <row r="131" spans="1:9">
      <c r="A131" s="4" t="s">
        <v>57</v>
      </c>
      <c r="D131" s="5" t="n">
        <v>0</v>
      </c>
      <c r="H131" s="5" t="n">
        <v>0</v>
      </c>
    </row>
    <row r="132" spans="1:9">
      <c r="A132" s="4" t="s">
        <v>58</v>
      </c>
      <c r="D132" s="5" t="n">
        <v>0</v>
      </c>
      <c r="H132" s="5" t="n">
        <v>0</v>
      </c>
    </row>
    <row r="133" spans="1:9">
      <c r="A133" s="4" t="s">
        <v>403</v>
      </c>
      <c r="D133" s="5" t="n">
        <v>16</v>
      </c>
      <c r="H133" s="5" t="n">
        <v>39</v>
      </c>
    </row>
    <row r="134" spans="1:9">
      <c r="A134" s="4" t="s">
        <v>60</v>
      </c>
      <c r="D134" s="5" t="n">
        <v>0</v>
      </c>
      <c r="H134" s="5" t="n">
        <v>0</v>
      </c>
    </row>
    <row r="135" spans="1:9">
      <c r="A135" s="4" t="s">
        <v>404</v>
      </c>
      <c r="D135" s="5" t="n">
        <v>16</v>
      </c>
      <c r="H135" s="5" t="n">
        <v>39</v>
      </c>
    </row>
    <row r="136" spans="1:9">
      <c r="A136" s="4" t="s">
        <v>62</v>
      </c>
      <c r="D136" s="5" t="n">
        <v>0</v>
      </c>
      <c r="H136" s="5" t="n">
        <v>0</v>
      </c>
    </row>
    <row r="137" spans="1:9">
      <c r="A137" s="4" t="s">
        <v>63</v>
      </c>
      <c r="D137" s="5" t="n">
        <v>16</v>
      </c>
      <c r="H137" s="5" t="n">
        <v>39</v>
      </c>
    </row>
    <row r="138" spans="1:9">
      <c r="A138" s="4" t="s">
        <v>64</v>
      </c>
      <c r="D138" s="5" t="n">
        <v>0</v>
      </c>
      <c r="H138" s="5" t="n">
        <v>0</v>
      </c>
    </row>
    <row r="139" spans="1:9">
      <c r="A139" s="4" t="s">
        <v>66</v>
      </c>
      <c r="D139" s="5" t="n">
        <v>0</v>
      </c>
      <c r="H139" s="5" t="n">
        <v>0</v>
      </c>
    </row>
    <row r="140" spans="1:9">
      <c r="A140" s="4" t="s">
        <v>67</v>
      </c>
      <c r="D140" s="5" t="n">
        <v>0</v>
      </c>
      <c r="H140" s="5" t="n">
        <v>0</v>
      </c>
    </row>
    <row r="141" spans="1:9">
      <c r="A141" s="4" t="s">
        <v>68</v>
      </c>
      <c r="D141" s="5" t="n">
        <v>0</v>
      </c>
      <c r="H141" s="5" t="n">
        <v>0</v>
      </c>
    </row>
    <row r="142" spans="1:9">
      <c r="A142" s="4" t="s">
        <v>409</v>
      </c>
    </row>
    <row r="143" spans="1:9">
      <c r="A143" s="3" t="s">
        <v>274</v>
      </c>
    </row>
    <row r="144" spans="1:9">
      <c r="A144" s="4" t="s">
        <v>31</v>
      </c>
      <c r="D144" s="5" t="n">
        <v>0</v>
      </c>
      <c r="H144" s="5" t="n">
        <v>0</v>
      </c>
    </row>
    <row r="145" spans="1:9">
      <c r="A145" s="4" t="s">
        <v>32</v>
      </c>
      <c r="D145" s="5" t="n">
        <v>74</v>
      </c>
      <c r="H145" s="5" t="n">
        <v>74</v>
      </c>
    </row>
    <row r="146" spans="1:9">
      <c r="A146" s="4" t="s">
        <v>33</v>
      </c>
      <c r="D146" s="5" t="n">
        <v>0</v>
      </c>
      <c r="H146" s="5" t="n">
        <v>0</v>
      </c>
    </row>
    <row r="147" spans="1:9">
      <c r="A147" s="4" t="s">
        <v>34</v>
      </c>
      <c r="D147" s="5" t="n">
        <v>26</v>
      </c>
      <c r="H147" s="5" t="n">
        <v>26</v>
      </c>
    </row>
    <row r="148" spans="1:9">
      <c r="A148" s="4" t="s">
        <v>35</v>
      </c>
      <c r="D148" s="5" t="n">
        <v>0</v>
      </c>
      <c r="H148" s="5" t="n">
        <v>0</v>
      </c>
    </row>
    <row r="149" spans="1:9">
      <c r="A149" s="4" t="s">
        <v>36</v>
      </c>
      <c r="D149" s="5" t="n">
        <v>0</v>
      </c>
      <c r="H149" s="5" t="n">
        <v>0</v>
      </c>
    </row>
    <row r="150" spans="1:9">
      <c r="A150" s="4" t="s">
        <v>38</v>
      </c>
      <c r="D150" s="5" t="n">
        <v>0</v>
      </c>
      <c r="H150" s="5" t="n">
        <v>0</v>
      </c>
    </row>
    <row r="151" spans="1:9">
      <c r="A151" s="4" t="s">
        <v>40</v>
      </c>
      <c r="D151" s="5" t="n">
        <v>0</v>
      </c>
      <c r="H151" s="5" t="n">
        <v>0</v>
      </c>
    </row>
    <row r="152" spans="1:9">
      <c r="A152" s="4" t="s">
        <v>41</v>
      </c>
      <c r="D152" s="5" t="n">
        <v>0</v>
      </c>
      <c r="H152" s="5" t="n">
        <v>0</v>
      </c>
    </row>
    <row r="153" spans="1:9">
      <c r="A153" s="4" t="s">
        <v>42</v>
      </c>
      <c r="D153" s="5" t="n">
        <v>100</v>
      </c>
      <c r="H153" s="5" t="n">
        <v>100</v>
      </c>
    </row>
    <row r="154" spans="1:9">
      <c r="A154" s="4" t="s">
        <v>45</v>
      </c>
      <c r="D154" s="5" t="n">
        <v>20</v>
      </c>
      <c r="H154" s="5" t="n">
        <v>20</v>
      </c>
    </row>
    <row r="155" spans="1:9">
      <c r="A155" s="4" t="s">
        <v>46</v>
      </c>
      <c r="D155" s="5" t="n">
        <v>0</v>
      </c>
      <c r="H155" s="5" t="n">
        <v>0</v>
      </c>
    </row>
    <row r="156" spans="1:9">
      <c r="A156" s="4" t="s">
        <v>47</v>
      </c>
      <c r="D156" s="5" t="n">
        <v>0</v>
      </c>
      <c r="H156" s="5" t="n">
        <v>0</v>
      </c>
    </row>
    <row r="157" spans="1:9">
      <c r="A157" s="4" t="s">
        <v>48</v>
      </c>
      <c r="D157" s="5" t="n">
        <v>0</v>
      </c>
      <c r="H157" s="5" t="n">
        <v>0</v>
      </c>
    </row>
    <row r="158" spans="1:9">
      <c r="A158" s="4" t="s">
        <v>49</v>
      </c>
      <c r="D158" s="5" t="n">
        <v>21</v>
      </c>
      <c r="H158" s="5" t="n">
        <v>21</v>
      </c>
    </row>
    <row r="159" spans="1:9">
      <c r="A159" s="4" t="s">
        <v>50</v>
      </c>
      <c r="D159" s="5" t="n">
        <v>10</v>
      </c>
      <c r="H159" s="5" t="n">
        <v>10</v>
      </c>
    </row>
    <row r="160" spans="1:9">
      <c r="A160" s="4" t="s">
        <v>51</v>
      </c>
      <c r="D160" s="5" t="n">
        <v>0</v>
      </c>
      <c r="H160" s="5" t="n">
        <v>0</v>
      </c>
    </row>
    <row r="161" spans="1:9">
      <c r="A161" s="4" t="s">
        <v>52</v>
      </c>
      <c r="D161" s="5" t="n">
        <v>12</v>
      </c>
      <c r="H161" s="5" t="n">
        <v>12</v>
      </c>
    </row>
    <row r="162" spans="1:9">
      <c r="A162" s="4" t="s">
        <v>53</v>
      </c>
      <c r="D162" s="5" t="n">
        <v>1</v>
      </c>
      <c r="H162" s="5" t="n">
        <v>1</v>
      </c>
    </row>
    <row r="163" spans="1:9">
      <c r="A163" s="4" t="s">
        <v>54</v>
      </c>
      <c r="D163" s="5" t="n">
        <v>64</v>
      </c>
      <c r="H163" s="5" t="n">
        <v>64</v>
      </c>
    </row>
    <row r="164" spans="1:9">
      <c r="A164" s="4" t="s">
        <v>55</v>
      </c>
      <c r="D164" s="5" t="n">
        <v>36</v>
      </c>
      <c r="H164" s="5" t="n">
        <v>36</v>
      </c>
    </row>
    <row r="165" spans="1:9">
      <c r="A165" s="4" t="s">
        <v>56</v>
      </c>
      <c r="H165" s="5" t="n">
        <v>0</v>
      </c>
    </row>
    <row r="166" spans="1:9">
      <c r="A166" s="4" t="s">
        <v>57</v>
      </c>
      <c r="D166" s="5" t="n">
        <v>0</v>
      </c>
      <c r="H166" s="5" t="n">
        <v>0</v>
      </c>
    </row>
    <row r="167" spans="1:9">
      <c r="A167" s="4" t="s">
        <v>58</v>
      </c>
      <c r="D167" s="5" t="n">
        <v>0</v>
      </c>
      <c r="H167" s="5" t="n">
        <v>0</v>
      </c>
    </row>
    <row r="168" spans="1:9">
      <c r="A168" s="4" t="s">
        <v>403</v>
      </c>
      <c r="D168" s="5" t="n">
        <v>36</v>
      </c>
      <c r="H168" s="5" t="n">
        <v>36</v>
      </c>
    </row>
    <row r="169" spans="1:9">
      <c r="A169" s="4" t="s">
        <v>60</v>
      </c>
      <c r="D169" s="5" t="n">
        <v>0</v>
      </c>
      <c r="H169" s="5" t="n">
        <v>0</v>
      </c>
    </row>
    <row r="170" spans="1:9">
      <c r="A170" s="4" t="s">
        <v>404</v>
      </c>
      <c r="D170" s="5" t="n">
        <v>36</v>
      </c>
      <c r="H170" s="5" t="n">
        <v>36</v>
      </c>
    </row>
    <row r="171" spans="1:9">
      <c r="A171" s="4" t="s">
        <v>62</v>
      </c>
      <c r="D171" s="5" t="n">
        <v>0</v>
      </c>
      <c r="H171" s="5" t="n">
        <v>0</v>
      </c>
    </row>
    <row r="172" spans="1:9">
      <c r="A172" s="4" t="s">
        <v>63</v>
      </c>
      <c r="D172" s="5" t="n">
        <v>36</v>
      </c>
      <c r="H172" s="5" t="n">
        <v>36</v>
      </c>
    </row>
    <row r="173" spans="1:9">
      <c r="A173" s="4" t="s">
        <v>64</v>
      </c>
      <c r="D173" s="5" t="n">
        <v>0</v>
      </c>
      <c r="H173" s="5" t="n">
        <v>0</v>
      </c>
    </row>
    <row r="174" spans="1:9">
      <c r="A174" s="4" t="s">
        <v>66</v>
      </c>
      <c r="D174" s="5" t="n">
        <v>0</v>
      </c>
      <c r="H174" s="5" t="n">
        <v>0</v>
      </c>
    </row>
    <row r="175" spans="1:9">
      <c r="A175" s="4" t="s">
        <v>67</v>
      </c>
      <c r="D175" s="5" t="n">
        <v>0</v>
      </c>
      <c r="H175" s="5" t="n">
        <v>0</v>
      </c>
    </row>
    <row r="176" spans="1:9">
      <c r="A176" s="4" t="s">
        <v>68</v>
      </c>
      <c r="D176" s="7" t="n">
        <v>0</v>
      </c>
      <c r="H176" s="7" t="n">
        <v>0</v>
      </c>
    </row>
    <row r="177" spans="1:9"/>
    <row r="178" spans="1:9">
      <c r="A178" s="4" t="s">
        <v>39</v>
      </c>
      <c r="B178" s="4" t="s">
        <v>77</v>
      </c>
    </row>
    <row r="179" spans="1:9">
      <c r="A179" s="4" t="s">
        <v>43</v>
      </c>
      <c r="B179" s="4" t="s">
        <v>78</v>
      </c>
    </row>
    <row r="180" spans="1:9">
      <c r="A180" s="4" t="s">
        <v>65</v>
      </c>
      <c r="B180" s="4" t="s">
        <v>79</v>
      </c>
    </row>
    <row r="181" spans="1:9">
      <c r="A181" s="4" t="s">
        <v>407</v>
      </c>
      <c r="B181" s="4" t="s">
        <v>410</v>
      </c>
    </row>
  </sheetData>
  <mergeCells count="11">
    <mergeCell ref="A1:B2"/>
    <mergeCell ref="C1:E1"/>
    <mergeCell ref="F1:I1"/>
    <mergeCell ref="D2:E2"/>
    <mergeCell ref="F2:G2"/>
    <mergeCell ref="H2:I2"/>
    <mergeCell ref="A177:H177"/>
    <mergeCell ref="B178:H178"/>
    <mergeCell ref="B179:H179"/>
    <mergeCell ref="B180:H180"/>
    <mergeCell ref="B181:H18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 customWidth="1" max="9" min="9" width="14"/>
    <col customWidth="1" max="10" min="10" width="14"/>
  </cols>
  <sheetData>
    <row r="1" spans="1:10">
      <c r="A1" s="1" t="s">
        <v>411</v>
      </c>
      <c r="B1" s="2" t="s">
        <v>28</v>
      </c>
      <c r="E1" s="2" t="s">
        <v>1</v>
      </c>
    </row>
    <row r="2" spans="1:10">
      <c r="B2" s="2" t="s">
        <v>2</v>
      </c>
      <c r="C2" s="2" t="s">
        <v>29</v>
      </c>
      <c r="E2" s="2" t="s">
        <v>2</v>
      </c>
      <c r="G2" s="2" t="s">
        <v>29</v>
      </c>
      <c r="I2" s="2" t="s">
        <v>84</v>
      </c>
      <c r="J2" s="2" t="s">
        <v>412</v>
      </c>
    </row>
    <row r="3" spans="1:10">
      <c r="A3" s="3" t="s">
        <v>274</v>
      </c>
    </row>
    <row r="4" spans="1:10">
      <c r="A4" s="4" t="s">
        <v>404</v>
      </c>
      <c r="B4" s="7" t="n">
        <v>191</v>
      </c>
      <c r="C4" s="7" t="n">
        <v>72</v>
      </c>
      <c r="D4" s="4" t="s">
        <v>39</v>
      </c>
      <c r="E4" s="7" t="n">
        <v>378</v>
      </c>
      <c r="G4" s="7" t="n">
        <v>58</v>
      </c>
      <c r="H4" s="4" t="s">
        <v>39</v>
      </c>
    </row>
    <row r="5" spans="1:10">
      <c r="A5" s="3" t="s">
        <v>413</v>
      </c>
    </row>
    <row r="6" spans="1:10">
      <c r="A6" s="4" t="s">
        <v>143</v>
      </c>
      <c r="E6" s="5" t="n">
        <v>25</v>
      </c>
      <c r="G6" s="5" t="n">
        <v>23</v>
      </c>
    </row>
    <row r="7" spans="1:10">
      <c r="A7" s="4" t="s">
        <v>50</v>
      </c>
      <c r="B7" s="5" t="n">
        <v>164</v>
      </c>
      <c r="C7" s="5" t="n">
        <v>151</v>
      </c>
      <c r="E7" s="5" t="n">
        <v>351</v>
      </c>
      <c r="G7" s="5" t="n">
        <v>287</v>
      </c>
    </row>
    <row r="8" spans="1:10">
      <c r="A8" s="4" t="s">
        <v>51</v>
      </c>
      <c r="B8" s="5" t="n">
        <v>0</v>
      </c>
      <c r="C8" s="5" t="n">
        <v>1</v>
      </c>
      <c r="E8" s="5" t="n">
        <v>0</v>
      </c>
      <c r="G8" s="5" t="n">
        <v>130</v>
      </c>
    </row>
    <row r="9" spans="1:10">
      <c r="A9" s="4" t="s">
        <v>113</v>
      </c>
      <c r="E9" s="5" t="n">
        <v>1</v>
      </c>
      <c r="G9" s="5" t="n">
        <v>-13</v>
      </c>
    </row>
    <row r="10" spans="1:10">
      <c r="A10" s="4" t="s">
        <v>144</v>
      </c>
      <c r="E10" s="5" t="n">
        <v>-1</v>
      </c>
      <c r="G10" s="5" t="n">
        <v>-2</v>
      </c>
    </row>
    <row r="11" spans="1:10">
      <c r="A11" s="4" t="s">
        <v>146</v>
      </c>
      <c r="B11" s="5" t="n">
        <v>1</v>
      </c>
      <c r="C11" s="5" t="n">
        <v>-83</v>
      </c>
      <c r="E11" s="5" t="n">
        <v>6</v>
      </c>
      <c r="F11" s="4" t="s">
        <v>43</v>
      </c>
      <c r="G11" s="5" t="n">
        <v>-78</v>
      </c>
      <c r="H11" s="4" t="s">
        <v>43</v>
      </c>
    </row>
    <row r="12" spans="1:10">
      <c r="A12" s="4" t="s">
        <v>147</v>
      </c>
      <c r="E12" s="5" t="n">
        <v>66</v>
      </c>
      <c r="G12" s="5" t="n">
        <v>78</v>
      </c>
    </row>
    <row r="13" spans="1:10">
      <c r="A13" s="3" t="s">
        <v>148</v>
      </c>
    </row>
    <row r="14" spans="1:10">
      <c r="A14" s="4" t="s">
        <v>149</v>
      </c>
      <c r="E14" s="5" t="n">
        <v>17</v>
      </c>
      <c r="G14" s="5" t="n">
        <v>-20</v>
      </c>
    </row>
    <row r="15" spans="1:10">
      <c r="A15" s="4" t="s">
        <v>89</v>
      </c>
      <c r="E15" s="5" t="n">
        <v>-2</v>
      </c>
      <c r="G15" s="5" t="n">
        <v>-3</v>
      </c>
    </row>
    <row r="16" spans="1:10">
      <c r="A16" s="4" t="s">
        <v>150</v>
      </c>
      <c r="E16" s="5" t="n">
        <v>22</v>
      </c>
      <c r="G16" s="5" t="n">
        <v>-25</v>
      </c>
    </row>
    <row r="17" spans="1:10">
      <c r="A17" s="4" t="s">
        <v>151</v>
      </c>
      <c r="E17" s="5" t="n">
        <v>-16</v>
      </c>
      <c r="G17" s="5" t="n">
        <v>19</v>
      </c>
    </row>
    <row r="18" spans="1:10">
      <c r="A18" s="4" t="s">
        <v>152</v>
      </c>
      <c r="E18" s="5" t="n">
        <v>22</v>
      </c>
      <c r="G18" s="5" t="n">
        <v>-12</v>
      </c>
    </row>
    <row r="19" spans="1:10">
      <c r="A19" s="4" t="s">
        <v>153</v>
      </c>
      <c r="E19" s="5" t="n">
        <v>32</v>
      </c>
      <c r="G19" s="5" t="n">
        <v>22</v>
      </c>
    </row>
    <row r="20" spans="1:10">
      <c r="A20" s="4" t="s">
        <v>154</v>
      </c>
      <c r="E20" s="5" t="n">
        <v>844</v>
      </c>
      <c r="G20" s="5" t="n">
        <v>670</v>
      </c>
      <c r="H20" s="4" t="s">
        <v>65</v>
      </c>
    </row>
    <row r="21" spans="1:10">
      <c r="A21" s="4" t="s">
        <v>156</v>
      </c>
      <c r="B21" s="5" t="n">
        <v>-372</v>
      </c>
      <c r="C21" s="5" t="n">
        <v>-302</v>
      </c>
      <c r="E21" s="5" t="n">
        <v>-652</v>
      </c>
      <c r="G21" s="5" t="n">
        <v>-606</v>
      </c>
    </row>
    <row r="22" spans="1:10">
      <c r="A22" s="4" t="s">
        <v>159</v>
      </c>
      <c r="E22" s="5" t="n">
        <v>80</v>
      </c>
      <c r="G22" s="5" t="n">
        <v>37</v>
      </c>
    </row>
    <row r="23" spans="1:10">
      <c r="A23" s="4" t="s">
        <v>160</v>
      </c>
      <c r="E23" s="5" t="n">
        <v>640</v>
      </c>
      <c r="G23" s="5" t="n">
        <v>39</v>
      </c>
    </row>
    <row r="24" spans="1:10">
      <c r="A24" s="4" t="s">
        <v>153</v>
      </c>
      <c r="E24" s="5" t="n">
        <v>1</v>
      </c>
      <c r="G24" s="5" t="n">
        <v>5</v>
      </c>
    </row>
    <row r="25" spans="1:10">
      <c r="A25" s="4" t="s">
        <v>162</v>
      </c>
      <c r="E25" s="5" t="n">
        <v>-1404</v>
      </c>
      <c r="G25" s="5" t="n">
        <v>-603</v>
      </c>
      <c r="H25" s="4" t="s">
        <v>65</v>
      </c>
    </row>
    <row r="26" spans="1:10">
      <c r="A26" s="4" t="s">
        <v>164</v>
      </c>
      <c r="E26" s="5" t="n">
        <v>2241</v>
      </c>
      <c r="G26" s="5" t="n">
        <v>434</v>
      </c>
    </row>
    <row r="27" spans="1:10">
      <c r="A27" s="4" t="s">
        <v>165</v>
      </c>
      <c r="E27" s="5" t="n">
        <v>-1</v>
      </c>
      <c r="G27" s="5" t="n">
        <v>-1311</v>
      </c>
    </row>
    <row r="28" spans="1:10">
      <c r="A28" s="4" t="s">
        <v>166</v>
      </c>
      <c r="E28" s="5" t="n">
        <v>12</v>
      </c>
      <c r="G28" s="5" t="n">
        <v>1853</v>
      </c>
    </row>
    <row r="29" spans="1:10">
      <c r="A29" s="4" t="s">
        <v>167</v>
      </c>
      <c r="E29" s="5" t="n">
        <v>12</v>
      </c>
      <c r="G29" s="5" t="n">
        <v>1861</v>
      </c>
    </row>
    <row r="30" spans="1:10">
      <c r="A30" s="4" t="s">
        <v>169</v>
      </c>
      <c r="E30" s="5" t="n">
        <v>443</v>
      </c>
      <c r="G30" s="5" t="n">
        <v>321</v>
      </c>
    </row>
    <row r="31" spans="1:10">
      <c r="A31" s="4" t="s">
        <v>170</v>
      </c>
      <c r="E31" s="5" t="n">
        <v>0</v>
      </c>
      <c r="G31" s="5" t="n">
        <v>984</v>
      </c>
    </row>
    <row r="32" spans="1:10">
      <c r="A32" s="4" t="s">
        <v>172</v>
      </c>
      <c r="E32" s="5" t="n">
        <v>-505</v>
      </c>
      <c r="G32" s="5" t="n">
        <v>-391</v>
      </c>
    </row>
    <row r="33" spans="1:10">
      <c r="A33" s="4" t="s">
        <v>173</v>
      </c>
      <c r="E33" s="5" t="n">
        <v>-2</v>
      </c>
      <c r="G33" s="5" t="n">
        <v>-1</v>
      </c>
    </row>
    <row r="34" spans="1:10">
      <c r="A34" s="4" t="s">
        <v>174</v>
      </c>
      <c r="E34" s="5" t="n">
        <v>128</v>
      </c>
      <c r="G34" s="5" t="n">
        <v>2</v>
      </c>
    </row>
    <row r="35" spans="1:10">
      <c r="A35" s="4" t="s">
        <v>153</v>
      </c>
      <c r="E35" s="5" t="n">
        <v>-7</v>
      </c>
      <c r="G35" s="5" t="n">
        <v>-1</v>
      </c>
    </row>
    <row r="36" spans="1:10">
      <c r="A36" s="4" t="s">
        <v>175</v>
      </c>
      <c r="E36" s="5" t="n">
        <v>619</v>
      </c>
      <c r="G36" s="5" t="n">
        <v>-75</v>
      </c>
    </row>
    <row r="37" spans="1:10">
      <c r="A37" s="4" t="s">
        <v>176</v>
      </c>
      <c r="E37" s="5" t="n">
        <v>59</v>
      </c>
      <c r="G37" s="5" t="n">
        <v>-8</v>
      </c>
    </row>
    <row r="38" spans="1:10">
      <c r="A38" s="4" t="s">
        <v>86</v>
      </c>
      <c r="B38" s="7" t="n">
        <v>293</v>
      </c>
      <c r="C38" s="5" t="n">
        <v>35</v>
      </c>
      <c r="E38" s="5" t="n">
        <v>293</v>
      </c>
      <c r="G38" s="5" t="n">
        <v>35</v>
      </c>
      <c r="I38" s="7" t="n">
        <v>234</v>
      </c>
      <c r="J38" s="7" t="n">
        <v>43</v>
      </c>
    </row>
    <row r="39" spans="1:10">
      <c r="A39" s="4" t="s">
        <v>405</v>
      </c>
    </row>
    <row r="40" spans="1:10">
      <c r="A40" s="3" t="s">
        <v>274</v>
      </c>
    </row>
    <row r="41" spans="1:10">
      <c r="A41" s="4" t="s">
        <v>404</v>
      </c>
      <c r="C41" s="5" t="n">
        <v>20</v>
      </c>
      <c r="G41" s="5" t="n">
        <v>-17</v>
      </c>
    </row>
    <row r="42" spans="1:10">
      <c r="A42" s="3" t="s">
        <v>413</v>
      </c>
    </row>
    <row r="43" spans="1:10">
      <c r="A43" s="4" t="s">
        <v>143</v>
      </c>
      <c r="G43" s="5" t="n">
        <v>23</v>
      </c>
    </row>
    <row r="44" spans="1:10">
      <c r="A44" s="4" t="s">
        <v>50</v>
      </c>
      <c r="C44" s="5" t="n">
        <v>137</v>
      </c>
      <c r="G44" s="5" t="n">
        <v>269</v>
      </c>
    </row>
    <row r="45" spans="1:10">
      <c r="A45" s="4" t="s">
        <v>51</v>
      </c>
      <c r="C45" s="5" t="n">
        <v>1</v>
      </c>
      <c r="G45" s="5" t="n">
        <v>130</v>
      </c>
    </row>
    <row r="46" spans="1:10">
      <c r="A46" s="4" t="s">
        <v>113</v>
      </c>
      <c r="G46" s="5" t="n">
        <v>-13</v>
      </c>
    </row>
    <row r="47" spans="1:10">
      <c r="A47" s="4" t="s">
        <v>144</v>
      </c>
      <c r="G47" s="5" t="n">
        <v>-2</v>
      </c>
    </row>
    <row r="48" spans="1:10">
      <c r="A48" s="4" t="s">
        <v>146</v>
      </c>
      <c r="C48" s="5" t="n">
        <v>-83</v>
      </c>
      <c r="G48" s="5" t="n">
        <v>-78</v>
      </c>
    </row>
    <row r="49" spans="1:10">
      <c r="A49" s="4" t="s">
        <v>147</v>
      </c>
      <c r="G49" s="5" t="n">
        <v>78</v>
      </c>
    </row>
    <row r="50" spans="1:10">
      <c r="A50" s="3" t="s">
        <v>148</v>
      </c>
    </row>
    <row r="51" spans="1:10">
      <c r="A51" s="4" t="s">
        <v>149</v>
      </c>
      <c r="G51" s="5" t="n">
        <v>-20</v>
      </c>
    </row>
    <row r="52" spans="1:10">
      <c r="A52" s="4" t="s">
        <v>89</v>
      </c>
      <c r="G52" s="5" t="n">
        <v>-3</v>
      </c>
    </row>
    <row r="53" spans="1:10">
      <c r="A53" s="4" t="s">
        <v>150</v>
      </c>
      <c r="G53" s="5" t="n">
        <v>-25</v>
      </c>
    </row>
    <row r="54" spans="1:10">
      <c r="A54" s="4" t="s">
        <v>151</v>
      </c>
      <c r="G54" s="5" t="n">
        <v>18</v>
      </c>
    </row>
    <row r="55" spans="1:10">
      <c r="A55" s="4" t="s">
        <v>152</v>
      </c>
      <c r="G55" s="5" t="n">
        <v>6</v>
      </c>
    </row>
    <row r="56" spans="1:10">
      <c r="A56" s="4" t="s">
        <v>153</v>
      </c>
      <c r="G56" s="5" t="n">
        <v>21</v>
      </c>
    </row>
    <row r="57" spans="1:10">
      <c r="A57" s="4" t="s">
        <v>154</v>
      </c>
      <c r="G57" s="5" t="n">
        <v>593</v>
      </c>
    </row>
    <row r="58" spans="1:10">
      <c r="A58" s="4" t="s">
        <v>156</v>
      </c>
      <c r="G58" s="5" t="n">
        <v>-569</v>
      </c>
    </row>
    <row r="59" spans="1:10">
      <c r="A59" s="4" t="s">
        <v>159</v>
      </c>
      <c r="G59" s="5" t="n">
        <v>77</v>
      </c>
    </row>
    <row r="60" spans="1:10">
      <c r="A60" s="4" t="s">
        <v>160</v>
      </c>
      <c r="G60" s="5" t="n">
        <v>39</v>
      </c>
    </row>
    <row r="61" spans="1:10">
      <c r="A61" s="4" t="s">
        <v>153</v>
      </c>
      <c r="G61" s="5" t="n">
        <v>5</v>
      </c>
    </row>
    <row r="62" spans="1:10">
      <c r="A62" s="4" t="s">
        <v>162</v>
      </c>
      <c r="G62" s="5" t="n">
        <v>-526</v>
      </c>
    </row>
    <row r="63" spans="1:10">
      <c r="A63" s="4" t="s">
        <v>164</v>
      </c>
      <c r="G63" s="5" t="n">
        <v>434</v>
      </c>
    </row>
    <row r="64" spans="1:10">
      <c r="A64" s="4" t="s">
        <v>165</v>
      </c>
      <c r="G64" s="5" t="n">
        <v>-1311</v>
      </c>
    </row>
    <row r="65" spans="1:10">
      <c r="A65" s="4" t="s">
        <v>166</v>
      </c>
      <c r="G65" s="5" t="n">
        <v>1853</v>
      </c>
    </row>
    <row r="66" spans="1:10">
      <c r="A66" s="4" t="s">
        <v>167</v>
      </c>
      <c r="G66" s="5" t="n">
        <v>1861</v>
      </c>
    </row>
    <row r="67" spans="1:10">
      <c r="A67" s="4" t="s">
        <v>169</v>
      </c>
      <c r="G67" s="5" t="n">
        <v>321</v>
      </c>
    </row>
    <row r="68" spans="1:10">
      <c r="A68" s="4" t="s">
        <v>170</v>
      </c>
      <c r="G68" s="5" t="n">
        <v>984</v>
      </c>
    </row>
    <row r="69" spans="1:10">
      <c r="A69" s="4" t="s">
        <v>172</v>
      </c>
      <c r="G69" s="5" t="n">
        <v>-391</v>
      </c>
    </row>
    <row r="70" spans="1:10">
      <c r="A70" s="4" t="s">
        <v>173</v>
      </c>
      <c r="G70" s="5" t="n">
        <v>-1</v>
      </c>
    </row>
    <row r="71" spans="1:10">
      <c r="A71" s="4" t="s">
        <v>174</v>
      </c>
      <c r="G71" s="5" t="n">
        <v>2</v>
      </c>
    </row>
    <row r="72" spans="1:10">
      <c r="A72" s="4" t="s">
        <v>153</v>
      </c>
      <c r="G72" s="5" t="n">
        <v>-1</v>
      </c>
    </row>
    <row r="73" spans="1:10">
      <c r="A73" s="4" t="s">
        <v>175</v>
      </c>
      <c r="G73" s="5" t="n">
        <v>-75</v>
      </c>
    </row>
    <row r="74" spans="1:10">
      <c r="A74" s="4" t="s">
        <v>176</v>
      </c>
      <c r="G74" s="5" t="n">
        <v>-8</v>
      </c>
    </row>
    <row r="75" spans="1:10">
      <c r="A75" s="4" t="s">
        <v>86</v>
      </c>
      <c r="C75" s="5" t="n">
        <v>35</v>
      </c>
      <c r="G75" s="5" t="n">
        <v>35</v>
      </c>
      <c r="J75" s="5" t="n">
        <v>43</v>
      </c>
    </row>
    <row r="76" spans="1:10">
      <c r="A76" s="4" t="s">
        <v>406</v>
      </c>
    </row>
    <row r="77" spans="1:10">
      <c r="A77" s="3" t="s">
        <v>274</v>
      </c>
    </row>
    <row r="78" spans="1:10">
      <c r="A78" s="4" t="s">
        <v>404</v>
      </c>
      <c r="C78" s="5" t="n">
        <v>0</v>
      </c>
      <c r="G78" s="5" t="n">
        <v>0</v>
      </c>
    </row>
    <row r="79" spans="1:10">
      <c r="A79" s="3" t="s">
        <v>413</v>
      </c>
    </row>
    <row r="80" spans="1:10">
      <c r="A80" s="4" t="s">
        <v>50</v>
      </c>
      <c r="C80" s="5" t="n">
        <v>0</v>
      </c>
      <c r="G80" s="5" t="n">
        <v>0</v>
      </c>
    </row>
    <row r="81" spans="1:10">
      <c r="A81" s="4" t="s">
        <v>51</v>
      </c>
      <c r="C81" s="5" t="n">
        <v>0</v>
      </c>
      <c r="G81" s="5" t="n">
        <v>0</v>
      </c>
    </row>
    <row r="82" spans="1:10">
      <c r="A82" s="4" t="s">
        <v>146</v>
      </c>
      <c r="C82" s="5" t="n">
        <v>0</v>
      </c>
      <c r="G82" s="5" t="n">
        <v>0</v>
      </c>
    </row>
    <row r="83" spans="1:10">
      <c r="A83" s="4" t="s">
        <v>408</v>
      </c>
    </row>
    <row r="84" spans="1:10">
      <c r="A84" s="3" t="s">
        <v>274</v>
      </c>
    </row>
    <row r="85" spans="1:10">
      <c r="A85" s="4" t="s">
        <v>404</v>
      </c>
      <c r="C85" s="5" t="n">
        <v>16</v>
      </c>
      <c r="G85" s="5" t="n">
        <v>39</v>
      </c>
    </row>
    <row r="86" spans="1:10">
      <c r="A86" s="3" t="s">
        <v>413</v>
      </c>
    </row>
    <row r="87" spans="1:10">
      <c r="A87" s="4" t="s">
        <v>143</v>
      </c>
      <c r="G87" s="5" t="n">
        <v>0</v>
      </c>
    </row>
    <row r="88" spans="1:10">
      <c r="A88" s="4" t="s">
        <v>50</v>
      </c>
      <c r="C88" s="5" t="n">
        <v>4</v>
      </c>
      <c r="G88" s="5" t="n">
        <v>8</v>
      </c>
    </row>
    <row r="89" spans="1:10">
      <c r="A89" s="4" t="s">
        <v>51</v>
      </c>
      <c r="C89" s="5" t="n">
        <v>0</v>
      </c>
      <c r="G89" s="5" t="n">
        <v>0</v>
      </c>
    </row>
    <row r="90" spans="1:10">
      <c r="A90" s="4" t="s">
        <v>113</v>
      </c>
      <c r="G90" s="5" t="n">
        <v>0</v>
      </c>
    </row>
    <row r="91" spans="1:10">
      <c r="A91" s="4" t="s">
        <v>144</v>
      </c>
      <c r="G91" s="5" t="n">
        <v>0</v>
      </c>
    </row>
    <row r="92" spans="1:10">
      <c r="A92" s="4" t="s">
        <v>146</v>
      </c>
      <c r="C92" s="5" t="n">
        <v>0</v>
      </c>
      <c r="G92" s="5" t="n">
        <v>0</v>
      </c>
    </row>
    <row r="93" spans="1:10">
      <c r="A93" s="4" t="s">
        <v>147</v>
      </c>
      <c r="G93" s="5" t="n">
        <v>0</v>
      </c>
    </row>
    <row r="94" spans="1:10">
      <c r="A94" s="3" t="s">
        <v>148</v>
      </c>
    </row>
    <row r="95" spans="1:10">
      <c r="A95" s="4" t="s">
        <v>149</v>
      </c>
      <c r="G95" s="5" t="n">
        <v>0</v>
      </c>
    </row>
    <row r="96" spans="1:10">
      <c r="A96" s="4" t="s">
        <v>89</v>
      </c>
      <c r="G96" s="5" t="n">
        <v>0</v>
      </c>
    </row>
    <row r="97" spans="1:10">
      <c r="A97" s="4" t="s">
        <v>150</v>
      </c>
      <c r="G97" s="5" t="n">
        <v>0</v>
      </c>
    </row>
    <row r="98" spans="1:10">
      <c r="A98" s="4" t="s">
        <v>151</v>
      </c>
      <c r="G98" s="5" t="n">
        <v>-1</v>
      </c>
    </row>
    <row r="99" spans="1:10">
      <c r="A99" s="4" t="s">
        <v>152</v>
      </c>
      <c r="G99" s="5" t="n">
        <v>0</v>
      </c>
    </row>
    <row r="100" spans="1:10">
      <c r="A100" s="4" t="s">
        <v>153</v>
      </c>
      <c r="G100" s="5" t="n">
        <v>3</v>
      </c>
    </row>
    <row r="101" spans="1:10">
      <c r="A101" s="4" t="s">
        <v>154</v>
      </c>
      <c r="G101" s="5" t="n">
        <v>49</v>
      </c>
    </row>
    <row r="102" spans="1:10">
      <c r="A102" s="4" t="s">
        <v>156</v>
      </c>
      <c r="G102" s="5" t="n">
        <v>-23</v>
      </c>
    </row>
    <row r="103" spans="1:10">
      <c r="A103" s="4" t="s">
        <v>159</v>
      </c>
      <c r="G103" s="5" t="n">
        <v>-26</v>
      </c>
    </row>
    <row r="104" spans="1:10">
      <c r="A104" s="4" t="s">
        <v>160</v>
      </c>
      <c r="G104" s="5" t="n">
        <v>0</v>
      </c>
    </row>
    <row r="105" spans="1:10">
      <c r="A105" s="4" t="s">
        <v>153</v>
      </c>
      <c r="G105" s="5" t="n">
        <v>0</v>
      </c>
    </row>
    <row r="106" spans="1:10">
      <c r="A106" s="4" t="s">
        <v>162</v>
      </c>
      <c r="G106" s="5" t="n">
        <v>-49</v>
      </c>
    </row>
    <row r="107" spans="1:10">
      <c r="A107" s="4" t="s">
        <v>164</v>
      </c>
      <c r="G107" s="5" t="n">
        <v>0</v>
      </c>
    </row>
    <row r="108" spans="1:10">
      <c r="A108" s="4" t="s">
        <v>165</v>
      </c>
      <c r="G108" s="5" t="n">
        <v>0</v>
      </c>
    </row>
    <row r="109" spans="1:10">
      <c r="A109" s="4" t="s">
        <v>166</v>
      </c>
      <c r="G109" s="5" t="n">
        <v>0</v>
      </c>
    </row>
    <row r="110" spans="1:10">
      <c r="A110" s="4" t="s">
        <v>167</v>
      </c>
      <c r="G110" s="5" t="n">
        <v>0</v>
      </c>
    </row>
    <row r="111" spans="1:10">
      <c r="A111" s="4" t="s">
        <v>169</v>
      </c>
      <c r="G111" s="5" t="n">
        <v>0</v>
      </c>
    </row>
    <row r="112" spans="1:10">
      <c r="A112" s="4" t="s">
        <v>170</v>
      </c>
      <c r="G112" s="5" t="n">
        <v>0</v>
      </c>
    </row>
    <row r="113" spans="1:10">
      <c r="A113" s="4" t="s">
        <v>172</v>
      </c>
      <c r="G113" s="5" t="n">
        <v>0</v>
      </c>
    </row>
    <row r="114" spans="1:10">
      <c r="A114" s="4" t="s">
        <v>173</v>
      </c>
      <c r="G114" s="5" t="n">
        <v>0</v>
      </c>
    </row>
    <row r="115" spans="1:10">
      <c r="A115" s="4" t="s">
        <v>174</v>
      </c>
      <c r="G115" s="5" t="n">
        <v>0</v>
      </c>
    </row>
    <row r="116" spans="1:10">
      <c r="A116" s="4" t="s">
        <v>153</v>
      </c>
      <c r="G116" s="5" t="n">
        <v>0</v>
      </c>
    </row>
    <row r="117" spans="1:10">
      <c r="A117" s="4" t="s">
        <v>175</v>
      </c>
      <c r="G117" s="5" t="n">
        <v>0</v>
      </c>
    </row>
    <row r="118" spans="1:10">
      <c r="A118" s="4" t="s">
        <v>176</v>
      </c>
      <c r="G118" s="5" t="n">
        <v>0</v>
      </c>
    </row>
    <row r="119" spans="1:10">
      <c r="A119" s="4" t="s">
        <v>86</v>
      </c>
      <c r="C119" s="5" t="n">
        <v>0</v>
      </c>
      <c r="G119" s="5" t="n">
        <v>0</v>
      </c>
      <c r="J119" s="5" t="n">
        <v>0</v>
      </c>
    </row>
    <row r="120" spans="1:10">
      <c r="A120" s="4" t="s">
        <v>409</v>
      </c>
    </row>
    <row r="121" spans="1:10">
      <c r="A121" s="3" t="s">
        <v>274</v>
      </c>
    </row>
    <row r="122" spans="1:10">
      <c r="A122" s="4" t="s">
        <v>404</v>
      </c>
      <c r="C122" s="5" t="n">
        <v>36</v>
      </c>
      <c r="G122" s="5" t="n">
        <v>36</v>
      </c>
    </row>
    <row r="123" spans="1:10">
      <c r="A123" s="3" t="s">
        <v>413</v>
      </c>
    </row>
    <row r="124" spans="1:10">
      <c r="A124" s="4" t="s">
        <v>143</v>
      </c>
      <c r="G124" s="5" t="n">
        <v>0</v>
      </c>
    </row>
    <row r="125" spans="1:10">
      <c r="A125" s="4" t="s">
        <v>50</v>
      </c>
      <c r="C125" s="5" t="n">
        <v>10</v>
      </c>
      <c r="G125" s="5" t="n">
        <v>10</v>
      </c>
    </row>
    <row r="126" spans="1:10">
      <c r="A126" s="4" t="s">
        <v>51</v>
      </c>
      <c r="C126" s="5" t="n">
        <v>0</v>
      </c>
      <c r="G126" s="5" t="n">
        <v>0</v>
      </c>
    </row>
    <row r="127" spans="1:10">
      <c r="A127" s="4" t="s">
        <v>113</v>
      </c>
      <c r="G127" s="5" t="n">
        <v>0</v>
      </c>
    </row>
    <row r="128" spans="1:10">
      <c r="A128" s="4" t="s">
        <v>144</v>
      </c>
      <c r="G128" s="5" t="n">
        <v>0</v>
      </c>
    </row>
    <row r="129" spans="1:10">
      <c r="A129" s="4" t="s">
        <v>146</v>
      </c>
      <c r="C129" s="5" t="n">
        <v>0</v>
      </c>
      <c r="G129" s="5" t="n">
        <v>0</v>
      </c>
    </row>
    <row r="130" spans="1:10">
      <c r="A130" s="4" t="s">
        <v>147</v>
      </c>
      <c r="G130" s="5" t="n">
        <v>0</v>
      </c>
    </row>
    <row r="131" spans="1:10">
      <c r="A131" s="3" t="s">
        <v>148</v>
      </c>
    </row>
    <row r="132" spans="1:10">
      <c r="A132" s="4" t="s">
        <v>149</v>
      </c>
      <c r="G132" s="5" t="n">
        <v>0</v>
      </c>
    </row>
    <row r="133" spans="1:10">
      <c r="A133" s="4" t="s">
        <v>89</v>
      </c>
      <c r="G133" s="5" t="n">
        <v>0</v>
      </c>
    </row>
    <row r="134" spans="1:10">
      <c r="A134" s="4" t="s">
        <v>150</v>
      </c>
      <c r="G134" s="5" t="n">
        <v>0</v>
      </c>
    </row>
    <row r="135" spans="1:10">
      <c r="A135" s="4" t="s">
        <v>151</v>
      </c>
      <c r="G135" s="5" t="n">
        <v>2</v>
      </c>
    </row>
    <row r="136" spans="1:10">
      <c r="A136" s="4" t="s">
        <v>152</v>
      </c>
      <c r="G136" s="5" t="n">
        <v>-18</v>
      </c>
    </row>
    <row r="137" spans="1:10">
      <c r="A137" s="4" t="s">
        <v>153</v>
      </c>
      <c r="G137" s="5" t="n">
        <v>-2</v>
      </c>
    </row>
    <row r="138" spans="1:10">
      <c r="A138" s="4" t="s">
        <v>154</v>
      </c>
      <c r="G138" s="5" t="n">
        <v>28</v>
      </c>
    </row>
    <row r="139" spans="1:10">
      <c r="A139" s="4" t="s">
        <v>156</v>
      </c>
      <c r="G139" s="5" t="n">
        <v>-14</v>
      </c>
    </row>
    <row r="140" spans="1:10">
      <c r="A140" s="4" t="s">
        <v>159</v>
      </c>
      <c r="G140" s="5" t="n">
        <v>-14</v>
      </c>
    </row>
    <row r="141" spans="1:10">
      <c r="A141" s="4" t="s">
        <v>160</v>
      </c>
      <c r="G141" s="5" t="n">
        <v>0</v>
      </c>
    </row>
    <row r="142" spans="1:10">
      <c r="A142" s="4" t="s">
        <v>153</v>
      </c>
      <c r="G142" s="5" t="n">
        <v>0</v>
      </c>
    </row>
    <row r="143" spans="1:10">
      <c r="A143" s="4" t="s">
        <v>162</v>
      </c>
      <c r="G143" s="5" t="n">
        <v>-28</v>
      </c>
    </row>
    <row r="144" spans="1:10">
      <c r="A144" s="4" t="s">
        <v>164</v>
      </c>
      <c r="G144" s="5" t="n">
        <v>0</v>
      </c>
    </row>
    <row r="145" spans="1:10">
      <c r="A145" s="4" t="s">
        <v>165</v>
      </c>
      <c r="G145" s="5" t="n">
        <v>0</v>
      </c>
    </row>
    <row r="146" spans="1:10">
      <c r="A146" s="4" t="s">
        <v>166</v>
      </c>
      <c r="G146" s="5" t="n">
        <v>0</v>
      </c>
    </row>
    <row r="147" spans="1:10">
      <c r="A147" s="4" t="s">
        <v>167</v>
      </c>
      <c r="G147" s="5" t="n">
        <v>0</v>
      </c>
    </row>
    <row r="148" spans="1:10">
      <c r="A148" s="4" t="s">
        <v>169</v>
      </c>
      <c r="G148" s="5" t="n">
        <v>0</v>
      </c>
    </row>
    <row r="149" spans="1:10">
      <c r="A149" s="4" t="s">
        <v>170</v>
      </c>
      <c r="G149" s="5" t="n">
        <v>0</v>
      </c>
    </row>
    <row r="150" spans="1:10">
      <c r="A150" s="4" t="s">
        <v>172</v>
      </c>
      <c r="G150" s="5" t="n">
        <v>0</v>
      </c>
    </row>
    <row r="151" spans="1:10">
      <c r="A151" s="4" t="s">
        <v>173</v>
      </c>
      <c r="G151" s="5" t="n">
        <v>0</v>
      </c>
    </row>
    <row r="152" spans="1:10">
      <c r="A152" s="4" t="s">
        <v>174</v>
      </c>
      <c r="G152" s="5" t="n">
        <v>0</v>
      </c>
    </row>
    <row r="153" spans="1:10">
      <c r="A153" s="4" t="s">
        <v>153</v>
      </c>
      <c r="G153" s="5" t="n">
        <v>0</v>
      </c>
    </row>
    <row r="154" spans="1:10">
      <c r="A154" s="4" t="s">
        <v>175</v>
      </c>
      <c r="G154" s="5" t="n">
        <v>0</v>
      </c>
    </row>
    <row r="155" spans="1:10">
      <c r="A155" s="4" t="s">
        <v>176</v>
      </c>
      <c r="G155" s="5" t="n">
        <v>0</v>
      </c>
    </row>
    <row r="156" spans="1:10">
      <c r="A156" s="4" t="s">
        <v>86</v>
      </c>
      <c r="C156" s="7" t="n">
        <v>0</v>
      </c>
      <c r="G156" s="5" t="n">
        <v>0</v>
      </c>
      <c r="J156" s="7" t="n">
        <v>0</v>
      </c>
    </row>
    <row r="157" spans="1:10">
      <c r="A157" s="4" t="s">
        <v>124</v>
      </c>
    </row>
    <row r="158" spans="1:10">
      <c r="A158" s="3" t="s">
        <v>148</v>
      </c>
    </row>
    <row r="159" spans="1:10">
      <c r="A159" s="4" t="s">
        <v>179</v>
      </c>
      <c r="E159" s="5" t="n">
        <v>-1511</v>
      </c>
      <c r="G159" s="5" t="n">
        <v>0</v>
      </c>
    </row>
    <row r="160" spans="1:10">
      <c r="A160" s="4" t="s">
        <v>414</v>
      </c>
    </row>
    <row r="161" spans="1:10">
      <c r="A161" s="3" t="s">
        <v>148</v>
      </c>
    </row>
    <row r="162" spans="1:10">
      <c r="A162" s="4" t="s">
        <v>179</v>
      </c>
      <c r="G162" s="5" t="n">
        <v>-104</v>
      </c>
    </row>
    <row r="163" spans="1:10">
      <c r="A163" s="4" t="s">
        <v>415</v>
      </c>
    </row>
    <row r="164" spans="1:10">
      <c r="A164" s="3" t="s">
        <v>148</v>
      </c>
    </row>
    <row r="165" spans="1:10">
      <c r="A165" s="4" t="s">
        <v>179</v>
      </c>
      <c r="E165" s="7" t="n">
        <v>-113</v>
      </c>
      <c r="G165" s="5" t="n">
        <v>-104</v>
      </c>
    </row>
    <row r="166" spans="1:10">
      <c r="A166" s="4" t="s">
        <v>416</v>
      </c>
    </row>
    <row r="167" spans="1:10">
      <c r="A167" s="3" t="s">
        <v>148</v>
      </c>
    </row>
    <row r="168" spans="1:10">
      <c r="A168" s="4" t="s">
        <v>179</v>
      </c>
      <c r="G168" s="5" t="n">
        <v>0</v>
      </c>
    </row>
    <row r="169" spans="1:10">
      <c r="A169" s="4" t="s">
        <v>417</v>
      </c>
    </row>
    <row r="170" spans="1:10">
      <c r="A170" s="3" t="s">
        <v>148</v>
      </c>
    </row>
    <row r="171" spans="1:10">
      <c r="A171" s="4" t="s">
        <v>179</v>
      </c>
      <c r="G171" s="7" t="n">
        <v>0</v>
      </c>
    </row>
    <row r="172" spans="1:10"/>
    <row r="173" spans="1:10">
      <c r="A173" s="4" t="s">
        <v>39</v>
      </c>
      <c r="B173" s="4" t="s">
        <v>78</v>
      </c>
    </row>
    <row r="174" spans="1:10">
      <c r="A174" s="4" t="s">
        <v>43</v>
      </c>
      <c r="B174" s="4" t="s">
        <v>77</v>
      </c>
    </row>
    <row r="175" spans="1:10">
      <c r="A175" s="4" t="s">
        <v>65</v>
      </c>
      <c r="B175" s="4" t="s">
        <v>78</v>
      </c>
    </row>
  </sheetData>
  <mergeCells count="10">
    <mergeCell ref="A1:A2"/>
    <mergeCell ref="B1:D1"/>
    <mergeCell ref="E1:H1"/>
    <mergeCell ref="C2:D2"/>
    <mergeCell ref="E2:F2"/>
    <mergeCell ref="G2:H2"/>
    <mergeCell ref="A172:J172"/>
    <mergeCell ref="B173:J173"/>
    <mergeCell ref="B174:J174"/>
    <mergeCell ref="B175:J17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r="A1" s="1" t="s">
        <v>418</v>
      </c>
      <c r="B1" s="2" t="s">
        <v>419</v>
      </c>
      <c r="C1" s="2" t="s">
        <v>420</v>
      </c>
      <c r="D1" s="2" t="s">
        <v>421</v>
      </c>
      <c r="E1" s="2" t="s">
        <v>420</v>
      </c>
      <c r="F1" s="2" t="s">
        <v>420</v>
      </c>
      <c r="G1" s="2" t="s">
        <v>421</v>
      </c>
    </row>
    <row r="2" spans="1:7">
      <c r="A2" s="3" t="s">
        <v>274</v>
      </c>
    </row>
    <row r="3" spans="1:7">
      <c r="A3" s="4" t="s">
        <v>156</v>
      </c>
      <c r="C3" s="7" t="n">
        <v>-372</v>
      </c>
      <c r="D3" s="7" t="n">
        <v>-302</v>
      </c>
      <c r="F3" s="7" t="n">
        <v>-652</v>
      </c>
      <c r="G3" s="7" t="n">
        <v>-606</v>
      </c>
    </row>
    <row r="4" spans="1:7">
      <c r="A4" s="4" t="s">
        <v>277</v>
      </c>
    </row>
    <row r="5" spans="1:7">
      <c r="A5" s="3" t="s">
        <v>274</v>
      </c>
    </row>
    <row r="6" spans="1:7">
      <c r="A6" s="4" t="s">
        <v>156</v>
      </c>
      <c r="B6" s="7" t="n">
        <v>-219</v>
      </c>
    </row>
    <row r="7" spans="1:7">
      <c r="A7" s="4" t="s">
        <v>422</v>
      </c>
      <c r="B7" s="5" t="n">
        <v>433</v>
      </c>
    </row>
    <row r="8" spans="1:7">
      <c r="A8" s="4" t="s">
        <v>423</v>
      </c>
      <c r="B8" s="5" t="n">
        <v>22</v>
      </c>
    </row>
    <row r="9" spans="1:7">
      <c r="A9" s="4" t="s">
        <v>424</v>
      </c>
      <c r="B9" s="5" t="n">
        <v>230</v>
      </c>
    </row>
    <row r="10" spans="1:7">
      <c r="A10" s="4" t="s">
        <v>425</v>
      </c>
      <c r="C10" s="5" t="n">
        <v>19</v>
      </c>
      <c r="E10" s="7" t="n">
        <v>26</v>
      </c>
    </row>
    <row r="11" spans="1:7">
      <c r="A11" s="4" t="s">
        <v>55</v>
      </c>
      <c r="C11" s="7" t="n">
        <v>9</v>
      </c>
      <c r="E11" s="7"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426</v>
      </c>
      <c r="B1" s="2" t="s">
        <v>427</v>
      </c>
      <c r="C1" s="2" t="s">
        <v>428</v>
      </c>
      <c r="D1" s="2" t="s">
        <v>420</v>
      </c>
    </row>
    <row r="2" spans="1:4">
      <c r="A2" s="3" t="s">
        <v>274</v>
      </c>
    </row>
    <row r="3" spans="1:4">
      <c r="A3" s="4" t="s">
        <v>205</v>
      </c>
      <c r="D3" s="7" t="n">
        <v>12</v>
      </c>
    </row>
    <row r="4" spans="1:4">
      <c r="A4" s="4" t="s">
        <v>429</v>
      </c>
      <c r="C4" s="5" t="n">
        <v>18</v>
      </c>
    </row>
    <row r="5" spans="1:4">
      <c r="A5" s="4" t="s">
        <v>430</v>
      </c>
      <c r="C5" s="5" t="n">
        <v>219</v>
      </c>
    </row>
    <row r="6" spans="1:4">
      <c r="A6" s="4" t="s">
        <v>431</v>
      </c>
    </row>
    <row r="7" spans="1:4">
      <c r="A7" s="3" t="s">
        <v>274</v>
      </c>
    </row>
    <row r="8" spans="1:4">
      <c r="A8" s="4" t="s">
        <v>432</v>
      </c>
      <c r="C8" s="7" t="n">
        <v>600</v>
      </c>
    </row>
    <row r="9" spans="1:4">
      <c r="A9" s="4" t="s">
        <v>373</v>
      </c>
      <c r="C9" s="4" t="s">
        <v>433</v>
      </c>
    </row>
    <row r="10" spans="1:4">
      <c r="A10" s="4" t="s">
        <v>434</v>
      </c>
    </row>
    <row r="11" spans="1:4">
      <c r="A11" s="3" t="s">
        <v>274</v>
      </c>
    </row>
    <row r="12" spans="1:4">
      <c r="A12" s="4" t="s">
        <v>435</v>
      </c>
      <c r="C12" s="5" t="n">
        <v>22534002</v>
      </c>
    </row>
    <row r="13" spans="1:4">
      <c r="A13" s="4" t="s">
        <v>436</v>
      </c>
      <c r="C13" s="7" t="n">
        <v>669</v>
      </c>
    </row>
    <row r="14" spans="1:4">
      <c r="A14" s="4" t="s">
        <v>437</v>
      </c>
    </row>
    <row r="15" spans="1:4">
      <c r="A15" s="3" t="s">
        <v>274</v>
      </c>
    </row>
    <row r="16" spans="1:4">
      <c r="A16" s="4" t="s">
        <v>435</v>
      </c>
      <c r="C16" s="5" t="n">
        <v>459878</v>
      </c>
    </row>
    <row r="17" spans="1:4">
      <c r="A17" s="4" t="s">
        <v>436</v>
      </c>
      <c r="C17" s="7" t="n">
        <v>14</v>
      </c>
    </row>
    <row r="18" spans="1:4">
      <c r="A18" s="4" t="s">
        <v>124</v>
      </c>
    </row>
    <row r="19" spans="1:4">
      <c r="A19" s="3" t="s">
        <v>274</v>
      </c>
    </row>
    <row r="20" spans="1:4">
      <c r="A20" s="4" t="s">
        <v>205</v>
      </c>
      <c r="B20" s="7" t="n">
        <v>6</v>
      </c>
      <c r="C20" s="7" t="n">
        <v>15</v>
      </c>
    </row>
    <row r="21" spans="1:4">
      <c r="A21" s="4" t="s">
        <v>438</v>
      </c>
      <c r="C21" s="4" t="s">
        <v>4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s>
  <sheetData>
    <row r="1" spans="1:9">
      <c r="A1" s="1" t="s">
        <v>440</v>
      </c>
      <c r="C1" s="2" t="s">
        <v>28</v>
      </c>
      <c r="E1" s="2" t="s">
        <v>1</v>
      </c>
    </row>
    <row r="2" spans="1:9">
      <c r="C2" s="2" t="s">
        <v>2</v>
      </c>
      <c r="D2" s="2" t="s">
        <v>29</v>
      </c>
      <c r="E2" s="2" t="s">
        <v>2</v>
      </c>
      <c r="G2" s="2" t="s">
        <v>29</v>
      </c>
      <c r="I2" s="2" t="s">
        <v>84</v>
      </c>
    </row>
    <row r="3" spans="1:9">
      <c r="A3" s="3" t="s">
        <v>441</v>
      </c>
    </row>
    <row r="4" spans="1:9">
      <c r="A4" s="4" t="s">
        <v>425</v>
      </c>
      <c r="E4" s="7" t="n">
        <v>200</v>
      </c>
      <c r="G4" s="7" t="n">
        <v>193</v>
      </c>
    </row>
    <row r="5" spans="1:9">
      <c r="A5" s="4" t="s">
        <v>442</v>
      </c>
      <c r="E5" s="5" t="n">
        <v>138</v>
      </c>
      <c r="G5" s="5" t="n">
        <v>201</v>
      </c>
    </row>
    <row r="6" spans="1:9">
      <c r="A6" s="4" t="s">
        <v>55</v>
      </c>
      <c r="E6" s="5" t="n">
        <v>62</v>
      </c>
      <c r="G6" s="5" t="n">
        <v>-8</v>
      </c>
    </row>
    <row r="7" spans="1:9">
      <c r="A7" s="4" t="s">
        <v>193</v>
      </c>
      <c r="E7" s="5" t="n">
        <v>61</v>
      </c>
      <c r="G7" s="5" t="n">
        <v>-8</v>
      </c>
    </row>
    <row r="8" spans="1:9">
      <c r="A8" s="4" t="s">
        <v>38</v>
      </c>
      <c r="C8" s="7" t="n">
        <v>1</v>
      </c>
      <c r="D8" s="7" t="n">
        <v>-83</v>
      </c>
      <c r="E8" s="5" t="n">
        <v>6</v>
      </c>
      <c r="F8" s="4" t="s">
        <v>39</v>
      </c>
      <c r="G8" s="5" t="n">
        <v>-78</v>
      </c>
      <c r="H8" s="4" t="s">
        <v>39</v>
      </c>
    </row>
    <row r="9" spans="1:9">
      <c r="A9" s="4" t="s">
        <v>443</v>
      </c>
      <c r="C9" s="5" t="n">
        <v>154</v>
      </c>
      <c r="E9" s="5" t="n">
        <v>154</v>
      </c>
      <c r="I9" s="7" t="n">
        <v>87</v>
      </c>
    </row>
    <row r="10" spans="1:9">
      <c r="A10" s="4" t="s">
        <v>444</v>
      </c>
      <c r="C10" s="5" t="n">
        <v>5405</v>
      </c>
      <c r="E10" s="5" t="n">
        <v>5405</v>
      </c>
      <c r="I10" s="5" t="n">
        <v>2695</v>
      </c>
    </row>
    <row r="11" spans="1:9">
      <c r="A11" s="4" t="s">
        <v>445</v>
      </c>
      <c r="C11" s="5" t="n">
        <v>113</v>
      </c>
      <c r="E11" s="5" t="n">
        <v>113</v>
      </c>
      <c r="I11" s="5" t="n">
        <v>60</v>
      </c>
    </row>
    <row r="12" spans="1:9">
      <c r="A12" s="4" t="s">
        <v>446</v>
      </c>
      <c r="C12" s="5" t="n">
        <v>15</v>
      </c>
      <c r="E12" s="5" t="n">
        <v>15</v>
      </c>
      <c r="I12" s="5" t="n">
        <v>15</v>
      </c>
    </row>
    <row r="13" spans="1:9">
      <c r="A13" s="4" t="s">
        <v>447</v>
      </c>
      <c r="C13" s="5" t="n">
        <v>1100</v>
      </c>
      <c r="E13" s="5" t="n">
        <v>1100</v>
      </c>
      <c r="I13" s="5" t="n">
        <v>1100</v>
      </c>
    </row>
    <row r="14" spans="1:9">
      <c r="A14" s="4" t="s">
        <v>448</v>
      </c>
    </row>
    <row r="15" spans="1:9">
      <c r="A15" s="3" t="s">
        <v>441</v>
      </c>
    </row>
    <row r="16" spans="1:9">
      <c r="A16" s="4" t="s">
        <v>425</v>
      </c>
      <c r="E16" s="5" t="n">
        <v>88</v>
      </c>
      <c r="G16" s="5" t="n">
        <v>113</v>
      </c>
    </row>
    <row r="17" spans="1:9">
      <c r="A17" s="4" t="s">
        <v>442</v>
      </c>
      <c r="E17" s="5" t="n">
        <v>48</v>
      </c>
      <c r="G17" s="5" t="n">
        <v>45</v>
      </c>
    </row>
    <row r="18" spans="1:9">
      <c r="A18" s="4" t="s">
        <v>55</v>
      </c>
      <c r="E18" s="5" t="n">
        <v>40</v>
      </c>
      <c r="G18" s="5" t="n">
        <v>68</v>
      </c>
    </row>
    <row r="19" spans="1:9">
      <c r="A19" s="4" t="s">
        <v>193</v>
      </c>
      <c r="E19" s="5" t="n">
        <v>40</v>
      </c>
      <c r="G19" s="5" t="n">
        <v>68</v>
      </c>
    </row>
    <row r="20" spans="1:9">
      <c r="A20" s="4" t="s">
        <v>38</v>
      </c>
      <c r="B20" s="4" t="s">
        <v>39</v>
      </c>
      <c r="E20" s="5" t="n">
        <v>2</v>
      </c>
      <c r="G20" s="5" t="n">
        <v>7</v>
      </c>
    </row>
    <row r="21" spans="1:9">
      <c r="A21" s="4" t="s">
        <v>443</v>
      </c>
      <c r="C21" s="5" t="n">
        <v>72</v>
      </c>
      <c r="E21" s="5" t="n">
        <v>72</v>
      </c>
      <c r="I21" s="5" t="n">
        <v>45</v>
      </c>
    </row>
    <row r="22" spans="1:9">
      <c r="A22" s="4" t="s">
        <v>444</v>
      </c>
      <c r="B22" s="4" t="s">
        <v>43</v>
      </c>
      <c r="C22" s="5" t="n">
        <v>2103</v>
      </c>
      <c r="E22" s="5" t="n">
        <v>2103</v>
      </c>
      <c r="I22" s="5" t="n">
        <v>2173</v>
      </c>
    </row>
    <row r="23" spans="1:9">
      <c r="A23" s="4" t="s">
        <v>445</v>
      </c>
      <c r="C23" s="5" t="n">
        <v>26</v>
      </c>
      <c r="E23" s="5" t="n">
        <v>26</v>
      </c>
      <c r="I23" s="5" t="n">
        <v>30</v>
      </c>
    </row>
    <row r="24" spans="1:9">
      <c r="A24" s="4" t="s">
        <v>446</v>
      </c>
      <c r="C24" s="5" t="n">
        <v>2</v>
      </c>
      <c r="E24" s="5" t="n">
        <v>2</v>
      </c>
      <c r="I24" s="5" t="n">
        <v>2</v>
      </c>
    </row>
    <row r="25" spans="1:9">
      <c r="A25" s="4" t="s">
        <v>449</v>
      </c>
      <c r="C25" s="5" t="n">
        <v>459</v>
      </c>
      <c r="E25" s="5" t="n">
        <v>459</v>
      </c>
    </row>
    <row r="26" spans="1:9">
      <c r="A26" s="4" t="s">
        <v>450</v>
      </c>
    </row>
    <row r="27" spans="1:9">
      <c r="A27" s="3" t="s">
        <v>441</v>
      </c>
    </row>
    <row r="28" spans="1:9">
      <c r="A28" s="4" t="s">
        <v>425</v>
      </c>
      <c r="E28" s="5" t="n">
        <v>21</v>
      </c>
      <c r="G28" s="5" t="n">
        <v>10</v>
      </c>
    </row>
    <row r="29" spans="1:9">
      <c r="A29" s="4" t="s">
        <v>442</v>
      </c>
      <c r="E29" s="5" t="n">
        <v>17</v>
      </c>
      <c r="G29" s="5" t="n">
        <v>104</v>
      </c>
      <c r="H29" s="4" t="s">
        <v>65</v>
      </c>
    </row>
    <row r="30" spans="1:9">
      <c r="A30" s="4" t="s">
        <v>55</v>
      </c>
      <c r="E30" s="5" t="n">
        <v>4</v>
      </c>
      <c r="G30" s="5" t="n">
        <v>-94</v>
      </c>
    </row>
    <row r="31" spans="1:9">
      <c r="A31" s="4" t="s">
        <v>193</v>
      </c>
      <c r="E31" s="5" t="n">
        <v>4</v>
      </c>
      <c r="G31" s="5" t="n">
        <v>-94</v>
      </c>
    </row>
    <row r="32" spans="1:9">
      <c r="A32" s="4" t="s">
        <v>38</v>
      </c>
      <c r="B32" s="4" t="s">
        <v>39</v>
      </c>
      <c r="E32" s="5" t="n">
        <v>-1</v>
      </c>
      <c r="G32" s="5" t="n">
        <v>-88</v>
      </c>
    </row>
    <row r="33" spans="1:9">
      <c r="A33" s="4" t="s">
        <v>443</v>
      </c>
      <c r="C33" s="5" t="n">
        <v>49</v>
      </c>
      <c r="E33" s="5" t="n">
        <v>49</v>
      </c>
      <c r="I33" s="5" t="n">
        <v>2</v>
      </c>
    </row>
    <row r="34" spans="1:9">
      <c r="A34" s="4" t="s">
        <v>444</v>
      </c>
      <c r="C34" s="5" t="n">
        <v>881</v>
      </c>
      <c r="E34" s="5" t="n">
        <v>881</v>
      </c>
      <c r="I34" s="5" t="n">
        <v>132</v>
      </c>
    </row>
    <row r="35" spans="1:9">
      <c r="A35" s="4" t="s">
        <v>445</v>
      </c>
      <c r="C35" s="5" t="n">
        <v>69</v>
      </c>
      <c r="E35" s="5" t="n">
        <v>69</v>
      </c>
      <c r="I35" s="5" t="n">
        <v>4</v>
      </c>
    </row>
    <row r="36" spans="1:9">
      <c r="A36" s="4" t="s">
        <v>446</v>
      </c>
      <c r="C36" s="5" t="n">
        <v>13</v>
      </c>
      <c r="E36" s="5" t="n">
        <v>13</v>
      </c>
      <c r="I36" s="5" t="n">
        <v>13</v>
      </c>
    </row>
    <row r="37" spans="1:9">
      <c r="A37" s="4" t="s">
        <v>451</v>
      </c>
    </row>
    <row r="38" spans="1:9">
      <c r="A38" s="3" t="s">
        <v>441</v>
      </c>
    </row>
    <row r="39" spans="1:9">
      <c r="A39" s="4" t="s">
        <v>425</v>
      </c>
      <c r="E39" s="5" t="n">
        <v>91</v>
      </c>
      <c r="G39" s="5" t="n">
        <v>70</v>
      </c>
    </row>
    <row r="40" spans="1:9">
      <c r="A40" s="4" t="s">
        <v>442</v>
      </c>
      <c r="E40" s="5" t="n">
        <v>73</v>
      </c>
      <c r="G40" s="5" t="n">
        <v>52</v>
      </c>
    </row>
    <row r="41" spans="1:9">
      <c r="A41" s="4" t="s">
        <v>55</v>
      </c>
      <c r="E41" s="5" t="n">
        <v>18</v>
      </c>
      <c r="G41" s="5" t="n">
        <v>18</v>
      </c>
    </row>
    <row r="42" spans="1:9">
      <c r="A42" s="4" t="s">
        <v>193</v>
      </c>
      <c r="E42" s="5" t="n">
        <v>17</v>
      </c>
      <c r="G42" s="5" t="n">
        <v>18</v>
      </c>
    </row>
    <row r="43" spans="1:9">
      <c r="A43" s="4" t="s">
        <v>38</v>
      </c>
      <c r="B43" s="4" t="s">
        <v>39</v>
      </c>
      <c r="E43" s="5" t="n">
        <v>5</v>
      </c>
      <c r="G43" s="5" t="n">
        <v>3</v>
      </c>
    </row>
    <row r="44" spans="1:9">
      <c r="A44" s="4" t="s">
        <v>443</v>
      </c>
      <c r="C44" s="5" t="n">
        <v>33</v>
      </c>
      <c r="E44" s="5" t="n">
        <v>33</v>
      </c>
      <c r="I44" s="5" t="n">
        <v>40</v>
      </c>
    </row>
    <row r="45" spans="1:9">
      <c r="A45" s="4" t="s">
        <v>444</v>
      </c>
      <c r="C45" s="5" t="n">
        <v>2421</v>
      </c>
      <c r="E45" s="5" t="n">
        <v>2421</v>
      </c>
      <c r="I45" s="5" t="n">
        <v>390</v>
      </c>
    </row>
    <row r="46" spans="1:9">
      <c r="A46" s="4" t="s">
        <v>445</v>
      </c>
      <c r="C46" s="5" t="n">
        <v>18</v>
      </c>
      <c r="E46" s="5" t="n">
        <v>18</v>
      </c>
      <c r="I46" s="5" t="n">
        <v>26</v>
      </c>
    </row>
    <row r="47" spans="1:9">
      <c r="A47" s="4" t="s">
        <v>446</v>
      </c>
      <c r="C47" s="5" t="n">
        <v>0</v>
      </c>
      <c r="E47" s="5" t="n">
        <v>0</v>
      </c>
      <c r="I47" s="5" t="n">
        <v>0</v>
      </c>
    </row>
    <row r="48" spans="1:9">
      <c r="A48" s="4" t="s">
        <v>452</v>
      </c>
    </row>
    <row r="49" spans="1:9">
      <c r="A49" s="3" t="s">
        <v>441</v>
      </c>
    </row>
    <row r="50" spans="1:9">
      <c r="A50" s="4" t="s">
        <v>453</v>
      </c>
      <c r="G50" s="7" t="n">
        <v>89</v>
      </c>
    </row>
    <row r="51" spans="1:9">
      <c r="A51" s="4" t="s">
        <v>454</v>
      </c>
    </row>
    <row r="52" spans="1:9">
      <c r="A52" s="3" t="s">
        <v>441</v>
      </c>
    </row>
    <row r="53" spans="1:9">
      <c r="A53" s="4" t="s">
        <v>455</v>
      </c>
      <c r="C53" s="7" t="n">
        <v>794</v>
      </c>
      <c r="E53" s="7" t="n">
        <v>794</v>
      </c>
      <c r="I53" s="7" t="n">
        <v>794</v>
      </c>
    </row>
    <row r="54" spans="1:9"/>
    <row r="55" spans="1:9">
      <c r="A55" s="4" t="s">
        <v>39</v>
      </c>
      <c r="B55" s="4" t="s">
        <v>77</v>
      </c>
    </row>
    <row r="56" spans="1:9">
      <c r="A56" s="4" t="s">
        <v>43</v>
      </c>
      <c r="B56" s="4" t="s">
        <v>456</v>
      </c>
    </row>
    <row r="57" spans="1:9">
      <c r="A57" s="4" t="s">
        <v>65</v>
      </c>
      <c r="B57" s="4" t="s">
        <v>457</v>
      </c>
    </row>
  </sheetData>
  <mergeCells count="9">
    <mergeCell ref="A1:B2"/>
    <mergeCell ref="C1:D1"/>
    <mergeCell ref="E1:H1"/>
    <mergeCell ref="E2:F2"/>
    <mergeCell ref="G2:H2"/>
    <mergeCell ref="A54:H54"/>
    <mergeCell ref="B55:H55"/>
    <mergeCell ref="B56:H56"/>
    <mergeCell ref="B57:H5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8</v>
      </c>
      <c r="B1" s="2" t="s">
        <v>28</v>
      </c>
      <c r="D1" s="2" t="s">
        <v>1</v>
      </c>
    </row>
    <row r="2" spans="1:7">
      <c r="B2" s="2" t="s">
        <v>2</v>
      </c>
      <c r="C2" s="2" t="s">
        <v>29</v>
      </c>
      <c r="D2" s="2" t="s">
        <v>2</v>
      </c>
      <c r="E2" s="2" t="s">
        <v>29</v>
      </c>
      <c r="F2" s="2" t="s">
        <v>84</v>
      </c>
      <c r="G2" s="2" t="s">
        <v>459</v>
      </c>
    </row>
    <row r="3" spans="1:7">
      <c r="A3" s="3" t="s">
        <v>441</v>
      </c>
    </row>
    <row r="4" spans="1:7">
      <c r="A4" s="4" t="s">
        <v>92</v>
      </c>
      <c r="B4" s="7" t="n">
        <v>3368</v>
      </c>
      <c r="D4" s="7" t="n">
        <v>3368</v>
      </c>
      <c r="F4" s="7" t="n">
        <v>2471</v>
      </c>
    </row>
    <row r="5" spans="1:7">
      <c r="A5" s="4" t="s">
        <v>460</v>
      </c>
      <c r="B5" s="7" t="n">
        <v>25</v>
      </c>
      <c r="C5" s="7" t="n">
        <v>24</v>
      </c>
      <c r="D5" s="7" t="n">
        <v>47</v>
      </c>
      <c r="E5" s="7" t="n">
        <v>45</v>
      </c>
    </row>
    <row r="6" spans="1:7">
      <c r="A6" s="4" t="s">
        <v>448</v>
      </c>
    </row>
    <row r="7" spans="1:7">
      <c r="A7" s="3" t="s">
        <v>441</v>
      </c>
    </row>
    <row r="8" spans="1:7">
      <c r="A8" s="4" t="s">
        <v>461</v>
      </c>
      <c r="G8" s="7" t="n">
        <v>950</v>
      </c>
    </row>
    <row r="9" spans="1:7">
      <c r="A9" s="4" t="s">
        <v>462</v>
      </c>
      <c r="G9" s="4" t="s">
        <v>463</v>
      </c>
    </row>
    <row r="10" spans="1:7">
      <c r="A10" s="4" t="s">
        <v>464</v>
      </c>
      <c r="G10" s="7" t="n">
        <v>2000</v>
      </c>
    </row>
    <row r="11" spans="1:7">
      <c r="A11" s="4" t="s">
        <v>465</v>
      </c>
      <c r="B11" s="4" t="s">
        <v>466</v>
      </c>
      <c r="D11" s="4" t="s">
        <v>466</v>
      </c>
    </row>
    <row r="12" spans="1:7">
      <c r="A12" s="4" t="s">
        <v>467</v>
      </c>
      <c r="B12" s="4" t="s">
        <v>468</v>
      </c>
      <c r="D12" s="4" t="s">
        <v>468</v>
      </c>
    </row>
    <row r="13" spans="1:7">
      <c r="A13" s="4" t="s">
        <v>469</v>
      </c>
      <c r="D13" s="4" t="s">
        <v>470</v>
      </c>
    </row>
    <row r="14" spans="1:7">
      <c r="A14" s="4" t="s">
        <v>471</v>
      </c>
      <c r="B14" s="7" t="n">
        <v>1200</v>
      </c>
      <c r="D14" s="7" t="n">
        <v>1200</v>
      </c>
    </row>
    <row r="15" spans="1:7">
      <c r="A15" s="4" t="s">
        <v>472</v>
      </c>
      <c r="B15" s="7" t="n">
        <v>1500</v>
      </c>
      <c r="D15" s="7" t="n">
        <v>1500</v>
      </c>
    </row>
    <row r="16" spans="1:7">
      <c r="A16" s="4" t="s">
        <v>473</v>
      </c>
      <c r="G16" s="7" t="n">
        <v>500</v>
      </c>
    </row>
    <row r="17" spans="1:7">
      <c r="A17" s="4" t="s">
        <v>474</v>
      </c>
      <c r="C17" s="5" t="n">
        <v>4</v>
      </c>
      <c r="E17" s="5" t="n">
        <v>8</v>
      </c>
    </row>
    <row r="18" spans="1:7">
      <c r="A18" s="4" t="s">
        <v>475</v>
      </c>
      <c r="B18" s="4" t="s">
        <v>476</v>
      </c>
      <c r="D18" s="4" t="s">
        <v>476</v>
      </c>
    </row>
    <row r="19" spans="1:7">
      <c r="A19" s="4" t="s">
        <v>92</v>
      </c>
      <c r="B19" s="7" t="n">
        <v>2200</v>
      </c>
      <c r="D19" s="7" t="n">
        <v>2200</v>
      </c>
      <c r="F19" s="7" t="n">
        <v>2200</v>
      </c>
    </row>
    <row r="20" spans="1:7">
      <c r="A20" s="4" t="s">
        <v>460</v>
      </c>
      <c r="B20" s="7" t="n">
        <v>4</v>
      </c>
      <c r="C20" s="5" t="n">
        <v>5</v>
      </c>
      <c r="D20" s="7" t="n">
        <v>8</v>
      </c>
      <c r="E20" s="5" t="n">
        <v>7</v>
      </c>
    </row>
    <row r="21" spans="1:7">
      <c r="A21" s="4" t="s">
        <v>477</v>
      </c>
      <c r="B21" s="4" t="s">
        <v>476</v>
      </c>
      <c r="D21" s="4" t="s">
        <v>476</v>
      </c>
    </row>
    <row r="22" spans="1:7">
      <c r="A22" s="4" t="s">
        <v>454</v>
      </c>
    </row>
    <row r="23" spans="1:7">
      <c r="A23" s="3" t="s">
        <v>441</v>
      </c>
    </row>
    <row r="24" spans="1:7">
      <c r="A24" s="4" t="s">
        <v>460</v>
      </c>
      <c r="B24" s="7" t="n">
        <v>4</v>
      </c>
      <c r="C24" s="7" t="n">
        <v>3</v>
      </c>
      <c r="D24" s="7" t="n">
        <v>8</v>
      </c>
      <c r="E24" s="7" t="n">
        <v>7</v>
      </c>
    </row>
    <row r="25" spans="1:7">
      <c r="A25" s="4" t="s">
        <v>477</v>
      </c>
      <c r="B25" s="4" t="s">
        <v>478</v>
      </c>
      <c r="D25" s="4" t="s">
        <v>4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1</v>
      </c>
      <c r="B1" s="2" t="s">
        <v>2</v>
      </c>
      <c r="C1" s="2" t="s">
        <v>84</v>
      </c>
    </row>
    <row r="2" spans="1:3">
      <c r="A2" s="4" t="s">
        <v>132</v>
      </c>
    </row>
    <row r="3" spans="1:3">
      <c r="A3" s="4" t="s">
        <v>133</v>
      </c>
      <c r="B3" s="5" t="n">
        <v>284</v>
      </c>
      <c r="C3" s="5" t="n">
        <v>271</v>
      </c>
    </row>
    <row r="4" spans="1:3">
      <c r="A4" s="4" t="s">
        <v>134</v>
      </c>
      <c r="B4" s="5" t="n">
        <v>284</v>
      </c>
      <c r="C4" s="5" t="n">
        <v>271</v>
      </c>
    </row>
    <row r="5" spans="1:3">
      <c r="A5" s="4" t="s">
        <v>127</v>
      </c>
    </row>
    <row r="6" spans="1:3">
      <c r="A6" s="4" t="s">
        <v>133</v>
      </c>
      <c r="B6" s="5" t="n">
        <v>4</v>
      </c>
      <c r="C6" s="5" t="n">
        <v>4</v>
      </c>
    </row>
    <row r="7" spans="1:3">
      <c r="A7" s="4" t="s">
        <v>134</v>
      </c>
      <c r="B7" s="5" t="n">
        <v>4</v>
      </c>
      <c r="C7" s="5" t="n">
        <v>4</v>
      </c>
    </row>
    <row r="8" spans="1:3">
      <c r="A8" s="4" t="s">
        <v>135</v>
      </c>
    </row>
    <row r="9" spans="1:3">
      <c r="A9" s="4" t="s">
        <v>133</v>
      </c>
      <c r="B9" s="5" t="n">
        <v>90</v>
      </c>
      <c r="C9" s="5" t="n">
        <v>86</v>
      </c>
    </row>
    <row r="10" spans="1:3">
      <c r="A10" s="4" t="s">
        <v>134</v>
      </c>
      <c r="B10" s="5" t="n">
        <v>90</v>
      </c>
      <c r="C10" s="5" t="n">
        <v>86</v>
      </c>
    </row>
    <row r="11" spans="1:3">
      <c r="A11" s="4" t="s">
        <v>136</v>
      </c>
    </row>
    <row r="12" spans="1:3">
      <c r="A12" s="4" t="s">
        <v>133</v>
      </c>
      <c r="B12" s="5" t="n">
        <v>9</v>
      </c>
      <c r="C12" s="5" t="n">
        <v>0</v>
      </c>
    </row>
    <row r="13" spans="1:3">
      <c r="A13" s="4" t="s">
        <v>134</v>
      </c>
      <c r="B13" s="5" t="n">
        <v>9</v>
      </c>
      <c r="C13" s="5" t="n">
        <v>0</v>
      </c>
    </row>
    <row r="14" spans="1:3">
      <c r="A14" s="4" t="s">
        <v>137</v>
      </c>
    </row>
    <row r="15" spans="1:3">
      <c r="A15" s="4" t="s">
        <v>138</v>
      </c>
      <c r="B15" s="5" t="n">
        <v>8</v>
      </c>
      <c r="C15" s="5" t="n">
        <v>7</v>
      </c>
    </row>
    <row r="16" spans="1:3">
      <c r="A16" s="4" t="s">
        <v>139</v>
      </c>
      <c r="B16" s="5" t="n">
        <v>8</v>
      </c>
      <c r="C16" s="5" t="n">
        <v>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21"/>
    <col customWidth="1" max="7" min="7" width="21"/>
    <col customWidth="1" max="8" min="8" width="21"/>
  </cols>
  <sheetData>
    <row r="1" spans="1:8">
      <c r="A1" s="1" t="s">
        <v>479</v>
      </c>
      <c r="C1" s="2" t="s">
        <v>480</v>
      </c>
      <c r="D1" s="2" t="s">
        <v>420</v>
      </c>
      <c r="E1" s="2" t="s">
        <v>421</v>
      </c>
      <c r="F1" s="2" t="s">
        <v>420</v>
      </c>
      <c r="G1" s="2" t="s">
        <v>421</v>
      </c>
      <c r="H1" s="2" t="s">
        <v>481</v>
      </c>
    </row>
    <row r="2" spans="1:8">
      <c r="A2" s="3" t="s">
        <v>441</v>
      </c>
    </row>
    <row r="3" spans="1:8">
      <c r="A3" s="4" t="s">
        <v>482</v>
      </c>
      <c r="B3" s="4" t="s">
        <v>39</v>
      </c>
      <c r="F3" s="7" t="n">
        <v>337</v>
      </c>
      <c r="G3" s="7" t="n">
        <v>0</v>
      </c>
    </row>
    <row r="4" spans="1:8">
      <c r="A4" s="4" t="s">
        <v>483</v>
      </c>
      <c r="D4" s="7" t="n">
        <v>843</v>
      </c>
      <c r="F4" s="5" t="n">
        <v>843</v>
      </c>
      <c r="H4" s="7" t="n">
        <v>868</v>
      </c>
    </row>
    <row r="5" spans="1:8">
      <c r="A5" s="4" t="s">
        <v>484</v>
      </c>
      <c r="D5" s="5" t="n">
        <v>790</v>
      </c>
      <c r="F5" s="5" t="n">
        <v>790</v>
      </c>
      <c r="H5" s="5" t="n">
        <v>763</v>
      </c>
    </row>
    <row r="6" spans="1:8">
      <c r="A6" s="4" t="s">
        <v>92</v>
      </c>
      <c r="D6" s="5" t="n">
        <v>3368</v>
      </c>
      <c r="F6" s="5" t="n">
        <v>3368</v>
      </c>
      <c r="H6" s="7" t="n">
        <v>2471</v>
      </c>
    </row>
    <row r="7" spans="1:8">
      <c r="A7" s="4" t="s">
        <v>460</v>
      </c>
      <c r="D7" s="7" t="n">
        <v>25</v>
      </c>
      <c r="E7" s="7" t="n">
        <v>24</v>
      </c>
      <c r="F7" s="7" t="n">
        <v>47</v>
      </c>
      <c r="G7" s="7" t="n">
        <v>45</v>
      </c>
    </row>
    <row r="8" spans="1:8">
      <c r="A8" s="4" t="s">
        <v>485</v>
      </c>
    </row>
    <row r="9" spans="1:8">
      <c r="A9" s="3" t="s">
        <v>441</v>
      </c>
    </row>
    <row r="10" spans="1:8">
      <c r="A10" s="4" t="s">
        <v>477</v>
      </c>
      <c r="D10" s="4" t="s">
        <v>486</v>
      </c>
      <c r="F10" s="4" t="s">
        <v>486</v>
      </c>
    </row>
    <row r="11" spans="1:8">
      <c r="A11" s="4" t="s">
        <v>482</v>
      </c>
      <c r="C11" s="7" t="n">
        <v>134</v>
      </c>
    </row>
    <row r="12" spans="1:8">
      <c r="A12" s="4" t="s">
        <v>487</v>
      </c>
      <c r="C12" s="7" t="n">
        <v>20</v>
      </c>
    </row>
    <row r="13" spans="1:8">
      <c r="A13" s="4" t="s">
        <v>92</v>
      </c>
      <c r="D13" s="7" t="n">
        <v>192</v>
      </c>
      <c r="F13" s="7" t="n">
        <v>192</v>
      </c>
    </row>
    <row r="14" spans="1:8">
      <c r="A14" s="4" t="s">
        <v>460</v>
      </c>
      <c r="D14" s="5" t="n">
        <v>3</v>
      </c>
      <c r="F14" s="5" t="n">
        <v>4</v>
      </c>
    </row>
    <row r="15" spans="1:8">
      <c r="A15" s="4" t="s">
        <v>488</v>
      </c>
    </row>
    <row r="16" spans="1:8">
      <c r="A16" s="3" t="s">
        <v>441</v>
      </c>
    </row>
    <row r="17" spans="1:8">
      <c r="A17" s="4" t="s">
        <v>489</v>
      </c>
      <c r="C17" s="5" t="n">
        <v>20</v>
      </c>
    </row>
    <row r="18" spans="1:8">
      <c r="A18" s="4" t="s">
        <v>483</v>
      </c>
      <c r="D18" s="5" t="n">
        <v>13</v>
      </c>
      <c r="F18" s="5" t="n">
        <v>13</v>
      </c>
    </row>
    <row r="19" spans="1:8">
      <c r="A19" s="4" t="s">
        <v>490</v>
      </c>
      <c r="D19" s="5" t="n">
        <v>389</v>
      </c>
      <c r="F19" s="5" t="n">
        <v>389</v>
      </c>
    </row>
    <row r="20" spans="1:8">
      <c r="A20" s="4" t="s">
        <v>484</v>
      </c>
      <c r="D20" s="7" t="n">
        <v>377</v>
      </c>
      <c r="F20" s="7" t="n">
        <v>377</v>
      </c>
    </row>
    <row r="21" spans="1:8">
      <c r="A21" s="4" t="s">
        <v>491</v>
      </c>
    </row>
    <row r="22" spans="1:8">
      <c r="A22" s="3" t="s">
        <v>441</v>
      </c>
    </row>
    <row r="23" spans="1:8">
      <c r="A23" s="4" t="s">
        <v>487</v>
      </c>
      <c r="C23" s="7" t="n">
        <v>126</v>
      </c>
    </row>
    <row r="24" spans="1:8">
      <c r="A24" s="4" t="s">
        <v>492</v>
      </c>
    </row>
    <row r="25" spans="1:8">
      <c r="A25" s="3" t="s">
        <v>441</v>
      </c>
    </row>
    <row r="26" spans="1:8">
      <c r="A26" s="4" t="s">
        <v>487</v>
      </c>
      <c r="C26" s="7" t="n">
        <v>154</v>
      </c>
    </row>
    <row r="27" spans="1:8"/>
    <row r="28" spans="1:8">
      <c r="A28" s="4" t="s">
        <v>39</v>
      </c>
      <c r="B28" s="4" t="s">
        <v>493</v>
      </c>
    </row>
  </sheetData>
  <mergeCells count="3">
    <mergeCell ref="A1:B1"/>
    <mergeCell ref="A27:G27"/>
    <mergeCell ref="B28:G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94</v>
      </c>
      <c r="C1" s="2" t="s">
        <v>495</v>
      </c>
      <c r="D1" s="2" t="s">
        <v>2</v>
      </c>
      <c r="E1" s="2" t="s">
        <v>2</v>
      </c>
      <c r="F1" s="2" t="s">
        <v>29</v>
      </c>
      <c r="G1" s="2" t="s">
        <v>84</v>
      </c>
    </row>
    <row r="2" spans="1:7">
      <c r="A2" s="3" t="s">
        <v>441</v>
      </c>
    </row>
    <row r="3" spans="1:7">
      <c r="A3" s="4" t="s">
        <v>482</v>
      </c>
      <c r="B3" s="4" t="s">
        <v>39</v>
      </c>
      <c r="E3" s="7" t="n">
        <v>337</v>
      </c>
      <c r="F3" s="7" t="n">
        <v>0</v>
      </c>
    </row>
    <row r="4" spans="1:7">
      <c r="A4" s="4" t="s">
        <v>447</v>
      </c>
      <c r="D4" s="7" t="n">
        <v>1100</v>
      </c>
      <c r="E4" s="5" t="n">
        <v>1100</v>
      </c>
      <c r="G4" s="7" t="n">
        <v>1100</v>
      </c>
    </row>
    <row r="5" spans="1:7">
      <c r="A5" s="4" t="s">
        <v>161</v>
      </c>
      <c r="E5" s="5" t="n">
        <v>24</v>
      </c>
      <c r="F5" s="7" t="n">
        <v>0</v>
      </c>
    </row>
    <row r="6" spans="1:7">
      <c r="A6" s="4" t="s">
        <v>92</v>
      </c>
      <c r="D6" s="5" t="n">
        <v>3368</v>
      </c>
      <c r="E6" s="7" t="n">
        <v>3368</v>
      </c>
      <c r="G6" s="7" t="n">
        <v>2471</v>
      </c>
    </row>
    <row r="7" spans="1:7">
      <c r="A7" s="4" t="s">
        <v>496</v>
      </c>
    </row>
    <row r="8" spans="1:7">
      <c r="A8" s="3" t="s">
        <v>441</v>
      </c>
    </row>
    <row r="9" spans="1:7">
      <c r="A9" s="4" t="s">
        <v>497</v>
      </c>
      <c r="C9" s="7" t="n">
        <v>209</v>
      </c>
      <c r="D9" s="7" t="n">
        <v>10</v>
      </c>
    </row>
    <row r="10" spans="1:7">
      <c r="A10" s="4" t="s">
        <v>477</v>
      </c>
      <c r="D10" s="4" t="s">
        <v>498</v>
      </c>
      <c r="E10" s="4" t="s">
        <v>498</v>
      </c>
    </row>
    <row r="11" spans="1:7">
      <c r="A11" s="4" t="s">
        <v>482</v>
      </c>
      <c r="C11" s="5" t="n">
        <v>203</v>
      </c>
    </row>
    <row r="12" spans="1:7">
      <c r="A12" s="4" t="s">
        <v>499</v>
      </c>
      <c r="C12" s="5" t="n">
        <v>2</v>
      </c>
    </row>
    <row r="13" spans="1:7">
      <c r="A13" s="4" t="s">
        <v>447</v>
      </c>
      <c r="D13" s="7" t="n">
        <v>14</v>
      </c>
      <c r="E13" s="7" t="n">
        <v>14</v>
      </c>
    </row>
    <row r="14" spans="1:7">
      <c r="A14" s="4" t="s">
        <v>161</v>
      </c>
      <c r="C14" s="7" t="n">
        <v>45</v>
      </c>
    </row>
    <row r="15" spans="1:7">
      <c r="A15" s="4" t="s">
        <v>92</v>
      </c>
      <c r="D15" s="7" t="n">
        <v>165</v>
      </c>
      <c r="E15" s="7" t="n">
        <v>165</v>
      </c>
    </row>
    <row r="16" spans="1:7">
      <c r="A16" s="4" t="s">
        <v>500</v>
      </c>
    </row>
    <row r="17" spans="1:7">
      <c r="A17" s="3" t="s">
        <v>441</v>
      </c>
    </row>
    <row r="18" spans="1:7">
      <c r="A18" s="4" t="s">
        <v>477</v>
      </c>
      <c r="C18" s="4" t="s">
        <v>501</v>
      </c>
    </row>
    <row r="19" spans="1:7">
      <c r="A19" s="4" t="s">
        <v>502</v>
      </c>
    </row>
    <row r="20" spans="1:7">
      <c r="A20" s="3" t="s">
        <v>441</v>
      </c>
    </row>
    <row r="21" spans="1:7">
      <c r="A21" s="4" t="s">
        <v>477</v>
      </c>
      <c r="D21" s="4" t="s">
        <v>503</v>
      </c>
      <c r="E21" s="4" t="s">
        <v>503</v>
      </c>
    </row>
    <row r="22" spans="1:7">
      <c r="A22" s="4" t="s">
        <v>504</v>
      </c>
    </row>
    <row r="23" spans="1:7">
      <c r="A23" s="3" t="s">
        <v>441</v>
      </c>
    </row>
    <row r="24" spans="1:7">
      <c r="A24" s="4" t="s">
        <v>477</v>
      </c>
      <c r="C24" s="4" t="s">
        <v>505</v>
      </c>
    </row>
    <row r="25" spans="1:7">
      <c r="A25" s="4" t="s">
        <v>487</v>
      </c>
      <c r="C25" s="7" t="n">
        <v>44</v>
      </c>
      <c r="D25" s="7" t="n">
        <v>4</v>
      </c>
    </row>
    <row r="26" spans="1:7"/>
    <row r="27" spans="1:7">
      <c r="A27" s="4" t="s">
        <v>39</v>
      </c>
      <c r="B27" s="4" t="s">
        <v>493</v>
      </c>
    </row>
  </sheetData>
  <mergeCells count="3">
    <mergeCell ref="A1:B1"/>
    <mergeCell ref="A26:F26"/>
    <mergeCell ref="B27:F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506</v>
      </c>
      <c r="B1" s="2" t="s">
        <v>507</v>
      </c>
      <c r="C1" s="2" t="s">
        <v>420</v>
      </c>
      <c r="D1" s="2" t="s">
        <v>421</v>
      </c>
      <c r="E1" s="2" t="s">
        <v>481</v>
      </c>
    </row>
    <row r="2" spans="1:5">
      <c r="A2" s="3" t="s">
        <v>441</v>
      </c>
    </row>
    <row r="3" spans="1:5">
      <c r="A3" s="4" t="s">
        <v>160</v>
      </c>
      <c r="C3" s="7" t="n">
        <v>640</v>
      </c>
      <c r="D3" s="7" t="n">
        <v>39</v>
      </c>
    </row>
    <row r="4" spans="1:5">
      <c r="A4" s="4" t="s">
        <v>92</v>
      </c>
      <c r="C4" s="7" t="n">
        <v>3368</v>
      </c>
      <c r="E4" s="7" t="n">
        <v>2471</v>
      </c>
    </row>
    <row r="5" spans="1:5">
      <c r="A5" s="4" t="s">
        <v>508</v>
      </c>
    </row>
    <row r="6" spans="1:5">
      <c r="A6" s="3" t="s">
        <v>441</v>
      </c>
    </row>
    <row r="7" spans="1:5">
      <c r="A7" s="4" t="s">
        <v>509</v>
      </c>
      <c r="B7" s="4" t="s">
        <v>510</v>
      </c>
    </row>
    <row r="8" spans="1:5">
      <c r="A8" s="4" t="s">
        <v>477</v>
      </c>
      <c r="C8" s="4" t="s">
        <v>511</v>
      </c>
    </row>
    <row r="9" spans="1:5">
      <c r="A9" s="4" t="s">
        <v>512</v>
      </c>
    </row>
    <row r="10" spans="1:5">
      <c r="A10" s="3" t="s">
        <v>441</v>
      </c>
    </row>
    <row r="11" spans="1:5">
      <c r="A11" s="4" t="s">
        <v>160</v>
      </c>
      <c r="B11" s="7" t="n">
        <v>500</v>
      </c>
    </row>
    <row r="12" spans="1:5">
      <c r="A12" s="4" t="s">
        <v>509</v>
      </c>
      <c r="C12" s="4" t="s">
        <v>513</v>
      </c>
    </row>
    <row r="13" spans="1:5">
      <c r="A13" s="4" t="s">
        <v>92</v>
      </c>
      <c r="C13" s="7" t="n">
        <v>519</v>
      </c>
    </row>
    <row r="14" spans="1:5">
      <c r="A14" s="4" t="s">
        <v>124</v>
      </c>
    </row>
    <row r="15" spans="1:5">
      <c r="A15" s="3" t="s">
        <v>441</v>
      </c>
    </row>
    <row r="16" spans="1:5">
      <c r="A16" s="4" t="s">
        <v>514</v>
      </c>
      <c r="B16" s="11" t="n">
        <v>1.6</v>
      </c>
    </row>
    <row r="17" spans="1:5">
      <c r="A17" s="4" t="s">
        <v>515</v>
      </c>
      <c r="B17" s="5" t="n">
        <v>12</v>
      </c>
    </row>
    <row r="18" spans="1:5">
      <c r="A18" s="4" t="s">
        <v>516</v>
      </c>
      <c r="B18" s="11" t="n">
        <v>0.8</v>
      </c>
    </row>
    <row r="19" spans="1:5">
      <c r="A19" s="4" t="s">
        <v>517</v>
      </c>
    </row>
    <row r="20" spans="1:5">
      <c r="A20" s="3" t="s">
        <v>441</v>
      </c>
    </row>
    <row r="21" spans="1:5">
      <c r="A21" s="4" t="s">
        <v>160</v>
      </c>
      <c r="B21" s="7" t="n">
        <v>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18</v>
      </c>
      <c r="B1" s="2" t="s">
        <v>1</v>
      </c>
      <c r="C1" s="2" t="s">
        <v>519</v>
      </c>
    </row>
    <row r="2" spans="1:3">
      <c r="B2" s="2" t="s">
        <v>420</v>
      </c>
      <c r="C2" s="2" t="s">
        <v>481</v>
      </c>
    </row>
    <row r="3" spans="1:3">
      <c r="A3" s="4" t="s">
        <v>520</v>
      </c>
    </row>
    <row r="4" spans="1:3">
      <c r="A4" s="3" t="s">
        <v>521</v>
      </c>
    </row>
    <row r="5" spans="1:3">
      <c r="A5" s="4" t="s">
        <v>477</v>
      </c>
      <c r="B5" s="4" t="s">
        <v>486</v>
      </c>
    </row>
    <row r="6" spans="1:3">
      <c r="A6" s="4" t="s">
        <v>522</v>
      </c>
    </row>
    <row r="7" spans="1:3">
      <c r="A7" s="3" t="s">
        <v>521</v>
      </c>
    </row>
    <row r="8" spans="1:3">
      <c r="A8" s="4" t="s">
        <v>477</v>
      </c>
      <c r="B8" s="4" t="s">
        <v>439</v>
      </c>
    </row>
    <row r="9" spans="1:3">
      <c r="A9" s="4" t="s">
        <v>448</v>
      </c>
    </row>
    <row r="10" spans="1:3">
      <c r="A10" s="3" t="s">
        <v>521</v>
      </c>
    </row>
    <row r="11" spans="1:3">
      <c r="A11" s="4" t="s">
        <v>477</v>
      </c>
      <c r="B11" s="4" t="s">
        <v>476</v>
      </c>
    </row>
    <row r="12" spans="1:3">
      <c r="A12" s="4" t="s">
        <v>454</v>
      </c>
    </row>
    <row r="13" spans="1:3">
      <c r="A13" s="3" t="s">
        <v>521</v>
      </c>
    </row>
    <row r="14" spans="1:3">
      <c r="A14" s="4" t="s">
        <v>477</v>
      </c>
      <c r="B14" s="4" t="s">
        <v>478</v>
      </c>
    </row>
    <row r="15" spans="1:3">
      <c r="A15" s="4" t="s">
        <v>485</v>
      </c>
    </row>
    <row r="16" spans="1:3">
      <c r="A16" s="3" t="s">
        <v>521</v>
      </c>
    </row>
    <row r="17" spans="1:3">
      <c r="A17" s="4" t="s">
        <v>477</v>
      </c>
      <c r="B17" s="4" t="s">
        <v>486</v>
      </c>
    </row>
    <row r="18" spans="1:3">
      <c r="A18" s="4" t="s">
        <v>496</v>
      </c>
    </row>
    <row r="19" spans="1:3">
      <c r="A19" s="3" t="s">
        <v>521</v>
      </c>
    </row>
    <row r="20" spans="1:3">
      <c r="A20" s="4" t="s">
        <v>477</v>
      </c>
      <c r="B20" s="4" t="s">
        <v>498</v>
      </c>
    </row>
    <row r="21" spans="1:3">
      <c r="A21" s="4" t="s">
        <v>523</v>
      </c>
    </row>
    <row r="22" spans="1:3">
      <c r="A22" s="3" t="s">
        <v>521</v>
      </c>
    </row>
    <row r="23" spans="1:3">
      <c r="A23" s="4" t="s">
        <v>524</v>
      </c>
      <c r="B23" s="4" t="s">
        <v>525</v>
      </c>
    </row>
    <row r="24" spans="1:3">
      <c r="A24" s="4" t="s">
        <v>526</v>
      </c>
      <c r="B24" s="5" t="n">
        <v>2</v>
      </c>
    </row>
    <row r="25" spans="1:3">
      <c r="A25" s="4" t="s">
        <v>527</v>
      </c>
    </row>
    <row r="26" spans="1:3">
      <c r="A26" s="3" t="s">
        <v>521</v>
      </c>
    </row>
    <row r="27" spans="1:3">
      <c r="A27" s="4" t="s">
        <v>524</v>
      </c>
      <c r="B27" s="4" t="s">
        <v>528</v>
      </c>
    </row>
    <row r="28" spans="1:3">
      <c r="A28" s="4" t="s">
        <v>529</v>
      </c>
    </row>
    <row r="29" spans="1:3">
      <c r="A29" s="3" t="s">
        <v>521</v>
      </c>
    </row>
    <row r="30" spans="1:3">
      <c r="A30" s="4" t="s">
        <v>524</v>
      </c>
      <c r="B30" s="4" t="s">
        <v>530</v>
      </c>
    </row>
    <row r="31" spans="1:3">
      <c r="A31" s="4" t="s">
        <v>531</v>
      </c>
    </row>
    <row r="32" spans="1:3">
      <c r="A32" s="3" t="s">
        <v>521</v>
      </c>
    </row>
    <row r="33" spans="1:3">
      <c r="A33" s="4" t="s">
        <v>524</v>
      </c>
      <c r="B33" s="4" t="s">
        <v>532</v>
      </c>
    </row>
    <row r="34" spans="1:3">
      <c r="A34" s="4" t="s">
        <v>526</v>
      </c>
      <c r="B34" s="5" t="n">
        <v>2</v>
      </c>
    </row>
    <row r="35" spans="1:3">
      <c r="A35" s="4" t="s">
        <v>533</v>
      </c>
    </row>
    <row r="36" spans="1:3">
      <c r="A36" s="3" t="s">
        <v>521</v>
      </c>
    </row>
    <row r="37" spans="1:3">
      <c r="A37" s="4" t="s">
        <v>534</v>
      </c>
      <c r="B37" s="7" t="n">
        <v>500</v>
      </c>
    </row>
    <row r="38" spans="1:3">
      <c r="A38" s="4" t="s">
        <v>535</v>
      </c>
      <c r="B38" s="4" t="s">
        <v>536</v>
      </c>
    </row>
    <row r="39" spans="1:3">
      <c r="A39" s="4" t="s">
        <v>537</v>
      </c>
      <c r="B39" s="4" t="s">
        <v>538</v>
      </c>
    </row>
    <row r="40" spans="1:3">
      <c r="A40" s="4" t="s">
        <v>539</v>
      </c>
      <c r="B40" s="7" t="n">
        <v>0</v>
      </c>
      <c r="C40" s="7" t="n">
        <v>2500</v>
      </c>
    </row>
    <row r="41" spans="1:3">
      <c r="A41" s="4" t="s">
        <v>540</v>
      </c>
      <c r="B41" s="5" t="n">
        <v>0</v>
      </c>
      <c r="C41" s="5" t="n">
        <v>2500</v>
      </c>
    </row>
    <row r="42" spans="1:3">
      <c r="A42" s="4" t="s">
        <v>541</v>
      </c>
      <c r="B42" s="7" t="n">
        <v>0</v>
      </c>
      <c r="C42" s="7" t="n">
        <v>0</v>
      </c>
    </row>
    <row r="43" spans="1:3">
      <c r="A43" s="4" t="s">
        <v>542</v>
      </c>
      <c r="B43" s="4" t="s">
        <v>543</v>
      </c>
      <c r="C43" s="4" t="s">
        <v>5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5</v>
      </c>
      <c r="C1" s="2" t="s">
        <v>28</v>
      </c>
      <c r="E1" s="2" t="s">
        <v>1</v>
      </c>
    </row>
    <row r="2" spans="1:6">
      <c r="C2" s="2" t="s">
        <v>2</v>
      </c>
      <c r="D2" s="2" t="s">
        <v>29</v>
      </c>
      <c r="E2" s="2" t="s">
        <v>2</v>
      </c>
      <c r="F2" s="2" t="s">
        <v>29</v>
      </c>
    </row>
    <row r="3" spans="1:6">
      <c r="A3" s="3" t="s">
        <v>521</v>
      </c>
    </row>
    <row r="4" spans="1:6">
      <c r="A4" s="4" t="s">
        <v>32</v>
      </c>
      <c r="C4" s="7" t="n">
        <v>270</v>
      </c>
      <c r="D4" s="7" t="n">
        <v>246</v>
      </c>
      <c r="E4" s="7" t="n">
        <v>525</v>
      </c>
      <c r="F4" s="7" t="n">
        <v>423</v>
      </c>
    </row>
    <row r="5" spans="1:6">
      <c r="A5" s="4" t="s">
        <v>34</v>
      </c>
      <c r="C5" s="5" t="n">
        <v>70</v>
      </c>
      <c r="D5" s="5" t="n">
        <v>66</v>
      </c>
      <c r="E5" s="5" t="n">
        <v>137</v>
      </c>
      <c r="F5" s="5" t="n">
        <v>104</v>
      </c>
    </row>
    <row r="6" spans="1:6">
      <c r="A6" s="4" t="s">
        <v>36</v>
      </c>
      <c r="C6" s="5" t="n">
        <v>2</v>
      </c>
      <c r="D6" s="5" t="n">
        <v>3</v>
      </c>
      <c r="E6" s="5" t="n">
        <v>4</v>
      </c>
      <c r="F6" s="5" t="n">
        <v>6</v>
      </c>
    </row>
    <row r="7" spans="1:6">
      <c r="A7" s="4" t="s">
        <v>124</v>
      </c>
    </row>
    <row r="8" spans="1:6">
      <c r="A8" s="3" t="s">
        <v>521</v>
      </c>
    </row>
    <row r="9" spans="1:6">
      <c r="A9" s="4" t="s">
        <v>32</v>
      </c>
      <c r="C9" s="5" t="n">
        <v>270</v>
      </c>
      <c r="D9" s="5" t="n">
        <v>246</v>
      </c>
      <c r="E9" s="5" t="n">
        <v>525</v>
      </c>
      <c r="F9" s="5" t="n">
        <v>423</v>
      </c>
    </row>
    <row r="10" spans="1:6">
      <c r="A10" s="4" t="s">
        <v>34</v>
      </c>
      <c r="C10" s="5" t="n">
        <v>70</v>
      </c>
      <c r="D10" s="5" t="n">
        <v>66</v>
      </c>
      <c r="E10" s="5" t="n">
        <v>137</v>
      </c>
      <c r="F10" s="5" t="n">
        <v>104</v>
      </c>
    </row>
    <row r="11" spans="1:6">
      <c r="A11" s="4" t="s">
        <v>36</v>
      </c>
      <c r="B11" s="4" t="s">
        <v>39</v>
      </c>
      <c r="C11" s="5" t="n">
        <v>2</v>
      </c>
      <c r="D11" s="5" t="n">
        <v>3</v>
      </c>
      <c r="E11" s="5" t="n">
        <v>4</v>
      </c>
      <c r="F11" s="5" t="n">
        <v>6</v>
      </c>
    </row>
    <row r="12" spans="1:6">
      <c r="A12" s="4" t="s">
        <v>546</v>
      </c>
      <c r="C12" s="7" t="n">
        <v>53</v>
      </c>
      <c r="D12" s="7" t="n">
        <v>7</v>
      </c>
      <c r="E12" s="7" t="n">
        <v>110</v>
      </c>
      <c r="F12" s="7" t="n">
        <v>12</v>
      </c>
    </row>
    <row r="13" spans="1:6"/>
    <row r="14" spans="1:6">
      <c r="A14" s="4" t="s">
        <v>39</v>
      </c>
      <c r="B14" s="4" t="s">
        <v>547</v>
      </c>
    </row>
  </sheetData>
  <mergeCells count="5">
    <mergeCell ref="A1:B2"/>
    <mergeCell ref="C1:D1"/>
    <mergeCell ref="E1:F1"/>
    <mergeCell ref="A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28</v>
      </c>
      <c r="D1" s="2" t="s">
        <v>1</v>
      </c>
    </row>
    <row r="2" spans="1:5">
      <c r="B2" s="2" t="s">
        <v>2</v>
      </c>
      <c r="C2" s="2" t="s">
        <v>29</v>
      </c>
      <c r="D2" s="2" t="s">
        <v>2</v>
      </c>
      <c r="E2" s="2" t="s">
        <v>29</v>
      </c>
    </row>
    <row r="3" spans="1:5">
      <c r="A3" s="3" t="s">
        <v>521</v>
      </c>
    </row>
    <row r="4" spans="1:5">
      <c r="A4" s="4" t="s">
        <v>41</v>
      </c>
      <c r="B4" s="7" t="n">
        <v>25</v>
      </c>
      <c r="C4" s="7" t="n">
        <v>24</v>
      </c>
      <c r="D4" s="7" t="n">
        <v>47</v>
      </c>
      <c r="E4" s="7" t="n">
        <v>45</v>
      </c>
    </row>
    <row r="5" spans="1:5">
      <c r="A5" s="4" t="s">
        <v>124</v>
      </c>
    </row>
    <row r="6" spans="1:5">
      <c r="A6" s="3" t="s">
        <v>521</v>
      </c>
    </row>
    <row r="7" spans="1:5">
      <c r="A7" s="4" t="s">
        <v>41</v>
      </c>
      <c r="B7" s="5" t="n">
        <v>10</v>
      </c>
      <c r="C7" s="5" t="n">
        <v>12</v>
      </c>
      <c r="D7" s="5" t="n">
        <v>21</v>
      </c>
      <c r="E7" s="5" t="n">
        <v>26</v>
      </c>
    </row>
    <row r="8" spans="1:5">
      <c r="A8" s="4" t="s">
        <v>448</v>
      </c>
    </row>
    <row r="9" spans="1:5">
      <c r="A9" s="3" t="s">
        <v>521</v>
      </c>
    </row>
    <row r="10" spans="1:5">
      <c r="A10" s="4" t="s">
        <v>41</v>
      </c>
      <c r="B10" s="5" t="n">
        <v>4</v>
      </c>
      <c r="C10" s="5" t="n">
        <v>5</v>
      </c>
      <c r="D10" s="5" t="n">
        <v>8</v>
      </c>
      <c r="E10" s="5" t="n">
        <v>7</v>
      </c>
    </row>
    <row r="11" spans="1:5">
      <c r="A11" s="4" t="s">
        <v>454</v>
      </c>
    </row>
    <row r="12" spans="1:5">
      <c r="A12" s="3" t="s">
        <v>521</v>
      </c>
    </row>
    <row r="13" spans="1:5">
      <c r="A13" s="4" t="s">
        <v>41</v>
      </c>
      <c r="B13" s="5" t="n">
        <v>4</v>
      </c>
      <c r="C13" s="5" t="n">
        <v>3</v>
      </c>
      <c r="D13" s="5" t="n">
        <v>8</v>
      </c>
      <c r="E13" s="5" t="n">
        <v>7</v>
      </c>
    </row>
    <row r="14" spans="1:5">
      <c r="A14" s="4" t="s">
        <v>549</v>
      </c>
    </row>
    <row r="15" spans="1:5">
      <c r="A15" s="3" t="s">
        <v>521</v>
      </c>
    </row>
    <row r="16" spans="1:5">
      <c r="A16" s="4" t="s">
        <v>41</v>
      </c>
      <c r="B16" s="7" t="n">
        <v>7</v>
      </c>
      <c r="C16" s="7" t="n">
        <v>4</v>
      </c>
      <c r="D16" s="7" t="n">
        <v>10</v>
      </c>
      <c r="E16" s="7" t="n">
        <v>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28</v>
      </c>
      <c r="D1" s="2" t="s">
        <v>1</v>
      </c>
    </row>
    <row r="2" spans="1:5">
      <c r="B2" s="2" t="s">
        <v>2</v>
      </c>
      <c r="C2" s="2" t="s">
        <v>29</v>
      </c>
      <c r="D2" s="2" t="s">
        <v>2</v>
      </c>
      <c r="E2" s="2" t="s">
        <v>29</v>
      </c>
    </row>
    <row r="3" spans="1:5">
      <c r="A3" s="3" t="s">
        <v>521</v>
      </c>
    </row>
    <row r="4" spans="1:5">
      <c r="A4" s="4" t="s">
        <v>551</v>
      </c>
      <c r="B4" s="7" t="n">
        <v>29</v>
      </c>
      <c r="C4" s="7" t="n">
        <v>23</v>
      </c>
      <c r="D4" s="7" t="n">
        <v>52</v>
      </c>
      <c r="E4" s="7" t="n">
        <v>40</v>
      </c>
    </row>
    <row r="5" spans="1:5">
      <c r="A5" s="4" t="s">
        <v>552</v>
      </c>
    </row>
    <row r="6" spans="1:5">
      <c r="A6" s="3" t="s">
        <v>521</v>
      </c>
    </row>
    <row r="7" spans="1:5">
      <c r="A7" s="4" t="s">
        <v>551</v>
      </c>
      <c r="B7" s="5" t="n">
        <v>18</v>
      </c>
      <c r="C7" s="5" t="n">
        <v>11</v>
      </c>
      <c r="D7" s="5" t="n">
        <v>33</v>
      </c>
      <c r="E7" s="5" t="n">
        <v>18</v>
      </c>
    </row>
    <row r="8" spans="1:5">
      <c r="A8" s="4" t="s">
        <v>553</v>
      </c>
    </row>
    <row r="9" spans="1:5">
      <c r="A9" s="3" t="s">
        <v>521</v>
      </c>
    </row>
    <row r="10" spans="1:5">
      <c r="A10" s="4" t="s">
        <v>551</v>
      </c>
      <c r="B10" s="7" t="n">
        <v>11</v>
      </c>
      <c r="C10" s="7" t="n">
        <v>12</v>
      </c>
      <c r="D10" s="7" t="n">
        <v>19</v>
      </c>
      <c r="E10" s="7" t="n">
        <v>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28</v>
      </c>
      <c r="D1" s="2" t="s">
        <v>1</v>
      </c>
    </row>
    <row r="2" spans="1:5">
      <c r="B2" s="2" t="s">
        <v>2</v>
      </c>
      <c r="C2" s="2" t="s">
        <v>29</v>
      </c>
      <c r="D2" s="2" t="s">
        <v>2</v>
      </c>
      <c r="E2" s="2" t="s">
        <v>29</v>
      </c>
    </row>
    <row r="3" spans="1:5">
      <c r="A3" s="4" t="s">
        <v>555</v>
      </c>
    </row>
    <row r="4" spans="1:5">
      <c r="A4" s="3" t="s">
        <v>556</v>
      </c>
    </row>
    <row r="5" spans="1:5">
      <c r="A5" s="4" t="s">
        <v>557</v>
      </c>
      <c r="B5" s="7" t="n">
        <v>12</v>
      </c>
      <c r="C5" s="7" t="n">
        <v>12</v>
      </c>
      <c r="D5" s="7" t="n">
        <v>22</v>
      </c>
      <c r="E5" s="7" t="n">
        <v>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28</v>
      </c>
      <c r="D1" s="2" t="s">
        <v>1</v>
      </c>
    </row>
    <row r="2" spans="1:5">
      <c r="B2" s="2" t="s">
        <v>2</v>
      </c>
      <c r="C2" s="2" t="s">
        <v>29</v>
      </c>
      <c r="D2" s="2" t="s">
        <v>2</v>
      </c>
      <c r="E2" s="2" t="s">
        <v>29</v>
      </c>
    </row>
    <row r="3" spans="1:5">
      <c r="A3" s="3" t="s">
        <v>521</v>
      </c>
    </row>
    <row r="4" spans="1:5">
      <c r="A4" s="4" t="s">
        <v>559</v>
      </c>
      <c r="B4" s="7" t="n">
        <v>115</v>
      </c>
      <c r="C4" s="7" t="n">
        <v>115</v>
      </c>
      <c r="D4" s="7" t="n">
        <v>232</v>
      </c>
      <c r="E4" s="7" t="n">
        <v>207</v>
      </c>
    </row>
    <row r="5" spans="1:5">
      <c r="A5" s="4" t="s">
        <v>552</v>
      </c>
    </row>
    <row r="6" spans="1:5">
      <c r="A6" s="3" t="s">
        <v>521</v>
      </c>
    </row>
    <row r="7" spans="1:5">
      <c r="A7" s="4" t="s">
        <v>559</v>
      </c>
      <c r="B7" s="5" t="n">
        <v>91</v>
      </c>
      <c r="C7" s="5" t="n">
        <v>88</v>
      </c>
      <c r="D7" s="5" t="n">
        <v>183</v>
      </c>
      <c r="E7" s="5" t="n">
        <v>159</v>
      </c>
    </row>
    <row r="8" spans="1:5">
      <c r="A8" s="4" t="s">
        <v>553</v>
      </c>
    </row>
    <row r="9" spans="1:5">
      <c r="A9" s="3" t="s">
        <v>521</v>
      </c>
    </row>
    <row r="10" spans="1:5">
      <c r="A10" s="4" t="s">
        <v>559</v>
      </c>
      <c r="B10" s="7" t="n">
        <v>24</v>
      </c>
      <c r="C10" s="7" t="n">
        <v>27</v>
      </c>
      <c r="D10" s="7" t="n">
        <v>49</v>
      </c>
      <c r="E10" s="7" t="n">
        <v>4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84</v>
      </c>
    </row>
    <row r="2" spans="1:3">
      <c r="A2" s="3" t="s">
        <v>521</v>
      </c>
    </row>
    <row r="3" spans="1:3">
      <c r="A3" s="4" t="s">
        <v>88</v>
      </c>
      <c r="B3" s="7" t="n">
        <v>173</v>
      </c>
      <c r="C3" s="7" t="n">
        <v>247</v>
      </c>
    </row>
    <row r="4" spans="1:3">
      <c r="A4" s="4" t="s">
        <v>124</v>
      </c>
    </row>
    <row r="5" spans="1:3">
      <c r="A5" s="3" t="s">
        <v>521</v>
      </c>
    </row>
    <row r="6" spans="1:3">
      <c r="A6" s="4" t="s">
        <v>88</v>
      </c>
      <c r="B6" s="5" t="n">
        <v>167</v>
      </c>
      <c r="C6" s="5" t="n">
        <v>242</v>
      </c>
    </row>
    <row r="7" spans="1:3">
      <c r="A7" s="4" t="s">
        <v>448</v>
      </c>
    </row>
    <row r="8" spans="1:3">
      <c r="A8" s="3" t="s">
        <v>521</v>
      </c>
    </row>
    <row r="9" spans="1:3">
      <c r="A9" s="4" t="s">
        <v>88</v>
      </c>
      <c r="B9" s="5" t="n">
        <v>1</v>
      </c>
      <c r="C9" s="5" t="n">
        <v>2</v>
      </c>
    </row>
    <row r="10" spans="1:3">
      <c r="A10" s="4" t="s">
        <v>454</v>
      </c>
    </row>
    <row r="11" spans="1:3">
      <c r="A11" s="3" t="s">
        <v>521</v>
      </c>
    </row>
    <row r="12" spans="1:3">
      <c r="A12" s="4" t="s">
        <v>88</v>
      </c>
      <c r="B12" s="5" t="n">
        <v>2</v>
      </c>
      <c r="C12" s="5" t="n">
        <v>2</v>
      </c>
    </row>
    <row r="13" spans="1:3">
      <c r="A13" s="4" t="s">
        <v>549</v>
      </c>
    </row>
    <row r="14" spans="1:3">
      <c r="A14" s="3" t="s">
        <v>521</v>
      </c>
    </row>
    <row r="15" spans="1:3">
      <c r="A15" s="4" t="s">
        <v>88</v>
      </c>
      <c r="B15" s="7" t="n">
        <v>3</v>
      </c>
      <c r="C15"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40</v>
      </c>
      <c r="C1" s="2" t="s">
        <v>1</v>
      </c>
    </row>
    <row r="2" spans="1:5">
      <c r="C2" s="2" t="s">
        <v>2</v>
      </c>
      <c r="D2" s="2" t="s">
        <v>29</v>
      </c>
    </row>
    <row r="3" spans="1:5">
      <c r="A3" s="3" t="s">
        <v>141</v>
      </c>
    </row>
    <row r="4" spans="1:5">
      <c r="A4" s="4" t="s">
        <v>61</v>
      </c>
      <c r="C4" s="7" t="n">
        <v>378</v>
      </c>
      <c r="D4" s="7" t="n">
        <v>58</v>
      </c>
      <c r="E4" s="4" t="s">
        <v>39</v>
      </c>
    </row>
    <row r="5" spans="1:5">
      <c r="A5" s="3" t="s">
        <v>142</v>
      </c>
    </row>
    <row r="6" spans="1:5">
      <c r="A6" s="4" t="s">
        <v>143</v>
      </c>
      <c r="C6" s="5" t="n">
        <v>25</v>
      </c>
      <c r="D6" s="5" t="n">
        <v>23</v>
      </c>
    </row>
    <row r="7" spans="1:5">
      <c r="A7" s="4" t="s">
        <v>50</v>
      </c>
      <c r="C7" s="5" t="n">
        <v>351</v>
      </c>
      <c r="D7" s="5" t="n">
        <v>287</v>
      </c>
    </row>
    <row r="8" spans="1:5">
      <c r="A8" s="4" t="s">
        <v>51</v>
      </c>
      <c r="C8" s="5" t="n">
        <v>0</v>
      </c>
      <c r="D8" s="5" t="n">
        <v>130</v>
      </c>
    </row>
    <row r="9" spans="1:5">
      <c r="A9" s="4" t="s">
        <v>113</v>
      </c>
      <c r="C9" s="5" t="n">
        <v>1</v>
      </c>
      <c r="D9" s="5" t="n">
        <v>-13</v>
      </c>
    </row>
    <row r="10" spans="1:5">
      <c r="A10" s="4" t="s">
        <v>144</v>
      </c>
      <c r="C10" s="5" t="n">
        <v>1</v>
      </c>
      <c r="D10" s="5" t="n">
        <v>2</v>
      </c>
    </row>
    <row r="11" spans="1:5">
      <c r="A11" s="4" t="s">
        <v>145</v>
      </c>
      <c r="C11" s="5" t="n">
        <v>1</v>
      </c>
      <c r="D11" s="5" t="n">
        <v>0</v>
      </c>
    </row>
    <row r="12" spans="1:5">
      <c r="A12" s="4" t="s">
        <v>146</v>
      </c>
      <c r="B12" s="4" t="s">
        <v>43</v>
      </c>
      <c r="C12" s="5" t="n">
        <v>6</v>
      </c>
      <c r="D12" s="5" t="n">
        <v>-78</v>
      </c>
    </row>
    <row r="13" spans="1:5">
      <c r="A13" s="4" t="s">
        <v>147</v>
      </c>
      <c r="C13" s="5" t="n">
        <v>66</v>
      </c>
      <c r="D13" s="5" t="n">
        <v>78</v>
      </c>
    </row>
    <row r="14" spans="1:5">
      <c r="A14" s="3" t="s">
        <v>148</v>
      </c>
    </row>
    <row r="15" spans="1:5">
      <c r="A15" s="4" t="s">
        <v>149</v>
      </c>
      <c r="C15" s="5" t="n">
        <v>17</v>
      </c>
      <c r="D15" s="5" t="n">
        <v>-20</v>
      </c>
    </row>
    <row r="16" spans="1:5">
      <c r="A16" s="4" t="s">
        <v>89</v>
      </c>
      <c r="C16" s="5" t="n">
        <v>2</v>
      </c>
      <c r="D16" s="5" t="n">
        <v>3</v>
      </c>
    </row>
    <row r="17" spans="1:5">
      <c r="A17" s="4" t="s">
        <v>150</v>
      </c>
      <c r="C17" s="5" t="n">
        <v>22</v>
      </c>
      <c r="D17" s="5" t="n">
        <v>-25</v>
      </c>
    </row>
    <row r="18" spans="1:5">
      <c r="A18" s="4" t="s">
        <v>151</v>
      </c>
      <c r="C18" s="5" t="n">
        <v>-16</v>
      </c>
      <c r="D18" s="5" t="n">
        <v>19</v>
      </c>
    </row>
    <row r="19" spans="1:5">
      <c r="A19" s="4" t="s">
        <v>152</v>
      </c>
      <c r="C19" s="5" t="n">
        <v>22</v>
      </c>
      <c r="D19" s="5" t="n">
        <v>-12</v>
      </c>
    </row>
    <row r="20" spans="1:5">
      <c r="A20" s="4" t="s">
        <v>153</v>
      </c>
      <c r="C20" s="5" t="n">
        <v>32</v>
      </c>
      <c r="D20" s="5" t="n">
        <v>22</v>
      </c>
    </row>
    <row r="21" spans="1:5">
      <c r="A21" s="4" t="s">
        <v>154</v>
      </c>
      <c r="C21" s="5" t="n">
        <v>844</v>
      </c>
      <c r="D21" s="5" t="n">
        <v>670</v>
      </c>
      <c r="E21" s="4" t="s">
        <v>65</v>
      </c>
    </row>
    <row r="22" spans="1:5">
      <c r="A22" s="3" t="s">
        <v>155</v>
      </c>
    </row>
    <row r="23" spans="1:5">
      <c r="A23" s="4" t="s">
        <v>156</v>
      </c>
      <c r="C23" s="5" t="n">
        <v>-652</v>
      </c>
      <c r="D23" s="5" t="n">
        <v>-606</v>
      </c>
    </row>
    <row r="24" spans="1:5">
      <c r="A24" s="4" t="s">
        <v>157</v>
      </c>
      <c r="C24" s="5" t="n">
        <v>-220</v>
      </c>
      <c r="D24" s="5" t="n">
        <v>0</v>
      </c>
    </row>
    <row r="25" spans="1:5">
      <c r="A25" s="4" t="s">
        <v>158</v>
      </c>
      <c r="C25" s="5" t="n">
        <v>3</v>
      </c>
      <c r="D25" s="5" t="n">
        <v>0</v>
      </c>
    </row>
    <row r="26" spans="1:5">
      <c r="A26" s="4" t="s">
        <v>159</v>
      </c>
      <c r="C26" s="5" t="n">
        <v>80</v>
      </c>
      <c r="D26" s="5" t="n">
        <v>37</v>
      </c>
    </row>
    <row r="27" spans="1:5">
      <c r="A27" s="4" t="s">
        <v>160</v>
      </c>
      <c r="C27" s="5" t="n">
        <v>640</v>
      </c>
      <c r="D27" s="5" t="n">
        <v>39</v>
      </c>
    </row>
    <row r="28" spans="1:5">
      <c r="A28" s="4" t="s">
        <v>161</v>
      </c>
      <c r="C28" s="5" t="n">
        <v>24</v>
      </c>
      <c r="D28" s="5" t="n">
        <v>0</v>
      </c>
    </row>
    <row r="29" spans="1:5">
      <c r="A29" s="4" t="s">
        <v>153</v>
      </c>
      <c r="C29" s="5" t="n">
        <v>1</v>
      </c>
      <c r="D29" s="5" t="n">
        <v>5</v>
      </c>
    </row>
    <row r="30" spans="1:5">
      <c r="A30" s="4" t="s">
        <v>162</v>
      </c>
      <c r="C30" s="5" t="n">
        <v>-1404</v>
      </c>
      <c r="D30" s="5" t="n">
        <v>-603</v>
      </c>
      <c r="E30" s="4" t="s">
        <v>65</v>
      </c>
    </row>
    <row r="31" spans="1:5">
      <c r="A31" s="3" t="s">
        <v>163</v>
      </c>
    </row>
    <row r="32" spans="1:5">
      <c r="A32" s="4" t="s">
        <v>164</v>
      </c>
      <c r="C32" s="5" t="n">
        <v>2241</v>
      </c>
      <c r="D32" s="5" t="n">
        <v>434</v>
      </c>
    </row>
    <row r="33" spans="1:5">
      <c r="A33" s="4" t="s">
        <v>165</v>
      </c>
      <c r="C33" s="5" t="n">
        <v>-1</v>
      </c>
      <c r="D33" s="5" t="n">
        <v>-1311</v>
      </c>
    </row>
    <row r="34" spans="1:5">
      <c r="A34" s="4" t="s">
        <v>166</v>
      </c>
      <c r="C34" s="5" t="n">
        <v>12</v>
      </c>
      <c r="D34" s="5" t="n">
        <v>1853</v>
      </c>
    </row>
    <row r="35" spans="1:5">
      <c r="A35" s="4" t="s">
        <v>167</v>
      </c>
      <c r="C35" s="5" t="n">
        <v>12</v>
      </c>
      <c r="D35" s="5" t="n">
        <v>1861</v>
      </c>
    </row>
    <row r="36" spans="1:5">
      <c r="A36" s="4" t="s">
        <v>168</v>
      </c>
      <c r="C36" s="5" t="n">
        <v>21</v>
      </c>
      <c r="D36" s="5" t="n">
        <v>0</v>
      </c>
    </row>
    <row r="37" spans="1:5">
      <c r="A37" s="4" t="s">
        <v>169</v>
      </c>
      <c r="C37" s="5" t="n">
        <v>443</v>
      </c>
      <c r="D37" s="5" t="n">
        <v>321</v>
      </c>
    </row>
    <row r="38" spans="1:5">
      <c r="A38" s="4" t="s">
        <v>170</v>
      </c>
      <c r="C38" s="5" t="n">
        <v>0</v>
      </c>
      <c r="D38" s="5" t="n">
        <v>984</v>
      </c>
    </row>
    <row r="39" spans="1:5">
      <c r="A39" s="4" t="s">
        <v>171</v>
      </c>
      <c r="C39" s="5" t="n">
        <v>-33</v>
      </c>
      <c r="D39" s="5" t="n">
        <v>0</v>
      </c>
    </row>
    <row r="40" spans="1:5">
      <c r="A40" s="4" t="s">
        <v>172</v>
      </c>
      <c r="C40" s="5" t="n">
        <v>-505</v>
      </c>
      <c r="D40" s="5" t="n">
        <v>-391</v>
      </c>
    </row>
    <row r="41" spans="1:5">
      <c r="A41" s="4" t="s">
        <v>173</v>
      </c>
      <c r="C41" s="5" t="n">
        <v>-2</v>
      </c>
      <c r="D41" s="5" t="n">
        <v>-1</v>
      </c>
    </row>
    <row r="42" spans="1:5">
      <c r="A42" s="4" t="s">
        <v>174</v>
      </c>
      <c r="C42" s="5" t="n">
        <v>128</v>
      </c>
      <c r="D42" s="5" t="n">
        <v>2</v>
      </c>
    </row>
    <row r="43" spans="1:5">
      <c r="A43" s="4" t="s">
        <v>153</v>
      </c>
      <c r="C43" s="5" t="n">
        <v>-7</v>
      </c>
      <c r="D43" s="5" t="n">
        <v>-1</v>
      </c>
    </row>
    <row r="44" spans="1:5">
      <c r="A44" s="4" t="s">
        <v>175</v>
      </c>
      <c r="C44" s="5" t="n">
        <v>619</v>
      </c>
      <c r="D44" s="5" t="n">
        <v>-75</v>
      </c>
    </row>
    <row r="45" spans="1:5">
      <c r="A45" s="4" t="s">
        <v>176</v>
      </c>
      <c r="C45" s="5" t="n">
        <v>59</v>
      </c>
      <c r="D45" s="5" t="n">
        <v>-8</v>
      </c>
    </row>
    <row r="46" spans="1:5">
      <c r="A46" s="4" t="s">
        <v>177</v>
      </c>
      <c r="C46" s="5" t="n">
        <v>234</v>
      </c>
      <c r="D46" s="5" t="n">
        <v>43</v>
      </c>
    </row>
    <row r="47" spans="1:5">
      <c r="A47" s="4" t="s">
        <v>178</v>
      </c>
      <c r="C47" s="5" t="n">
        <v>293</v>
      </c>
      <c r="D47" s="5" t="n">
        <v>35</v>
      </c>
    </row>
    <row r="48" spans="1:5">
      <c r="A48" s="4" t="s">
        <v>124</v>
      </c>
    </row>
    <row r="49" spans="1:5">
      <c r="A49" s="3" t="s">
        <v>163</v>
      </c>
    </row>
    <row r="50" spans="1:5">
      <c r="A50" s="4" t="s">
        <v>179</v>
      </c>
      <c r="C50" s="5" t="n">
        <v>-1511</v>
      </c>
      <c r="D50" s="5" t="n">
        <v>0</v>
      </c>
    </row>
    <row r="51" spans="1:5">
      <c r="A51" s="4" t="s">
        <v>130</v>
      </c>
    </row>
    <row r="52" spans="1:5">
      <c r="A52" s="3" t="s">
        <v>163</v>
      </c>
    </row>
    <row r="53" spans="1:5">
      <c r="A53" s="4" t="s">
        <v>179</v>
      </c>
      <c r="C53" s="7" t="n">
        <v>-113</v>
      </c>
      <c r="D53" s="7" t="n">
        <v>-104</v>
      </c>
    </row>
    <row r="54" spans="1:5"/>
    <row r="55" spans="1:5">
      <c r="A55" s="4" t="s">
        <v>39</v>
      </c>
      <c r="B55" s="4" t="s">
        <v>78</v>
      </c>
    </row>
    <row r="56" spans="1:5">
      <c r="A56" s="4" t="s">
        <v>43</v>
      </c>
      <c r="B56" s="4" t="s">
        <v>77</v>
      </c>
    </row>
    <row r="57" spans="1:5">
      <c r="A57" s="4" t="s">
        <v>65</v>
      </c>
      <c r="B57" s="4" t="s">
        <v>78</v>
      </c>
    </row>
  </sheetData>
  <mergeCells count="7">
    <mergeCell ref="A1:B2"/>
    <mergeCell ref="C1:E1"/>
    <mergeCell ref="D2:E2"/>
    <mergeCell ref="A54:D54"/>
    <mergeCell ref="B55:D55"/>
    <mergeCell ref="B56:D56"/>
    <mergeCell ref="B57:D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84</v>
      </c>
    </row>
    <row r="2" spans="1:3">
      <c r="A2" s="3" t="s">
        <v>521</v>
      </c>
    </row>
    <row r="3" spans="1:3">
      <c r="A3" s="4" t="s">
        <v>96</v>
      </c>
      <c r="B3" s="7" t="n">
        <v>16</v>
      </c>
      <c r="C3" s="7" t="n">
        <v>11</v>
      </c>
    </row>
    <row r="4" spans="1:3">
      <c r="A4" s="4" t="s">
        <v>124</v>
      </c>
    </row>
    <row r="5" spans="1:3">
      <c r="A5" s="3" t="s">
        <v>521</v>
      </c>
    </row>
    <row r="6" spans="1:3">
      <c r="A6" s="4" t="s">
        <v>96</v>
      </c>
      <c r="B6" s="7" t="n">
        <v>16</v>
      </c>
      <c r="C6" s="7" t="n">
        <v>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84</v>
      </c>
    </row>
    <row r="2" spans="1:3">
      <c r="A2" s="3" t="s">
        <v>521</v>
      </c>
    </row>
    <row r="3" spans="1:3">
      <c r="A3" s="4" t="s">
        <v>102</v>
      </c>
      <c r="B3" s="7" t="n">
        <v>93</v>
      </c>
      <c r="C3" s="7" t="n">
        <v>87</v>
      </c>
    </row>
    <row r="4" spans="1:3">
      <c r="A4" s="4" t="s">
        <v>124</v>
      </c>
    </row>
    <row r="5" spans="1:3">
      <c r="A5" s="3" t="s">
        <v>521</v>
      </c>
    </row>
    <row r="6" spans="1:3">
      <c r="A6" s="4" t="s">
        <v>102</v>
      </c>
      <c r="B6" s="5" t="n">
        <v>74</v>
      </c>
      <c r="C6" s="5" t="n">
        <v>63</v>
      </c>
    </row>
    <row r="7" spans="1:3">
      <c r="A7" s="4" t="s">
        <v>448</v>
      </c>
    </row>
    <row r="8" spans="1:3">
      <c r="A8" s="3" t="s">
        <v>521</v>
      </c>
    </row>
    <row r="9" spans="1:3">
      <c r="A9" s="4" t="s">
        <v>102</v>
      </c>
      <c r="B9" s="5" t="n">
        <v>15</v>
      </c>
      <c r="C9" s="7" t="n">
        <v>24</v>
      </c>
    </row>
    <row r="10" spans="1:3">
      <c r="A10" s="4" t="s">
        <v>549</v>
      </c>
    </row>
    <row r="11" spans="1:3">
      <c r="A11" s="3" t="s">
        <v>521</v>
      </c>
    </row>
    <row r="12" spans="1:3">
      <c r="A12" s="4" t="s">
        <v>102</v>
      </c>
      <c r="B12" s="7"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84</v>
      </c>
    </row>
    <row r="2" spans="1:3">
      <c r="A2" s="3" t="s">
        <v>521</v>
      </c>
    </row>
    <row r="3" spans="1:3">
      <c r="A3" s="4" t="s">
        <v>564</v>
      </c>
      <c r="B3" s="7" t="n">
        <v>72</v>
      </c>
      <c r="C3" s="7" t="n">
        <v>57</v>
      </c>
    </row>
    <row r="4" spans="1:3">
      <c r="A4" s="4" t="s">
        <v>565</v>
      </c>
    </row>
    <row r="5" spans="1:3">
      <c r="A5" s="3" t="s">
        <v>521</v>
      </c>
    </row>
    <row r="6" spans="1:3">
      <c r="A6" s="4" t="s">
        <v>564</v>
      </c>
      <c r="B6" s="5" t="n">
        <v>51</v>
      </c>
      <c r="C6" s="5" t="n">
        <v>48</v>
      </c>
    </row>
    <row r="7" spans="1:3">
      <c r="A7" s="4" t="s">
        <v>566</v>
      </c>
    </row>
    <row r="8" spans="1:3">
      <c r="A8" s="3" t="s">
        <v>521</v>
      </c>
    </row>
    <row r="9" spans="1:3">
      <c r="A9" s="4" t="s">
        <v>564</v>
      </c>
      <c r="B9" s="7" t="n">
        <v>21</v>
      </c>
      <c r="C9" s="7" t="n">
        <v>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7</v>
      </c>
      <c r="C1" s="2" t="s">
        <v>28</v>
      </c>
      <c r="E1" s="2" t="s">
        <v>1</v>
      </c>
    </row>
    <row r="2" spans="1:6">
      <c r="C2" s="2" t="s">
        <v>2</v>
      </c>
      <c r="D2" s="2" t="s">
        <v>29</v>
      </c>
      <c r="E2" s="2" t="s">
        <v>2</v>
      </c>
      <c r="F2" s="2" t="s">
        <v>29</v>
      </c>
    </row>
    <row r="3" spans="1:6">
      <c r="A3" s="3" t="s">
        <v>568</v>
      </c>
    </row>
    <row r="4" spans="1:6">
      <c r="A4" s="4" t="s">
        <v>569</v>
      </c>
      <c r="E4" s="5" t="n">
        <v>1</v>
      </c>
      <c r="F4" s="5" t="n">
        <v>10</v>
      </c>
    </row>
    <row r="5" spans="1:6">
      <c r="A5" s="4" t="s">
        <v>64</v>
      </c>
      <c r="B5" s="4" t="s">
        <v>39</v>
      </c>
      <c r="C5" s="7" t="n">
        <v>190</v>
      </c>
      <c r="D5" s="7" t="n">
        <v>19</v>
      </c>
      <c r="E5" s="7" t="n">
        <v>340</v>
      </c>
      <c r="F5" s="7" t="n">
        <v>-41</v>
      </c>
    </row>
    <row r="6" spans="1:6">
      <c r="A6" s="4" t="s">
        <v>570</v>
      </c>
      <c r="C6" s="5" t="n">
        <v>311</v>
      </c>
      <c r="D6" s="5" t="n">
        <v>231</v>
      </c>
      <c r="E6" s="5" t="n">
        <v>590</v>
      </c>
      <c r="F6" s="5" t="n">
        <v>431</v>
      </c>
    </row>
    <row r="7" spans="1:6">
      <c r="A7" s="4" t="s">
        <v>571</v>
      </c>
      <c r="C7" s="5" t="n">
        <v>-121</v>
      </c>
      <c r="D7" s="5" t="n">
        <v>-212</v>
      </c>
      <c r="E7" s="5" t="n">
        <v>-250</v>
      </c>
      <c r="F7" s="5" t="n">
        <v>-472</v>
      </c>
    </row>
    <row r="8" spans="1:6">
      <c r="A8" s="4" t="s">
        <v>572</v>
      </c>
    </row>
    <row r="9" spans="1:6">
      <c r="A9" s="3" t="s">
        <v>568</v>
      </c>
    </row>
    <row r="10" spans="1:6">
      <c r="A10" s="4" t="s">
        <v>64</v>
      </c>
      <c r="B10" s="4" t="s">
        <v>39</v>
      </c>
      <c r="C10" s="5" t="n">
        <v>17</v>
      </c>
      <c r="D10" s="5" t="n">
        <v>9</v>
      </c>
      <c r="E10" s="5" t="n">
        <v>33</v>
      </c>
      <c r="F10" s="5" t="n">
        <v>9</v>
      </c>
    </row>
    <row r="11" spans="1:6">
      <c r="A11" s="4" t="s">
        <v>570</v>
      </c>
      <c r="B11" s="4" t="s">
        <v>43</v>
      </c>
      <c r="C11" s="5" t="n">
        <v>17</v>
      </c>
      <c r="D11" s="5" t="n">
        <v>9</v>
      </c>
      <c r="E11" s="5" t="n">
        <v>33</v>
      </c>
      <c r="F11" s="5" t="n">
        <v>9</v>
      </c>
    </row>
    <row r="12" spans="1:6">
      <c r="A12" s="4" t="s">
        <v>571</v>
      </c>
      <c r="C12" s="5" t="n">
        <v>0</v>
      </c>
      <c r="D12" s="5" t="n">
        <v>0</v>
      </c>
      <c r="E12" s="5" t="n">
        <v>0</v>
      </c>
      <c r="F12" s="5" t="n">
        <v>0</v>
      </c>
    </row>
    <row r="13" spans="1:6">
      <c r="A13" s="4" t="s">
        <v>128</v>
      </c>
    </row>
    <row r="14" spans="1:6">
      <c r="A14" s="3" t="s">
        <v>568</v>
      </c>
    </row>
    <row r="15" spans="1:6">
      <c r="A15" s="4" t="s">
        <v>64</v>
      </c>
      <c r="B15" s="4" t="s">
        <v>39</v>
      </c>
      <c r="C15" s="5" t="n">
        <v>74</v>
      </c>
      <c r="D15" s="5" t="n">
        <v>45</v>
      </c>
      <c r="E15" s="5" t="n">
        <v>136</v>
      </c>
      <c r="F15" s="5" t="n">
        <v>85</v>
      </c>
    </row>
    <row r="16" spans="1:6">
      <c r="A16" s="4" t="s">
        <v>570</v>
      </c>
      <c r="B16" s="4" t="s">
        <v>43</v>
      </c>
      <c r="C16" s="5" t="n">
        <v>76</v>
      </c>
      <c r="D16" s="5" t="n">
        <v>50</v>
      </c>
      <c r="E16" s="5" t="n">
        <v>141</v>
      </c>
      <c r="F16" s="5" t="n">
        <v>94</v>
      </c>
    </row>
    <row r="17" spans="1:6">
      <c r="A17" s="4" t="s">
        <v>571</v>
      </c>
      <c r="C17" s="5" t="n">
        <v>-2</v>
      </c>
      <c r="D17" s="5" t="n">
        <v>-5</v>
      </c>
      <c r="E17" s="5" t="n">
        <v>-5</v>
      </c>
      <c r="F17" s="5" t="n">
        <v>-9</v>
      </c>
    </row>
    <row r="18" spans="1:6">
      <c r="A18" s="4" t="s">
        <v>72</v>
      </c>
    </row>
    <row r="19" spans="1:6">
      <c r="A19" s="3" t="s">
        <v>568</v>
      </c>
    </row>
    <row r="20" spans="1:6">
      <c r="A20" s="4" t="s">
        <v>64</v>
      </c>
      <c r="B20" s="4" t="s">
        <v>39</v>
      </c>
      <c r="C20" s="5" t="n">
        <v>99</v>
      </c>
      <c r="D20" s="5" t="n">
        <v>-35</v>
      </c>
      <c r="E20" s="5" t="n">
        <v>171</v>
      </c>
      <c r="F20" s="5" t="n">
        <v>-135</v>
      </c>
    </row>
    <row r="21" spans="1:6">
      <c r="A21" s="4" t="s">
        <v>570</v>
      </c>
      <c r="B21" s="4" t="s">
        <v>43</v>
      </c>
      <c r="C21" s="5" t="n">
        <v>218</v>
      </c>
      <c r="D21" s="5" t="n">
        <v>172</v>
      </c>
      <c r="E21" s="5" t="n">
        <v>416</v>
      </c>
      <c r="F21" s="5" t="n">
        <v>328</v>
      </c>
    </row>
    <row r="22" spans="1:6">
      <c r="A22" s="4" t="s">
        <v>571</v>
      </c>
      <c r="C22" s="7" t="n">
        <v>-119</v>
      </c>
      <c r="D22" s="7" t="n">
        <v>-207</v>
      </c>
      <c r="E22" s="7" t="n">
        <v>-245</v>
      </c>
      <c r="F22" s="7" t="n">
        <v>-463</v>
      </c>
    </row>
    <row r="23" spans="1:6"/>
    <row r="24" spans="1:6">
      <c r="A24" s="4" t="s">
        <v>39</v>
      </c>
      <c r="B24" s="4" t="s">
        <v>79</v>
      </c>
    </row>
    <row r="25" spans="1:6">
      <c r="A25" s="4" t="s">
        <v>43</v>
      </c>
      <c r="B25" s="4" t="s">
        <v>573</v>
      </c>
    </row>
  </sheetData>
  <mergeCells count="6">
    <mergeCell ref="A1:B2"/>
    <mergeCell ref="C1:D1"/>
    <mergeCell ref="E1:F1"/>
    <mergeCell ref="A23:E23"/>
    <mergeCell ref="B24:E24"/>
    <mergeCell ref="B25:E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4</v>
      </c>
      <c r="C1" s="2" t="s">
        <v>28</v>
      </c>
      <c r="E1" s="2" t="s">
        <v>1</v>
      </c>
    </row>
    <row r="2" spans="1:6">
      <c r="C2" s="2" t="s">
        <v>2</v>
      </c>
      <c r="D2" s="2" t="s">
        <v>29</v>
      </c>
      <c r="E2" s="2" t="s">
        <v>2</v>
      </c>
      <c r="F2" s="2" t="s">
        <v>29</v>
      </c>
    </row>
    <row r="3" spans="1:6">
      <c r="A3" s="3" t="s">
        <v>575</v>
      </c>
    </row>
    <row r="4" spans="1:6">
      <c r="A4" s="4" t="s">
        <v>576</v>
      </c>
      <c r="C4" s="7" t="n">
        <v>311</v>
      </c>
      <c r="D4" s="7" t="n">
        <v>231</v>
      </c>
      <c r="E4" s="7" t="n">
        <v>590</v>
      </c>
      <c r="F4" s="7" t="n">
        <v>431</v>
      </c>
    </row>
    <row r="5" spans="1:6">
      <c r="A5" s="4" t="s">
        <v>571</v>
      </c>
      <c r="C5" s="5" t="n">
        <v>-121</v>
      </c>
      <c r="D5" s="5" t="n">
        <v>-212</v>
      </c>
      <c r="E5" s="5" t="n">
        <v>-250</v>
      </c>
      <c r="F5" s="5" t="n">
        <v>-472</v>
      </c>
    </row>
    <row r="6" spans="1:6">
      <c r="A6" s="4" t="s">
        <v>64</v>
      </c>
      <c r="B6" s="4" t="s">
        <v>39</v>
      </c>
      <c r="C6" s="7" t="n">
        <v>190</v>
      </c>
      <c r="D6" s="7" t="n">
        <v>19</v>
      </c>
      <c r="E6" s="7" t="n">
        <v>340</v>
      </c>
      <c r="F6" s="7" t="n">
        <v>-41</v>
      </c>
    </row>
    <row r="7" spans="1:6">
      <c r="A7" s="3" t="s">
        <v>577</v>
      </c>
    </row>
    <row r="8" spans="1:6">
      <c r="A8" s="4" t="s">
        <v>70</v>
      </c>
      <c r="C8" s="5" t="n">
        <v>416</v>
      </c>
      <c r="D8" s="5" t="n">
        <v>355</v>
      </c>
      <c r="E8" s="5" t="n">
        <v>409</v>
      </c>
      <c r="F8" s="5" t="n">
        <v>331</v>
      </c>
    </row>
    <row r="9" spans="1:6">
      <c r="A9" s="4" t="s">
        <v>71</v>
      </c>
      <c r="C9" s="5" t="n">
        <v>421</v>
      </c>
      <c r="D9" s="5" t="n">
        <v>355</v>
      </c>
      <c r="E9" s="5" t="n">
        <v>413</v>
      </c>
      <c r="F9" s="5" t="n">
        <v>331</v>
      </c>
    </row>
    <row r="10" spans="1:6">
      <c r="A10" s="4" t="s">
        <v>72</v>
      </c>
    </row>
    <row r="11" spans="1:6">
      <c r="A11" s="3" t="s">
        <v>575</v>
      </c>
    </row>
    <row r="12" spans="1:6">
      <c r="A12" s="4" t="s">
        <v>576</v>
      </c>
      <c r="B12" s="4" t="s">
        <v>43</v>
      </c>
      <c r="C12" s="7" t="n">
        <v>218</v>
      </c>
      <c r="D12" s="7" t="n">
        <v>172</v>
      </c>
      <c r="E12" s="7" t="n">
        <v>416</v>
      </c>
      <c r="F12" s="7" t="n">
        <v>328</v>
      </c>
    </row>
    <row r="13" spans="1:6">
      <c r="A13" s="4" t="s">
        <v>571</v>
      </c>
      <c r="C13" s="5" t="n">
        <v>-119</v>
      </c>
      <c r="D13" s="5" t="n">
        <v>-207</v>
      </c>
      <c r="E13" s="5" t="n">
        <v>-245</v>
      </c>
      <c r="F13" s="5" t="n">
        <v>-463</v>
      </c>
    </row>
    <row r="14" spans="1:6">
      <c r="A14" s="4" t="s">
        <v>64</v>
      </c>
      <c r="B14" s="4" t="s">
        <v>39</v>
      </c>
      <c r="C14" s="7" t="n">
        <v>99</v>
      </c>
      <c r="D14" s="7" t="n">
        <v>-35</v>
      </c>
      <c r="E14" s="7" t="n">
        <v>171</v>
      </c>
      <c r="F14" s="7" t="n">
        <v>-135</v>
      </c>
    </row>
    <row r="15" spans="1:6">
      <c r="A15" s="3" t="s">
        <v>577</v>
      </c>
    </row>
    <row r="16" spans="1:6">
      <c r="A16" s="4" t="s">
        <v>70</v>
      </c>
      <c r="C16" s="5" t="n">
        <v>377</v>
      </c>
      <c r="D16" s="5" t="n">
        <v>331</v>
      </c>
      <c r="E16" s="5" t="n">
        <v>370</v>
      </c>
      <c r="F16" s="5" t="n">
        <v>316</v>
      </c>
    </row>
    <row r="17" spans="1:6">
      <c r="A17" s="4" t="s">
        <v>71</v>
      </c>
      <c r="C17" s="5" t="n">
        <v>382</v>
      </c>
      <c r="D17" s="5" t="n">
        <v>331</v>
      </c>
      <c r="E17" s="5" t="n">
        <v>374</v>
      </c>
      <c r="F17" s="5" t="n">
        <v>316</v>
      </c>
    </row>
    <row r="18" spans="1:6">
      <c r="A18" s="3" t="s">
        <v>578</v>
      </c>
    </row>
    <row r="19" spans="1:6">
      <c r="A19" s="4" t="s">
        <v>579</v>
      </c>
      <c r="C19" s="8" t="n">
        <v>0.26</v>
      </c>
      <c r="D19" s="8" t="n">
        <v>-0.11</v>
      </c>
      <c r="E19" s="8" t="n">
        <v>0.46</v>
      </c>
      <c r="F19" s="8" t="n">
        <v>-0.43</v>
      </c>
    </row>
    <row r="20" spans="1:6">
      <c r="A20" s="4" t="s">
        <v>580</v>
      </c>
      <c r="C20" s="8" t="n">
        <v>0.26</v>
      </c>
      <c r="D20" s="8" t="n">
        <v>-0.11</v>
      </c>
      <c r="E20" s="8" t="n">
        <v>0.46</v>
      </c>
      <c r="F20" s="8" t="n">
        <v>-0.43</v>
      </c>
    </row>
    <row r="21" spans="1:6">
      <c r="A21" s="4" t="s">
        <v>572</v>
      </c>
    </row>
    <row r="22" spans="1:6">
      <c r="A22" s="3" t="s">
        <v>575</v>
      </c>
    </row>
    <row r="23" spans="1:6">
      <c r="A23" s="4" t="s">
        <v>576</v>
      </c>
      <c r="B23" s="4" t="s">
        <v>43</v>
      </c>
      <c r="C23" s="7" t="n">
        <v>17</v>
      </c>
      <c r="D23" s="7" t="n">
        <v>9</v>
      </c>
      <c r="E23" s="7" t="n">
        <v>33</v>
      </c>
      <c r="F23" s="7" t="n">
        <v>9</v>
      </c>
    </row>
    <row r="24" spans="1:6">
      <c r="A24" s="4" t="s">
        <v>571</v>
      </c>
      <c r="C24" s="5" t="n">
        <v>0</v>
      </c>
      <c r="D24" s="5" t="n">
        <v>0</v>
      </c>
      <c r="E24" s="5" t="n">
        <v>0</v>
      </c>
      <c r="F24" s="5" t="n">
        <v>0</v>
      </c>
    </row>
    <row r="25" spans="1:6">
      <c r="A25" s="4" t="s">
        <v>64</v>
      </c>
      <c r="B25" s="4" t="s">
        <v>39</v>
      </c>
      <c r="C25" s="7" t="n">
        <v>17</v>
      </c>
      <c r="D25" s="7" t="n">
        <v>9</v>
      </c>
      <c r="E25" s="7" t="n">
        <v>33</v>
      </c>
      <c r="F25" s="7" t="n">
        <v>9</v>
      </c>
    </row>
    <row r="26" spans="1:6">
      <c r="A26" s="3" t="s">
        <v>577</v>
      </c>
    </row>
    <row r="27" spans="1:6">
      <c r="A27" s="4" t="s">
        <v>70</v>
      </c>
      <c r="C27" s="5" t="n">
        <v>31</v>
      </c>
      <c r="D27" s="5" t="n">
        <v>17</v>
      </c>
      <c r="E27" s="5" t="n">
        <v>31</v>
      </c>
      <c r="F27" s="5" t="n">
        <v>8</v>
      </c>
    </row>
    <row r="28" spans="1:6">
      <c r="A28" s="4" t="s">
        <v>71</v>
      </c>
      <c r="C28" s="5" t="n">
        <v>31</v>
      </c>
      <c r="D28" s="5" t="n">
        <v>17</v>
      </c>
      <c r="E28" s="5" t="n">
        <v>31</v>
      </c>
      <c r="F28" s="5" t="n">
        <v>8</v>
      </c>
    </row>
    <row r="29" spans="1:6">
      <c r="A29" s="4" t="s">
        <v>137</v>
      </c>
    </row>
    <row r="30" spans="1:6">
      <c r="A30" s="3" t="s">
        <v>575</v>
      </c>
    </row>
    <row r="31" spans="1:6">
      <c r="A31" s="4" t="s">
        <v>576</v>
      </c>
      <c r="B31" s="4" t="s">
        <v>43</v>
      </c>
      <c r="C31" s="7" t="n">
        <v>76</v>
      </c>
      <c r="D31" s="7" t="n">
        <v>50</v>
      </c>
      <c r="E31" s="7" t="n">
        <v>141</v>
      </c>
      <c r="F31" s="7" t="n">
        <v>94</v>
      </c>
    </row>
    <row r="32" spans="1:6">
      <c r="A32" s="4" t="s">
        <v>571</v>
      </c>
      <c r="C32" s="5" t="n">
        <v>-2</v>
      </c>
      <c r="D32" s="5" t="n">
        <v>-5</v>
      </c>
      <c r="E32" s="5" t="n">
        <v>-5</v>
      </c>
      <c r="F32" s="5" t="n">
        <v>-9</v>
      </c>
    </row>
    <row r="33" spans="1:6">
      <c r="A33" s="4" t="s">
        <v>64</v>
      </c>
      <c r="B33" s="4" t="s">
        <v>39</v>
      </c>
      <c r="C33" s="7" t="n">
        <v>74</v>
      </c>
      <c r="D33" s="7" t="n">
        <v>45</v>
      </c>
      <c r="E33" s="7" t="n">
        <v>136</v>
      </c>
      <c r="F33" s="7" t="n">
        <v>85</v>
      </c>
    </row>
    <row r="34" spans="1:6">
      <c r="A34" s="3" t="s">
        <v>577</v>
      </c>
    </row>
    <row r="35" spans="1:6">
      <c r="A35" s="4" t="s">
        <v>70</v>
      </c>
      <c r="C35" s="5" t="n">
        <v>8</v>
      </c>
      <c r="D35" s="5" t="n">
        <v>7</v>
      </c>
      <c r="E35" s="5" t="n">
        <v>8</v>
      </c>
      <c r="F35" s="5" t="n">
        <v>7</v>
      </c>
    </row>
    <row r="36" spans="1:6">
      <c r="A36" s="4" t="s">
        <v>71</v>
      </c>
      <c r="C36" s="5" t="n">
        <v>8</v>
      </c>
      <c r="D36" s="5" t="n">
        <v>7</v>
      </c>
      <c r="E36" s="5" t="n">
        <v>8</v>
      </c>
      <c r="F36" s="5" t="n">
        <v>7</v>
      </c>
    </row>
    <row r="37" spans="1:6"/>
    <row r="38" spans="1:6">
      <c r="A38" s="4" t="s">
        <v>39</v>
      </c>
      <c r="B38" s="4" t="s">
        <v>79</v>
      </c>
    </row>
    <row r="39" spans="1:6">
      <c r="A39" s="4" t="s">
        <v>43</v>
      </c>
      <c r="B39" s="4" t="s">
        <v>573</v>
      </c>
    </row>
  </sheetData>
  <mergeCells count="6">
    <mergeCell ref="A1:B2"/>
    <mergeCell ref="C1:D1"/>
    <mergeCell ref="E1:F1"/>
    <mergeCell ref="A37:E37"/>
    <mergeCell ref="B38:E38"/>
    <mergeCell ref="B39:E3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6"/>
    <col customWidth="1" max="6" min="6" width="15"/>
    <col customWidth="1" max="7" min="7" width="14"/>
    <col customWidth="1" max="8" min="8" width="14"/>
    <col customWidth="1" max="9" min="9" width="14"/>
    <col customWidth="1" max="10" min="10" width="14"/>
  </cols>
  <sheetData>
    <row r="1" spans="1:10">
      <c r="A1" s="1" t="s">
        <v>581</v>
      </c>
      <c r="C1" s="2" t="s">
        <v>582</v>
      </c>
      <c r="D1" s="2" t="s">
        <v>583</v>
      </c>
      <c r="E1" s="2" t="s">
        <v>584</v>
      </c>
      <c r="F1" s="2" t="s">
        <v>585</v>
      </c>
      <c r="G1" s="2" t="s">
        <v>2</v>
      </c>
      <c r="H1" s="2" t="s">
        <v>29</v>
      </c>
      <c r="I1" s="2" t="s">
        <v>2</v>
      </c>
      <c r="J1" s="2" t="s">
        <v>29</v>
      </c>
    </row>
    <row r="2" spans="1:10">
      <c r="A2" s="3" t="s">
        <v>586</v>
      </c>
    </row>
    <row r="3" spans="1:10">
      <c r="A3" s="4" t="s">
        <v>587</v>
      </c>
      <c r="I3" s="4" t="s">
        <v>588</v>
      </c>
    </row>
    <row r="4" spans="1:10">
      <c r="A4" s="4" t="s">
        <v>589</v>
      </c>
      <c r="B4" s="4" t="s">
        <v>39</v>
      </c>
      <c r="I4" s="5" t="n">
        <v>172063</v>
      </c>
    </row>
    <row r="5" spans="1:10">
      <c r="A5" s="4" t="s">
        <v>191</v>
      </c>
      <c r="I5" s="7" t="n">
        <v>443</v>
      </c>
      <c r="J5" s="7" t="n">
        <v>321</v>
      </c>
    </row>
    <row r="6" spans="1:10">
      <c r="A6" s="4" t="s">
        <v>576</v>
      </c>
      <c r="G6" s="7" t="n">
        <v>311</v>
      </c>
      <c r="H6" s="7" t="n">
        <v>231</v>
      </c>
      <c r="I6" s="7" t="n">
        <v>590</v>
      </c>
      <c r="J6" s="7" t="n">
        <v>431</v>
      </c>
    </row>
    <row r="7" spans="1:10">
      <c r="A7" s="4" t="s">
        <v>590</v>
      </c>
    </row>
    <row r="8" spans="1:10">
      <c r="A8" s="3" t="s">
        <v>586</v>
      </c>
    </row>
    <row r="9" spans="1:10">
      <c r="A9" s="4" t="s">
        <v>591</v>
      </c>
      <c r="F9" s="4" t="s">
        <v>592</v>
      </c>
    </row>
    <row r="10" spans="1:10">
      <c r="A10" s="4" t="s">
        <v>593</v>
      </c>
      <c r="E10" s="4" t="s">
        <v>594</v>
      </c>
    </row>
    <row r="11" spans="1:10">
      <c r="A11" s="4" t="s">
        <v>76</v>
      </c>
      <c r="E11" s="9" t="n">
        <v>0.5625</v>
      </c>
    </row>
    <row r="12" spans="1:10">
      <c r="A12" s="4" t="s">
        <v>576</v>
      </c>
      <c r="E12" s="7" t="n">
        <v>294</v>
      </c>
    </row>
    <row r="13" spans="1:10">
      <c r="A13" s="4" t="s">
        <v>595</v>
      </c>
      <c r="C13" s="4" t="s">
        <v>596</v>
      </c>
    </row>
    <row r="14" spans="1:10">
      <c r="A14" s="4" t="s">
        <v>597</v>
      </c>
      <c r="D14" s="4" t="s">
        <v>598</v>
      </c>
    </row>
    <row r="15" spans="1:10">
      <c r="A15" s="4" t="s">
        <v>599</v>
      </c>
    </row>
    <row r="16" spans="1:10">
      <c r="A16" s="3" t="s">
        <v>586</v>
      </c>
    </row>
    <row r="17" spans="1:10">
      <c r="A17" s="4" t="s">
        <v>600</v>
      </c>
      <c r="B17" s="4" t="s">
        <v>43</v>
      </c>
      <c r="I17" s="5" t="n">
        <v>12921085</v>
      </c>
    </row>
    <row r="18" spans="1:10">
      <c r="A18" s="4" t="s">
        <v>601</v>
      </c>
    </row>
    <row r="19" spans="1:10">
      <c r="A19" s="3" t="s">
        <v>586</v>
      </c>
    </row>
    <row r="20" spans="1:10">
      <c r="A20" s="4" t="s">
        <v>589</v>
      </c>
      <c r="F20" s="5" t="n">
        <v>3990878</v>
      </c>
    </row>
    <row r="21" spans="1:10">
      <c r="A21" s="4" t="s">
        <v>72</v>
      </c>
    </row>
    <row r="22" spans="1:10">
      <c r="A22" s="3" t="s">
        <v>586</v>
      </c>
    </row>
    <row r="23" spans="1:10">
      <c r="A23" s="4" t="s">
        <v>589</v>
      </c>
      <c r="B23" s="4" t="s">
        <v>39</v>
      </c>
      <c r="I23" s="5" t="n">
        <v>168622</v>
      </c>
    </row>
    <row r="24" spans="1:10">
      <c r="A24" s="4" t="s">
        <v>76</v>
      </c>
      <c r="G24" s="9" t="n">
        <v>0.5625</v>
      </c>
      <c r="H24" s="9" t="n">
        <v>0.51</v>
      </c>
      <c r="I24" s="9" t="n">
        <v>1.1025</v>
      </c>
      <c r="J24" s="9" t="n">
        <v>1.015</v>
      </c>
    </row>
    <row r="25" spans="1:10">
      <c r="A25" s="4" t="s">
        <v>576</v>
      </c>
      <c r="B25" s="4" t="s">
        <v>65</v>
      </c>
      <c r="G25" s="7" t="n">
        <v>218</v>
      </c>
      <c r="H25" s="7" t="n">
        <v>172</v>
      </c>
      <c r="I25" s="7" t="n">
        <v>416</v>
      </c>
      <c r="J25" s="7" t="n">
        <v>328</v>
      </c>
    </row>
    <row r="26" spans="1:10">
      <c r="A26" s="4" t="s">
        <v>602</v>
      </c>
    </row>
    <row r="27" spans="1:10">
      <c r="A27" s="3" t="s">
        <v>586</v>
      </c>
    </row>
    <row r="28" spans="1:10">
      <c r="A28" s="4" t="s">
        <v>589</v>
      </c>
      <c r="F28" s="5" t="n">
        <v>4350057</v>
      </c>
    </row>
    <row r="29" spans="1:10">
      <c r="A29" s="4" t="s">
        <v>603</v>
      </c>
    </row>
    <row r="30" spans="1:10">
      <c r="A30" s="3" t="s">
        <v>586</v>
      </c>
    </row>
    <row r="31" spans="1:10">
      <c r="A31" s="4" t="s">
        <v>600</v>
      </c>
      <c r="B31" s="4" t="s">
        <v>43</v>
      </c>
      <c r="I31" s="5" t="n">
        <v>12662663</v>
      </c>
    </row>
    <row r="32" spans="1:10">
      <c r="A32" s="4" t="s">
        <v>26</v>
      </c>
    </row>
    <row r="33" spans="1:10">
      <c r="A33" s="3" t="s">
        <v>586</v>
      </c>
    </row>
    <row r="34" spans="1:10">
      <c r="A34" s="4" t="s">
        <v>589</v>
      </c>
      <c r="B34" s="4" t="s">
        <v>39</v>
      </c>
      <c r="I34" s="5" t="n">
        <v>3441</v>
      </c>
    </row>
    <row r="35" spans="1:10">
      <c r="A35" s="4" t="s">
        <v>191</v>
      </c>
      <c r="I35" s="7" t="n">
        <v>1</v>
      </c>
    </row>
    <row r="36" spans="1:10">
      <c r="A36" s="4" t="s">
        <v>604</v>
      </c>
    </row>
    <row r="37" spans="1:10">
      <c r="A37" s="3" t="s">
        <v>586</v>
      </c>
    </row>
    <row r="38" spans="1:10">
      <c r="A38" s="4" t="s">
        <v>191</v>
      </c>
      <c r="I38" s="7" t="n">
        <v>9</v>
      </c>
    </row>
    <row r="39" spans="1:10">
      <c r="A39" s="4" t="s">
        <v>600</v>
      </c>
      <c r="B39" s="4" t="s">
        <v>43</v>
      </c>
      <c r="I39" s="5" t="n">
        <v>258422</v>
      </c>
    </row>
    <row r="40" spans="1:10"/>
    <row r="41" spans="1:10">
      <c r="A41" s="4" t="s">
        <v>39</v>
      </c>
      <c r="B41" s="4" t="s">
        <v>605</v>
      </c>
    </row>
    <row r="42" spans="1:10">
      <c r="A42" s="4" t="s">
        <v>43</v>
      </c>
      <c r="B42" s="4" t="s">
        <v>606</v>
      </c>
    </row>
    <row r="43" spans="1:10">
      <c r="A43" s="4" t="s">
        <v>65</v>
      </c>
      <c r="B43" s="4" t="s">
        <v>573</v>
      </c>
    </row>
  </sheetData>
  <mergeCells count="5">
    <mergeCell ref="A1:B1"/>
    <mergeCell ref="A40:I40"/>
    <mergeCell ref="B41:I41"/>
    <mergeCell ref="B42:I42"/>
    <mergeCell ref="B43:I4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07</v>
      </c>
      <c r="C1" s="2" t="s">
        <v>369</v>
      </c>
      <c r="D1" s="2" t="s">
        <v>2</v>
      </c>
    </row>
    <row r="2" spans="1:4">
      <c r="A2" s="3" t="s">
        <v>608</v>
      </c>
    </row>
    <row r="3" spans="1:4">
      <c r="A3" s="4" t="s">
        <v>609</v>
      </c>
      <c r="D3" s="5" t="n">
        <v>368555271</v>
      </c>
    </row>
    <row r="4" spans="1:4">
      <c r="A4" s="4" t="s">
        <v>610</v>
      </c>
      <c r="B4" s="4" t="s">
        <v>39</v>
      </c>
      <c r="D4" s="5" t="n">
        <v>-172063</v>
      </c>
    </row>
    <row r="5" spans="1:4">
      <c r="A5" s="4" t="s">
        <v>611</v>
      </c>
      <c r="D5" s="5" t="n">
        <v>394873292</v>
      </c>
    </row>
    <row r="6" spans="1:4">
      <c r="A6" s="4" t="s">
        <v>72</v>
      </c>
    </row>
    <row r="7" spans="1:4">
      <c r="A7" s="3" t="s">
        <v>608</v>
      </c>
    </row>
    <row r="8" spans="1:4">
      <c r="A8" s="4" t="s">
        <v>609</v>
      </c>
      <c r="D8" s="5" t="n">
        <v>357193288</v>
      </c>
    </row>
    <row r="9" spans="1:4">
      <c r="A9" s="4" t="s">
        <v>610</v>
      </c>
      <c r="B9" s="4" t="s">
        <v>39</v>
      </c>
      <c r="D9" s="5" t="n">
        <v>-168622</v>
      </c>
    </row>
    <row r="10" spans="1:4">
      <c r="A10" s="4" t="s">
        <v>611</v>
      </c>
      <c r="D10" s="5" t="n">
        <v>382984949</v>
      </c>
    </row>
    <row r="11" spans="1:4">
      <c r="A11" s="4" t="s">
        <v>25</v>
      </c>
    </row>
    <row r="12" spans="1:4">
      <c r="A12" s="3" t="s">
        <v>608</v>
      </c>
    </row>
    <row r="13" spans="1:4">
      <c r="A13" s="4" t="s">
        <v>609</v>
      </c>
      <c r="B13" s="4" t="s">
        <v>43</v>
      </c>
      <c r="D13" s="5" t="n">
        <v>3990878</v>
      </c>
    </row>
    <row r="14" spans="1:4">
      <c r="A14" s="4" t="s">
        <v>611</v>
      </c>
      <c r="D14" s="5" t="n">
        <v>3990878</v>
      </c>
    </row>
    <row r="15" spans="1:4">
      <c r="A15" s="4" t="s">
        <v>26</v>
      </c>
    </row>
    <row r="16" spans="1:4">
      <c r="A16" s="3" t="s">
        <v>608</v>
      </c>
    </row>
    <row r="17" spans="1:4">
      <c r="A17" s="4" t="s">
        <v>609</v>
      </c>
      <c r="D17" s="5" t="n">
        <v>7371105</v>
      </c>
    </row>
    <row r="18" spans="1:4">
      <c r="A18" s="4" t="s">
        <v>610</v>
      </c>
      <c r="B18" s="4" t="s">
        <v>39</v>
      </c>
      <c r="D18" s="5" t="n">
        <v>-3441</v>
      </c>
    </row>
    <row r="19" spans="1:4">
      <c r="A19" s="4" t="s">
        <v>611</v>
      </c>
      <c r="D19" s="5" t="n">
        <v>7897465</v>
      </c>
    </row>
    <row r="20" spans="1:4">
      <c r="A20" s="4" t="s">
        <v>599</v>
      </c>
    </row>
    <row r="21" spans="1:4">
      <c r="A21" s="3" t="s">
        <v>608</v>
      </c>
    </row>
    <row r="22" spans="1:4">
      <c r="A22" s="4" t="s">
        <v>600</v>
      </c>
      <c r="B22" s="4" t="s">
        <v>65</v>
      </c>
      <c r="D22" s="5" t="n">
        <v>12921085</v>
      </c>
    </row>
    <row r="23" spans="1:4">
      <c r="A23" s="4" t="s">
        <v>612</v>
      </c>
    </row>
    <row r="24" spans="1:4">
      <c r="A24" s="3" t="s">
        <v>608</v>
      </c>
    </row>
    <row r="25" spans="1:4">
      <c r="A25" s="4" t="s">
        <v>600</v>
      </c>
      <c r="B25" s="4" t="s">
        <v>65</v>
      </c>
      <c r="D25" s="5" t="n">
        <v>12662663</v>
      </c>
    </row>
    <row r="26" spans="1:4">
      <c r="A26" s="4" t="s">
        <v>613</v>
      </c>
    </row>
    <row r="27" spans="1:4">
      <c r="A27" s="3" t="s">
        <v>608</v>
      </c>
    </row>
    <row r="28" spans="1:4">
      <c r="A28" s="4" t="s">
        <v>600</v>
      </c>
      <c r="B28" s="4" t="s">
        <v>65</v>
      </c>
      <c r="D28" s="5" t="n">
        <v>258422</v>
      </c>
    </row>
    <row r="29" spans="1:4">
      <c r="A29" s="4" t="s">
        <v>372</v>
      </c>
    </row>
    <row r="30" spans="1:4">
      <c r="A30" s="3" t="s">
        <v>608</v>
      </c>
    </row>
    <row r="31" spans="1:4">
      <c r="A31" s="4" t="s">
        <v>614</v>
      </c>
      <c r="B31" s="4" t="s">
        <v>407</v>
      </c>
      <c r="D31" s="5" t="n">
        <v>13224873</v>
      </c>
    </row>
    <row r="32" spans="1:4">
      <c r="A32" s="4" t="s">
        <v>388</v>
      </c>
    </row>
    <row r="33" spans="1:4">
      <c r="A33" s="3" t="s">
        <v>608</v>
      </c>
    </row>
    <row r="34" spans="1:4">
      <c r="A34" s="4" t="s">
        <v>614</v>
      </c>
      <c r="B34" s="4" t="s">
        <v>407</v>
      </c>
      <c r="D34" s="5" t="n">
        <v>12960376</v>
      </c>
    </row>
    <row r="35" spans="1:4">
      <c r="A35" s="4" t="s">
        <v>387</v>
      </c>
    </row>
    <row r="36" spans="1:4">
      <c r="A36" s="3" t="s">
        <v>608</v>
      </c>
    </row>
    <row r="37" spans="1:4">
      <c r="A37" s="4" t="s">
        <v>614</v>
      </c>
      <c r="B37" s="4" t="s">
        <v>407</v>
      </c>
      <c r="C37" s="5" t="n">
        <v>264497</v>
      </c>
      <c r="D37" s="5" t="n">
        <v>264497</v>
      </c>
    </row>
    <row r="38" spans="1:4"/>
    <row r="39" spans="1:4">
      <c r="A39" s="4" t="s">
        <v>39</v>
      </c>
      <c r="B39" s="4" t="s">
        <v>605</v>
      </c>
    </row>
    <row r="40" spans="1:4">
      <c r="A40" s="4" t="s">
        <v>43</v>
      </c>
      <c r="B40" s="4" t="s">
        <v>615</v>
      </c>
    </row>
    <row r="41" spans="1:4">
      <c r="A41" s="4" t="s">
        <v>65</v>
      </c>
      <c r="B41" s="4" t="s">
        <v>606</v>
      </c>
    </row>
    <row r="42" spans="1:4">
      <c r="A42" s="4" t="s">
        <v>407</v>
      </c>
      <c r="B42" s="4" t="s">
        <v>401</v>
      </c>
    </row>
  </sheetData>
  <mergeCells count="6">
    <mergeCell ref="A1:B1"/>
    <mergeCell ref="A38:C38"/>
    <mergeCell ref="B39:C39"/>
    <mergeCell ref="B40:C40"/>
    <mergeCell ref="B41:C41"/>
    <mergeCell ref="B42:C4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6</v>
      </c>
      <c r="C1" s="2" t="s">
        <v>28</v>
      </c>
      <c r="E1" s="2" t="s">
        <v>1</v>
      </c>
    </row>
    <row r="2" spans="1:6">
      <c r="C2" s="2" t="s">
        <v>2</v>
      </c>
      <c r="D2" s="2" t="s">
        <v>29</v>
      </c>
      <c r="E2" s="2" t="s">
        <v>2</v>
      </c>
      <c r="F2" s="2" t="s">
        <v>29</v>
      </c>
    </row>
    <row r="3" spans="1:6">
      <c r="A3" s="3" t="s">
        <v>608</v>
      </c>
    </row>
    <row r="4" spans="1:6">
      <c r="A4" s="4" t="s">
        <v>64</v>
      </c>
      <c r="B4" s="4" t="s">
        <v>39</v>
      </c>
      <c r="C4" s="7" t="n">
        <v>190</v>
      </c>
      <c r="D4" s="7" t="n">
        <v>19</v>
      </c>
      <c r="E4" s="7" t="n">
        <v>340</v>
      </c>
      <c r="F4" s="7" t="n">
        <v>-41</v>
      </c>
    </row>
    <row r="5" spans="1:6">
      <c r="A5" s="4" t="s">
        <v>617</v>
      </c>
      <c r="C5" s="5" t="n">
        <v>-311</v>
      </c>
      <c r="D5" s="5" t="n">
        <v>-231</v>
      </c>
      <c r="E5" s="5" t="n">
        <v>-590</v>
      </c>
      <c r="F5" s="5" t="n">
        <v>-431</v>
      </c>
    </row>
    <row r="6" spans="1:6">
      <c r="A6" s="4" t="s">
        <v>618</v>
      </c>
      <c r="C6" s="5" t="n">
        <v>72</v>
      </c>
      <c r="D6" s="5" t="n">
        <v>47</v>
      </c>
      <c r="E6" s="5" t="n">
        <v>133</v>
      </c>
      <c r="F6" s="5" t="n">
        <v>88</v>
      </c>
    </row>
    <row r="7" spans="1:6">
      <c r="A7" s="4" t="s">
        <v>619</v>
      </c>
      <c r="C7" s="5" t="n">
        <v>101</v>
      </c>
      <c r="D7" s="5" t="n">
        <v>-37</v>
      </c>
      <c r="E7" s="5" t="n">
        <v>174</v>
      </c>
      <c r="F7" s="5" t="n">
        <v>-138</v>
      </c>
    </row>
    <row r="8" spans="1:6">
      <c r="A8" s="4" t="s">
        <v>620</v>
      </c>
      <c r="C8" s="5" t="n">
        <v>2</v>
      </c>
      <c r="D8" s="5" t="n">
        <v>-1</v>
      </c>
      <c r="E8" s="5" t="n">
        <v>3</v>
      </c>
      <c r="F8" s="5" t="n">
        <v>-3</v>
      </c>
    </row>
    <row r="9" spans="1:6">
      <c r="A9" s="4" t="s">
        <v>67</v>
      </c>
      <c r="C9" s="5" t="n">
        <v>74</v>
      </c>
      <c r="D9" s="5" t="n">
        <v>46</v>
      </c>
      <c r="E9" s="5" t="n">
        <v>136</v>
      </c>
      <c r="F9" s="5" t="n">
        <v>85</v>
      </c>
    </row>
    <row r="10" spans="1:6">
      <c r="A10" s="4" t="s">
        <v>572</v>
      </c>
    </row>
    <row r="11" spans="1:6">
      <c r="A11" s="3" t="s">
        <v>608</v>
      </c>
    </row>
    <row r="12" spans="1:6">
      <c r="A12" s="4" t="s">
        <v>64</v>
      </c>
      <c r="B12" s="4" t="s">
        <v>39</v>
      </c>
      <c r="C12" s="5" t="n">
        <v>17</v>
      </c>
      <c r="D12" s="5" t="n">
        <v>9</v>
      </c>
      <c r="E12" s="5" t="n">
        <v>33</v>
      </c>
      <c r="F12" s="5" t="n">
        <v>9</v>
      </c>
    </row>
    <row r="13" spans="1:6">
      <c r="A13" s="4" t="s">
        <v>617</v>
      </c>
      <c r="B13" s="4" t="s">
        <v>43</v>
      </c>
      <c r="C13" s="7" t="n">
        <v>-17</v>
      </c>
      <c r="D13" s="7" t="n">
        <v>-9</v>
      </c>
      <c r="E13" s="7" t="n">
        <v>-33</v>
      </c>
      <c r="F13" s="7" t="n">
        <v>-9</v>
      </c>
    </row>
    <row r="14" spans="1:6"/>
    <row r="15" spans="1:6">
      <c r="A15" s="4" t="s">
        <v>39</v>
      </c>
      <c r="B15" s="4" t="s">
        <v>79</v>
      </c>
    </row>
    <row r="16" spans="1:6">
      <c r="A16" s="4" t="s">
        <v>43</v>
      </c>
      <c r="B16" s="4" t="s">
        <v>573</v>
      </c>
    </row>
  </sheetData>
  <mergeCells count="6">
    <mergeCell ref="A1:B2"/>
    <mergeCell ref="C1:D1"/>
    <mergeCell ref="E1:F1"/>
    <mergeCell ref="A14:E14"/>
    <mergeCell ref="B15:E15"/>
    <mergeCell ref="B16:E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21</v>
      </c>
      <c r="B1" s="2" t="s">
        <v>28</v>
      </c>
      <c r="D1" s="2" t="s">
        <v>1</v>
      </c>
    </row>
    <row r="2" spans="1:5">
      <c r="B2" s="2" t="s">
        <v>2</v>
      </c>
      <c r="C2" s="2" t="s">
        <v>29</v>
      </c>
      <c r="D2" s="2" t="s">
        <v>2</v>
      </c>
      <c r="E2" s="2" t="s">
        <v>29</v>
      </c>
    </row>
    <row r="3" spans="1:5">
      <c r="A3" s="3" t="s">
        <v>622</v>
      </c>
    </row>
    <row r="4" spans="1:5">
      <c r="A4" s="4" t="s">
        <v>623</v>
      </c>
      <c r="B4" s="7" t="n">
        <v>6</v>
      </c>
      <c r="C4" s="7" t="n">
        <v>4</v>
      </c>
      <c r="D4" s="7" t="n">
        <v>11</v>
      </c>
      <c r="E4" s="7" t="n">
        <v>8</v>
      </c>
    </row>
    <row r="5" spans="1:5">
      <c r="A5" s="4" t="s">
        <v>624</v>
      </c>
      <c r="B5" s="5" t="n">
        <v>70</v>
      </c>
      <c r="C5" s="5" t="n">
        <v>46</v>
      </c>
      <c r="D5" s="5" t="n">
        <v>130</v>
      </c>
      <c r="E5" s="5" t="n">
        <v>86</v>
      </c>
    </row>
    <row r="6" spans="1:5">
      <c r="A6" s="4" t="s">
        <v>625</v>
      </c>
      <c r="B6" s="5" t="n">
        <v>76</v>
      </c>
      <c r="C6" s="5" t="n">
        <v>50</v>
      </c>
      <c r="D6" s="5" t="n">
        <v>141</v>
      </c>
      <c r="E6" s="5" t="n">
        <v>94</v>
      </c>
    </row>
    <row r="7" spans="1:5">
      <c r="A7" s="4" t="s">
        <v>626</v>
      </c>
      <c r="B7" s="5" t="n">
        <v>311</v>
      </c>
      <c r="C7" s="5" t="n">
        <v>231</v>
      </c>
      <c r="D7" s="5" t="n">
        <v>590</v>
      </c>
      <c r="E7" s="5" t="n">
        <v>431</v>
      </c>
    </row>
    <row r="8" spans="1:5">
      <c r="A8" s="4" t="s">
        <v>72</v>
      </c>
    </row>
    <row r="9" spans="1:5">
      <c r="A9" s="3" t="s">
        <v>622</v>
      </c>
    </row>
    <row r="10" spans="1:5">
      <c r="A10" s="4" t="s">
        <v>626</v>
      </c>
      <c r="B10" s="5" t="n">
        <v>218</v>
      </c>
      <c r="C10" s="5" t="n">
        <v>172</v>
      </c>
      <c r="D10" s="5" t="n">
        <v>416</v>
      </c>
      <c r="E10" s="5" t="n">
        <v>328</v>
      </c>
    </row>
    <row r="11" spans="1:5">
      <c r="A11" s="4" t="s">
        <v>627</v>
      </c>
    </row>
    <row r="12" spans="1:5">
      <c r="A12" s="3" t="s">
        <v>622</v>
      </c>
    </row>
    <row r="13" spans="1:5">
      <c r="A13" s="4" t="s">
        <v>626</v>
      </c>
      <c r="B13" s="7" t="n">
        <v>17</v>
      </c>
      <c r="C13" s="7" t="n">
        <v>9</v>
      </c>
      <c r="D13" s="7" t="n">
        <v>33</v>
      </c>
      <c r="E13" s="7" t="n">
        <v>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8</v>
      </c>
      <c r="B1" s="2" t="s">
        <v>629</v>
      </c>
      <c r="C1" s="2" t="s">
        <v>2</v>
      </c>
      <c r="D1" s="2" t="s">
        <v>29</v>
      </c>
    </row>
    <row r="2" spans="1:4">
      <c r="A2" s="3" t="s">
        <v>630</v>
      </c>
    </row>
    <row r="3" spans="1:4">
      <c r="A3" s="4" t="s">
        <v>170</v>
      </c>
      <c r="C3" s="7" t="n">
        <v>0</v>
      </c>
      <c r="D3" s="7" t="n">
        <v>984</v>
      </c>
    </row>
    <row r="4" spans="1:4">
      <c r="A4" s="4" t="s">
        <v>631</v>
      </c>
    </row>
    <row r="5" spans="1:4">
      <c r="A5" s="3" t="s">
        <v>630</v>
      </c>
    </row>
    <row r="6" spans="1:4">
      <c r="A6" s="4" t="s">
        <v>632</v>
      </c>
      <c r="B6" s="10" t="n">
        <v>30.8</v>
      </c>
    </row>
    <row r="7" spans="1:4">
      <c r="A7" s="4" t="s">
        <v>633</v>
      </c>
      <c r="B7" s="4" t="s">
        <v>634</v>
      </c>
    </row>
    <row r="8" spans="1:4">
      <c r="A8" s="4" t="s">
        <v>635</v>
      </c>
      <c r="B8" s="8" t="n">
        <v>32.5</v>
      </c>
    </row>
    <row r="9" spans="1:4">
      <c r="A9" s="4" t="s">
        <v>170</v>
      </c>
      <c r="B9" s="7" t="n">
        <v>984</v>
      </c>
    </row>
    <row r="10" spans="1:4">
      <c r="A10" s="4" t="s">
        <v>636</v>
      </c>
      <c r="B10" s="12" t="n">
        <v>0.528125</v>
      </c>
    </row>
    <row r="11" spans="1:4">
      <c r="A11" s="4" t="s">
        <v>637</v>
      </c>
      <c r="B11" s="4" t="s">
        <v>6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64"/>
    <col customWidth="1" max="2" min="2" width="80"/>
    <col customWidth="1" max="3" min="3" width="9"/>
    <col customWidth="1" max="4" min="4" width="4"/>
    <col customWidth="1" max="5" min="5" width="8"/>
    <col customWidth="1" max="6" min="6" width="25"/>
    <col customWidth="1" max="7" min="7" width="22"/>
    <col customWidth="1" max="8" min="8" width="24"/>
    <col customWidth="1" max="9" min="9" width="26"/>
    <col customWidth="1" max="10" min="10" width="19"/>
    <col customWidth="1" max="11" min="11" width="25"/>
  </cols>
  <sheetData>
    <row r="1" spans="1:11">
      <c r="A1" s="1" t="s">
        <v>180</v>
      </c>
      <c r="C1" s="2" t="s">
        <v>181</v>
      </c>
      <c r="E1" s="2" t="s">
        <v>124</v>
      </c>
      <c r="F1" s="2" t="s">
        <v>182</v>
      </c>
      <c r="G1" s="2" t="s">
        <v>183</v>
      </c>
      <c r="H1" s="2" t="s">
        <v>184</v>
      </c>
      <c r="I1" s="2" t="s">
        <v>185</v>
      </c>
      <c r="J1" s="2" t="s">
        <v>186</v>
      </c>
      <c r="K1" s="2" t="s">
        <v>187</v>
      </c>
    </row>
    <row r="2" spans="1:11">
      <c r="A2" s="4" t="s">
        <v>188</v>
      </c>
      <c r="B2" s="4" t="s">
        <v>39</v>
      </c>
      <c r="E2" s="7" t="n">
        <v>692</v>
      </c>
    </row>
    <row r="3" spans="1:11">
      <c r="A3" s="4" t="s">
        <v>189</v>
      </c>
      <c r="C3" s="7" t="n">
        <v>9946</v>
      </c>
      <c r="D3" s="4" t="s">
        <v>39</v>
      </c>
      <c r="F3" s="7" t="n">
        <v>7691</v>
      </c>
      <c r="G3" s="7" t="n">
        <v>465</v>
      </c>
      <c r="I3" s="7" t="n">
        <v>266</v>
      </c>
      <c r="J3" s="7" t="n">
        <v>819</v>
      </c>
      <c r="K3" s="7" t="n">
        <v>13</v>
      </c>
    </row>
    <row r="4" spans="1:11">
      <c r="A4" s="4" t="s">
        <v>190</v>
      </c>
      <c r="E4" s="5" t="n">
        <v>-104</v>
      </c>
    </row>
    <row r="5" spans="1:11">
      <c r="A5" s="4" t="s">
        <v>179</v>
      </c>
      <c r="E5" s="5" t="n">
        <v>0</v>
      </c>
    </row>
    <row r="6" spans="1:11">
      <c r="A6" s="4" t="s">
        <v>191</v>
      </c>
      <c r="C6" s="5" t="n">
        <v>321</v>
      </c>
      <c r="F6" s="5" t="n">
        <v>315</v>
      </c>
      <c r="J6" s="5" t="n">
        <v>6</v>
      </c>
    </row>
    <row r="7" spans="1:11">
      <c r="A7" s="4" t="s">
        <v>192</v>
      </c>
      <c r="B7" s="4" t="s">
        <v>39</v>
      </c>
      <c r="E7" s="5" t="n">
        <v>98</v>
      </c>
    </row>
    <row r="8" spans="1:11">
      <c r="A8" s="4" t="s">
        <v>193</v>
      </c>
      <c r="C8" s="5" t="n">
        <v>49</v>
      </c>
      <c r="D8" s="4" t="s">
        <v>39</v>
      </c>
      <c r="F8" s="5" t="n">
        <v>-107</v>
      </c>
      <c r="G8" s="5" t="n">
        <v>-28</v>
      </c>
      <c r="J8" s="5" t="n">
        <v>85</v>
      </c>
      <c r="K8" s="5" t="n">
        <v>1</v>
      </c>
    </row>
    <row r="9" spans="1:11">
      <c r="A9" s="4" t="s">
        <v>194</v>
      </c>
      <c r="E9" s="5" t="n">
        <v>-332</v>
      </c>
    </row>
    <row r="10" spans="1:11">
      <c r="A10" s="4" t="s">
        <v>195</v>
      </c>
      <c r="G10" s="5" t="n">
        <v>669</v>
      </c>
      <c r="J10" s="5" t="n">
        <v>-337</v>
      </c>
    </row>
    <row r="11" spans="1:11">
      <c r="A11" s="4" t="s">
        <v>172</v>
      </c>
      <c r="C11" s="5" t="n">
        <v>-391</v>
      </c>
      <c r="F11" s="5" t="n">
        <v>-248</v>
      </c>
      <c r="G11" s="5" t="n">
        <v>-57</v>
      </c>
      <c r="J11" s="5" t="n">
        <v>-86</v>
      </c>
    </row>
    <row r="12" spans="1:11">
      <c r="A12" s="4" t="s">
        <v>173</v>
      </c>
      <c r="C12" s="5" t="n">
        <v>-1</v>
      </c>
      <c r="K12" s="5" t="n">
        <v>-1</v>
      </c>
    </row>
    <row r="13" spans="1:11">
      <c r="A13" s="4" t="s">
        <v>174</v>
      </c>
      <c r="C13" s="5" t="n">
        <v>2</v>
      </c>
      <c r="K13" s="5" t="n">
        <v>2</v>
      </c>
    </row>
    <row r="14" spans="1:11">
      <c r="A14" s="4" t="s">
        <v>196</v>
      </c>
      <c r="E14" s="5" t="n">
        <v>334</v>
      </c>
    </row>
    <row r="15" spans="1:11">
      <c r="A15" s="4" t="s">
        <v>197</v>
      </c>
      <c r="C15" s="5" t="n">
        <v>334</v>
      </c>
    </row>
    <row r="16" spans="1:11">
      <c r="A16" s="4" t="s">
        <v>198</v>
      </c>
      <c r="C16" s="5" t="n">
        <v>5</v>
      </c>
      <c r="F16" s="5" t="n">
        <v>5</v>
      </c>
    </row>
    <row r="17" spans="1:11">
      <c r="A17" s="4" t="s">
        <v>199</v>
      </c>
      <c r="C17" s="5" t="n">
        <v>0</v>
      </c>
      <c r="F17" s="5" t="n">
        <v>2</v>
      </c>
      <c r="G17" s="5" t="n">
        <v>0</v>
      </c>
      <c r="J17" s="5" t="n">
        <v>-2</v>
      </c>
    </row>
    <row r="18" spans="1:11">
      <c r="A18" s="4" t="s">
        <v>200</v>
      </c>
      <c r="B18" s="4" t="s">
        <v>39</v>
      </c>
      <c r="E18" s="5" t="n">
        <v>688</v>
      </c>
    </row>
    <row r="19" spans="1:11">
      <c r="A19" s="4" t="s">
        <v>201</v>
      </c>
      <c r="C19" s="5" t="n">
        <v>10161</v>
      </c>
      <c r="D19" s="4" t="s">
        <v>39</v>
      </c>
      <c r="F19" s="5" t="n">
        <v>7658</v>
      </c>
      <c r="G19" s="5" t="n">
        <v>1049</v>
      </c>
      <c r="I19" s="5" t="n">
        <v>266</v>
      </c>
      <c r="J19" s="5" t="n">
        <v>485</v>
      </c>
      <c r="K19" s="5" t="n">
        <v>15</v>
      </c>
    </row>
    <row r="20" spans="1:11">
      <c r="A20" s="4" t="s">
        <v>202</v>
      </c>
      <c r="B20" s="4" t="s">
        <v>39</v>
      </c>
      <c r="E20" s="5" t="n">
        <v>791</v>
      </c>
    </row>
    <row r="21" spans="1:11">
      <c r="A21" s="4" t="s">
        <v>203</v>
      </c>
      <c r="C21" s="5" t="n">
        <v>11110</v>
      </c>
      <c r="D21" s="4" t="s">
        <v>39</v>
      </c>
      <c r="F21" s="5" t="n">
        <v>8086</v>
      </c>
      <c r="G21" s="5" t="n">
        <v>1069</v>
      </c>
      <c r="I21" s="5" t="n">
        <v>133</v>
      </c>
      <c r="J21" s="5" t="n">
        <v>1013</v>
      </c>
      <c r="K21" s="5" t="n">
        <v>18</v>
      </c>
    </row>
    <row r="22" spans="1:11">
      <c r="A22" s="4" t="s">
        <v>190</v>
      </c>
      <c r="E22" s="5" t="n">
        <v>-113</v>
      </c>
    </row>
    <row r="23" spans="1:11">
      <c r="A23" s="4" t="s">
        <v>179</v>
      </c>
      <c r="E23" s="5" t="n">
        <v>-1511</v>
      </c>
      <c r="G23" s="5" t="n">
        <v>-430</v>
      </c>
      <c r="J23" s="5" t="n">
        <v>-1081</v>
      </c>
    </row>
    <row r="24" spans="1:11">
      <c r="A24" s="4" t="s">
        <v>191</v>
      </c>
      <c r="C24" s="5" t="n">
        <v>443</v>
      </c>
      <c r="F24" s="5" t="n">
        <v>434</v>
      </c>
      <c r="J24" s="5" t="n">
        <v>9</v>
      </c>
    </row>
    <row r="25" spans="1:11">
      <c r="A25" s="4" t="s">
        <v>192</v>
      </c>
      <c r="E25" s="5" t="n">
        <v>36</v>
      </c>
    </row>
    <row r="26" spans="1:11">
      <c r="A26" s="4" t="s">
        <v>193</v>
      </c>
      <c r="C26" s="5" t="n">
        <v>345</v>
      </c>
      <c r="F26" s="5" t="n">
        <v>127</v>
      </c>
      <c r="G26" s="5" t="n">
        <v>41</v>
      </c>
      <c r="H26" s="7" t="n">
        <v>3</v>
      </c>
      <c r="J26" s="5" t="n">
        <v>136</v>
      </c>
      <c r="K26" s="5" t="n">
        <v>2</v>
      </c>
    </row>
    <row r="27" spans="1:11">
      <c r="A27" s="4" t="s">
        <v>204</v>
      </c>
      <c r="E27" s="5" t="n">
        <v>12</v>
      </c>
    </row>
    <row r="28" spans="1:11">
      <c r="A28" s="4" t="s">
        <v>205</v>
      </c>
      <c r="C28" s="5" t="n">
        <v>12</v>
      </c>
      <c r="G28" s="5" t="n">
        <v>0</v>
      </c>
      <c r="J28" s="5" t="n">
        <v>0</v>
      </c>
    </row>
    <row r="29" spans="1:11">
      <c r="A29" s="4" t="s">
        <v>194</v>
      </c>
      <c r="E29" s="7" t="n">
        <v>-726</v>
      </c>
    </row>
    <row r="30" spans="1:11">
      <c r="A30" s="4" t="s">
        <v>195</v>
      </c>
      <c r="C30" s="5" t="n">
        <v>0</v>
      </c>
      <c r="G30" s="5" t="n">
        <v>573</v>
      </c>
      <c r="H30" s="5" t="n">
        <v>350</v>
      </c>
      <c r="J30" s="5" t="n">
        <v>-197</v>
      </c>
    </row>
    <row r="31" spans="1:11">
      <c r="A31" s="4" t="s">
        <v>172</v>
      </c>
      <c r="C31" s="5" t="n">
        <v>-505</v>
      </c>
      <c r="F31" s="5" t="n">
        <v>-289</v>
      </c>
      <c r="G31" s="5" t="n">
        <v>-92</v>
      </c>
      <c r="H31" s="5" t="n">
        <v>-2</v>
      </c>
      <c r="J31" s="5" t="n">
        <v>-122</v>
      </c>
    </row>
    <row r="32" spans="1:11">
      <c r="A32" s="4" t="s">
        <v>173</v>
      </c>
      <c r="C32" s="5" t="n">
        <v>-2</v>
      </c>
      <c r="K32" s="5" t="n">
        <v>-2</v>
      </c>
    </row>
    <row r="33" spans="1:11">
      <c r="A33" s="4" t="s">
        <v>174</v>
      </c>
      <c r="C33" s="5" t="n">
        <v>128</v>
      </c>
      <c r="K33" s="5" t="n">
        <v>128</v>
      </c>
    </row>
    <row r="34" spans="1:11">
      <c r="A34" s="4" t="s">
        <v>198</v>
      </c>
      <c r="C34" s="5" t="n">
        <v>2</v>
      </c>
      <c r="F34" s="5" t="n">
        <v>2</v>
      </c>
    </row>
    <row r="35" spans="1:11">
      <c r="A35" s="4" t="s">
        <v>206</v>
      </c>
      <c r="C35" s="7" t="n">
        <v>9909</v>
      </c>
      <c r="F35" s="7" t="n">
        <v>8360</v>
      </c>
      <c r="G35" s="7" t="n">
        <v>1161</v>
      </c>
      <c r="H35" s="7" t="n">
        <v>351</v>
      </c>
      <c r="I35" s="7" t="n">
        <v>133</v>
      </c>
      <c r="J35" s="7" t="n">
        <v>-242</v>
      </c>
      <c r="K35" s="7" t="n">
        <v>146</v>
      </c>
    </row>
    <row r="36" spans="1:11"/>
    <row r="37" spans="1:11">
      <c r="A37" s="4" t="s">
        <v>39</v>
      </c>
      <c r="B37" s="4" t="s">
        <v>78</v>
      </c>
    </row>
  </sheetData>
  <mergeCells count="4">
    <mergeCell ref="A1:B1"/>
    <mergeCell ref="C1:D1"/>
    <mergeCell ref="A36:J36"/>
    <mergeCell ref="B37:J3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29</v>
      </c>
    </row>
    <row r="3" spans="1:3">
      <c r="A3" s="3" t="s">
        <v>630</v>
      </c>
    </row>
    <row r="4" spans="1:3">
      <c r="A4" s="4" t="s">
        <v>609</v>
      </c>
      <c r="B4" s="7" t="n">
        <v>1000</v>
      </c>
    </row>
    <row r="5" spans="1:3">
      <c r="A5" s="4" t="s">
        <v>61</v>
      </c>
      <c r="B5" s="5" t="n">
        <v>33</v>
      </c>
    </row>
    <row r="6" spans="1:3">
      <c r="A6" s="4" t="s">
        <v>172</v>
      </c>
      <c r="B6" s="5" t="n">
        <v>-505</v>
      </c>
      <c r="C6" s="7" t="n">
        <v>-391</v>
      </c>
    </row>
    <row r="7" spans="1:3">
      <c r="A7" s="4" t="s">
        <v>611</v>
      </c>
      <c r="B7" s="5" t="n">
        <v>1000</v>
      </c>
    </row>
    <row r="8" spans="1:3">
      <c r="A8" s="4" t="s">
        <v>572</v>
      </c>
    </row>
    <row r="9" spans="1:3">
      <c r="A9" s="3" t="s">
        <v>630</v>
      </c>
    </row>
    <row r="10" spans="1:3">
      <c r="A10" s="4" t="s">
        <v>172</v>
      </c>
      <c r="B10" s="7" t="n">
        <v>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640</v>
      </c>
      <c r="B1" s="2" t="s">
        <v>1</v>
      </c>
    </row>
    <row r="2" spans="1:2">
      <c r="B2" s="2" t="s">
        <v>2</v>
      </c>
    </row>
    <row r="3" spans="1:2">
      <c r="A3" s="3" t="s">
        <v>232</v>
      </c>
    </row>
    <row r="4" spans="1:2">
      <c r="A4" s="4" t="s">
        <v>371</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41</v>
      </c>
      <c r="B1" s="2" t="s">
        <v>28</v>
      </c>
      <c r="E1" s="2" t="s">
        <v>1</v>
      </c>
    </row>
    <row r="2" spans="1:7">
      <c r="B2" s="2" t="s">
        <v>2</v>
      </c>
      <c r="C2" s="2" t="s">
        <v>29</v>
      </c>
      <c r="E2" s="2" t="s">
        <v>2</v>
      </c>
      <c r="F2" s="2" t="s">
        <v>29</v>
      </c>
    </row>
    <row r="3" spans="1:7">
      <c r="A3" s="3" t="s">
        <v>642</v>
      </c>
    </row>
    <row r="4" spans="1:7">
      <c r="A4" s="4" t="s">
        <v>643</v>
      </c>
      <c r="B4" s="7" t="n">
        <v>191</v>
      </c>
      <c r="C4" s="7" t="n">
        <v>137</v>
      </c>
      <c r="E4" s="7" t="n">
        <v>394</v>
      </c>
      <c r="F4" s="7" t="n">
        <v>237</v>
      </c>
    </row>
    <row r="5" spans="1:7">
      <c r="A5" s="4" t="s">
        <v>644</v>
      </c>
      <c r="B5" s="5" t="n">
        <v>1</v>
      </c>
      <c r="C5" s="5" t="n">
        <v>1</v>
      </c>
      <c r="E5" s="5" t="n">
        <v>3</v>
      </c>
      <c r="F5" s="5" t="n">
        <v>3</v>
      </c>
    </row>
    <row r="6" spans="1:7">
      <c r="A6" s="4" t="s">
        <v>645</v>
      </c>
      <c r="B6" s="5" t="n">
        <v>916</v>
      </c>
      <c r="C6" s="5" t="n">
        <v>698</v>
      </c>
      <c r="D6" s="4" t="s">
        <v>39</v>
      </c>
      <c r="E6" s="5" t="n">
        <v>1802</v>
      </c>
      <c r="F6" s="5" t="n">
        <v>1343</v>
      </c>
      <c r="G6" s="4" t="s">
        <v>39</v>
      </c>
    </row>
    <row r="7" spans="1:7">
      <c r="A7" s="4" t="s">
        <v>646</v>
      </c>
    </row>
    <row r="8" spans="1:7">
      <c r="A8" s="3" t="s">
        <v>642</v>
      </c>
    </row>
    <row r="9" spans="1:7">
      <c r="A9" s="4" t="s">
        <v>643</v>
      </c>
      <c r="B9" s="5" t="n">
        <v>975</v>
      </c>
      <c r="C9" s="5" t="n">
        <v>861</v>
      </c>
      <c r="E9" s="5" t="n">
        <v>1917</v>
      </c>
      <c r="F9" s="5" t="n">
        <v>1590</v>
      </c>
    </row>
    <row r="10" spans="1:7">
      <c r="A10" s="4" t="s">
        <v>644</v>
      </c>
      <c r="B10" s="5" t="n">
        <v>12</v>
      </c>
      <c r="C10" s="5" t="n">
        <v>14</v>
      </c>
      <c r="E10" s="5" t="n">
        <v>25</v>
      </c>
      <c r="F10" s="5" t="n">
        <v>30</v>
      </c>
    </row>
    <row r="11" spans="1:7">
      <c r="A11" s="4" t="s">
        <v>645</v>
      </c>
      <c r="B11" s="5" t="n">
        <v>987</v>
      </c>
      <c r="C11" s="5" t="n">
        <v>875</v>
      </c>
      <c r="E11" s="5" t="n">
        <v>1942</v>
      </c>
      <c r="F11" s="5" t="n">
        <v>1620</v>
      </c>
    </row>
    <row r="12" spans="1:7">
      <c r="A12" s="4" t="s">
        <v>647</v>
      </c>
      <c r="B12" s="5" t="n">
        <v>428</v>
      </c>
      <c r="C12" s="5" t="n">
        <v>365</v>
      </c>
      <c r="E12" s="5" t="n">
        <v>829</v>
      </c>
      <c r="F12" s="5" t="n">
        <v>662</v>
      </c>
    </row>
    <row r="13" spans="1:7">
      <c r="A13" s="4" t="s">
        <v>648</v>
      </c>
      <c r="B13" s="5" t="n">
        <v>559</v>
      </c>
      <c r="C13" s="5" t="n">
        <v>510</v>
      </c>
      <c r="E13" s="5" t="n">
        <v>1113</v>
      </c>
      <c r="F13" s="5" t="n">
        <v>958</v>
      </c>
    </row>
    <row r="14" spans="1:7">
      <c r="A14" s="4" t="s">
        <v>649</v>
      </c>
      <c r="B14" s="5" t="n">
        <v>38</v>
      </c>
      <c r="C14" s="5" t="n">
        <v>116</v>
      </c>
      <c r="E14" s="5" t="n">
        <v>127</v>
      </c>
      <c r="F14" s="5" t="n">
        <v>219</v>
      </c>
    </row>
    <row r="15" spans="1:7">
      <c r="A15" s="4" t="s">
        <v>650</v>
      </c>
      <c r="B15" s="5" t="n">
        <v>521</v>
      </c>
      <c r="C15" s="5" t="n">
        <v>394</v>
      </c>
      <c r="E15" s="5" t="n">
        <v>986</v>
      </c>
      <c r="F15" s="5" t="n">
        <v>739</v>
      </c>
    </row>
    <row r="16" spans="1:7">
      <c r="A16" s="4" t="s">
        <v>651</v>
      </c>
    </row>
    <row r="17" spans="1:7">
      <c r="A17" s="3" t="s">
        <v>642</v>
      </c>
    </row>
    <row r="18" spans="1:7">
      <c r="A18" s="4" t="s">
        <v>643</v>
      </c>
      <c r="B18" s="5" t="n">
        <v>372</v>
      </c>
      <c r="C18" s="5" t="n">
        <v>331</v>
      </c>
      <c r="E18" s="5" t="n">
        <v>717</v>
      </c>
      <c r="F18" s="5" t="n">
        <v>562</v>
      </c>
    </row>
    <row r="19" spans="1:7">
      <c r="A19" s="4" t="s">
        <v>644</v>
      </c>
      <c r="B19" s="5" t="n">
        <v>12</v>
      </c>
      <c r="C19" s="5" t="n">
        <v>14</v>
      </c>
      <c r="E19" s="5" t="n">
        <v>24</v>
      </c>
      <c r="F19" s="5" t="n">
        <v>30</v>
      </c>
    </row>
    <row r="20" spans="1:7">
      <c r="A20" s="4" t="s">
        <v>645</v>
      </c>
      <c r="B20" s="5" t="n">
        <v>384</v>
      </c>
      <c r="C20" s="5" t="n">
        <v>345</v>
      </c>
      <c r="E20" s="5" t="n">
        <v>741</v>
      </c>
      <c r="F20" s="5" t="n">
        <v>592</v>
      </c>
    </row>
    <row r="21" spans="1:7">
      <c r="A21" s="4" t="s">
        <v>647</v>
      </c>
      <c r="B21" s="5" t="n">
        <v>176</v>
      </c>
      <c r="C21" s="5" t="n">
        <v>142</v>
      </c>
      <c r="E21" s="5" t="n">
        <v>324</v>
      </c>
      <c r="F21" s="5" t="n">
        <v>239</v>
      </c>
    </row>
    <row r="22" spans="1:7">
      <c r="A22" s="4" t="s">
        <v>648</v>
      </c>
      <c r="B22" s="5" t="n">
        <v>208</v>
      </c>
      <c r="C22" s="5" t="n">
        <v>203</v>
      </c>
      <c r="E22" s="5" t="n">
        <v>417</v>
      </c>
      <c r="F22" s="5" t="n">
        <v>353</v>
      </c>
    </row>
    <row r="23" spans="1:7">
      <c r="A23" s="4" t="s">
        <v>649</v>
      </c>
      <c r="B23" s="5" t="n">
        <v>0</v>
      </c>
      <c r="C23" s="5" t="n">
        <v>80</v>
      </c>
      <c r="E23" s="5" t="n">
        <v>53</v>
      </c>
      <c r="F23" s="5" t="n">
        <v>142</v>
      </c>
    </row>
    <row r="24" spans="1:7">
      <c r="A24" s="4" t="s">
        <v>650</v>
      </c>
      <c r="B24" s="5" t="n">
        <v>208</v>
      </c>
      <c r="C24" s="5" t="n">
        <v>123</v>
      </c>
      <c r="E24" s="5" t="n">
        <v>364</v>
      </c>
      <c r="F24" s="5" t="n">
        <v>211</v>
      </c>
    </row>
    <row r="25" spans="1:7">
      <c r="A25" s="4" t="s">
        <v>652</v>
      </c>
    </row>
    <row r="26" spans="1:7">
      <c r="A26" s="3" t="s">
        <v>642</v>
      </c>
    </row>
    <row r="27" spans="1:7">
      <c r="A27" s="4" t="s">
        <v>643</v>
      </c>
      <c r="B27" s="5" t="n">
        <v>603</v>
      </c>
      <c r="C27" s="5" t="n">
        <v>530</v>
      </c>
      <c r="E27" s="5" t="n">
        <v>1200</v>
      </c>
      <c r="F27" s="5" t="n">
        <v>1028</v>
      </c>
    </row>
    <row r="28" spans="1:7">
      <c r="A28" s="4" t="s">
        <v>644</v>
      </c>
      <c r="B28" s="5" t="n">
        <v>0</v>
      </c>
      <c r="C28" s="5" t="n">
        <v>0</v>
      </c>
      <c r="E28" s="5" t="n">
        <v>1</v>
      </c>
      <c r="F28" s="5" t="n">
        <v>0</v>
      </c>
    </row>
    <row r="29" spans="1:7">
      <c r="A29" s="4" t="s">
        <v>645</v>
      </c>
      <c r="B29" s="5" t="n">
        <v>603</v>
      </c>
      <c r="C29" s="5" t="n">
        <v>530</v>
      </c>
      <c r="E29" s="5" t="n">
        <v>1201</v>
      </c>
      <c r="F29" s="5" t="n">
        <v>1028</v>
      </c>
    </row>
    <row r="30" spans="1:7">
      <c r="A30" s="4" t="s">
        <v>647</v>
      </c>
      <c r="B30" s="5" t="n">
        <v>252</v>
      </c>
      <c r="C30" s="5" t="n">
        <v>223</v>
      </c>
      <c r="E30" s="5" t="n">
        <v>505</v>
      </c>
      <c r="F30" s="5" t="n">
        <v>423</v>
      </c>
    </row>
    <row r="31" spans="1:7">
      <c r="A31" s="4" t="s">
        <v>648</v>
      </c>
      <c r="B31" s="5" t="n">
        <v>351</v>
      </c>
      <c r="C31" s="5" t="n">
        <v>307</v>
      </c>
      <c r="E31" s="5" t="n">
        <v>696</v>
      </c>
      <c r="F31" s="5" t="n">
        <v>605</v>
      </c>
    </row>
    <row r="32" spans="1:7">
      <c r="A32" s="4" t="s">
        <v>649</v>
      </c>
      <c r="B32" s="5" t="n">
        <v>38</v>
      </c>
      <c r="C32" s="5" t="n">
        <v>36</v>
      </c>
      <c r="E32" s="5" t="n">
        <v>74</v>
      </c>
      <c r="F32" s="5" t="n">
        <v>77</v>
      </c>
    </row>
    <row r="33" spans="1:7">
      <c r="A33" s="4" t="s">
        <v>650</v>
      </c>
      <c r="B33" s="7" t="n">
        <v>313</v>
      </c>
      <c r="C33" s="7" t="n">
        <v>271</v>
      </c>
      <c r="E33" s="7" t="n">
        <v>622</v>
      </c>
      <c r="F33" s="7" t="n">
        <v>528</v>
      </c>
    </row>
    <row r="34" spans="1:7"/>
    <row r="35" spans="1:7">
      <c r="A35" s="4" t="s">
        <v>39</v>
      </c>
      <c r="B35" s="4" t="s">
        <v>78</v>
      </c>
    </row>
  </sheetData>
  <mergeCells count="7">
    <mergeCell ref="A1:A2"/>
    <mergeCell ref="B1:D1"/>
    <mergeCell ref="E1:G1"/>
    <mergeCell ref="C2:D2"/>
    <mergeCell ref="F2:G2"/>
    <mergeCell ref="A34:G34"/>
    <mergeCell ref="B35:G3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653</v>
      </c>
      <c r="C1" s="2" t="s">
        <v>28</v>
      </c>
      <c r="F1" s="2" t="s">
        <v>1</v>
      </c>
    </row>
    <row r="2" spans="1:9">
      <c r="C2" s="2" t="s">
        <v>2</v>
      </c>
      <c r="D2" s="2" t="s">
        <v>29</v>
      </c>
      <c r="F2" s="2" t="s">
        <v>2</v>
      </c>
      <c r="H2" s="2" t="s">
        <v>29</v>
      </c>
    </row>
    <row r="3" spans="1:9">
      <c r="A3" s="3" t="s">
        <v>654</v>
      </c>
    </row>
    <row r="4" spans="1:9">
      <c r="A4" s="4" t="s">
        <v>655</v>
      </c>
      <c r="C4" s="7" t="n">
        <v>0</v>
      </c>
      <c r="D4" s="7" t="n">
        <v>52</v>
      </c>
      <c r="F4" s="7" t="n">
        <v>36</v>
      </c>
      <c r="H4" s="7" t="n">
        <v>98</v>
      </c>
    </row>
    <row r="5" spans="1:9">
      <c r="A5" s="4" t="s">
        <v>38</v>
      </c>
      <c r="C5" s="5" t="n">
        <v>1</v>
      </c>
      <c r="D5" s="5" t="n">
        <v>-83</v>
      </c>
      <c r="F5" s="5" t="n">
        <v>6</v>
      </c>
      <c r="G5" s="4" t="s">
        <v>39</v>
      </c>
      <c r="H5" s="5" t="n">
        <v>-78</v>
      </c>
      <c r="I5" s="4" t="s">
        <v>39</v>
      </c>
    </row>
    <row r="6" spans="1:9">
      <c r="A6" s="4" t="s">
        <v>41</v>
      </c>
      <c r="C6" s="5" t="n">
        <v>25</v>
      </c>
      <c r="D6" s="5" t="n">
        <v>24</v>
      </c>
      <c r="F6" s="5" t="n">
        <v>47</v>
      </c>
      <c r="H6" s="5" t="n">
        <v>45</v>
      </c>
    </row>
    <row r="7" spans="1:9">
      <c r="A7" s="4" t="s">
        <v>50</v>
      </c>
      <c r="C7" s="5" t="n">
        <v>-164</v>
      </c>
      <c r="D7" s="5" t="n">
        <v>-151</v>
      </c>
      <c r="F7" s="5" t="n">
        <v>-351</v>
      </c>
      <c r="H7" s="5" t="n">
        <v>-287</v>
      </c>
    </row>
    <row r="8" spans="1:9">
      <c r="A8" s="4" t="s">
        <v>51</v>
      </c>
      <c r="C8" s="5" t="n">
        <v>0</v>
      </c>
      <c r="D8" s="5" t="n">
        <v>-1</v>
      </c>
      <c r="F8" s="5" t="n">
        <v>0</v>
      </c>
      <c r="H8" s="5" t="n">
        <v>-130</v>
      </c>
    </row>
    <row r="9" spans="1:9">
      <c r="A9" s="4" t="s">
        <v>52</v>
      </c>
      <c r="C9" s="5" t="n">
        <v>-57</v>
      </c>
      <c r="D9" s="5" t="n">
        <v>-63</v>
      </c>
      <c r="F9" s="5" t="n">
        <v>-115</v>
      </c>
      <c r="H9" s="5" t="n">
        <v>-116</v>
      </c>
    </row>
    <row r="10" spans="1:9">
      <c r="A10" s="4" t="s">
        <v>55</v>
      </c>
      <c r="C10" s="5" t="n">
        <v>280</v>
      </c>
      <c r="D10" s="5" t="n">
        <v>128</v>
      </c>
      <c r="E10" s="4" t="s">
        <v>43</v>
      </c>
      <c r="F10" s="5" t="n">
        <v>545</v>
      </c>
      <c r="H10" s="5" t="n">
        <v>178</v>
      </c>
      <c r="I10" s="4" t="s">
        <v>43</v>
      </c>
    </row>
    <row r="11" spans="1:9">
      <c r="A11" s="4" t="s">
        <v>646</v>
      </c>
    </row>
    <row r="12" spans="1:9">
      <c r="A12" s="3" t="s">
        <v>654</v>
      </c>
    </row>
    <row r="13" spans="1:9">
      <c r="A13" s="4" t="s">
        <v>650</v>
      </c>
      <c r="C13" s="5" t="n">
        <v>521</v>
      </c>
      <c r="D13" s="5" t="n">
        <v>394</v>
      </c>
      <c r="F13" s="5" t="n">
        <v>986</v>
      </c>
      <c r="H13" s="5" t="n">
        <v>739</v>
      </c>
    </row>
    <row r="14" spans="1:9">
      <c r="A14" s="4" t="s">
        <v>656</v>
      </c>
    </row>
    <row r="15" spans="1:9">
      <c r="A15" s="3" t="s">
        <v>654</v>
      </c>
    </row>
    <row r="16" spans="1:9">
      <c r="A16" s="4" t="s">
        <v>657</v>
      </c>
      <c r="C16" s="5" t="n">
        <v>-38</v>
      </c>
      <c r="D16" s="5" t="n">
        <v>-47</v>
      </c>
      <c r="F16" s="5" t="n">
        <v>-78</v>
      </c>
      <c r="H16" s="5" t="n">
        <v>-89</v>
      </c>
    </row>
    <row r="17" spans="1:9">
      <c r="A17" s="4" t="s">
        <v>655</v>
      </c>
      <c r="C17" s="5" t="n">
        <v>0</v>
      </c>
      <c r="D17" s="5" t="n">
        <v>80</v>
      </c>
      <c r="F17" s="5" t="n">
        <v>53</v>
      </c>
      <c r="H17" s="5" t="n">
        <v>142</v>
      </c>
    </row>
    <row r="18" spans="1:9">
      <c r="A18" s="4" t="s">
        <v>41</v>
      </c>
      <c r="C18" s="5" t="n">
        <v>14</v>
      </c>
      <c r="D18" s="5" t="n">
        <v>11</v>
      </c>
      <c r="F18" s="5" t="n">
        <v>25</v>
      </c>
      <c r="H18" s="5" t="n">
        <v>18</v>
      </c>
    </row>
    <row r="19" spans="1:9">
      <c r="A19" s="4" t="s">
        <v>658</v>
      </c>
      <c r="B19" s="4" t="s">
        <v>65</v>
      </c>
      <c r="C19" s="5" t="n">
        <v>3</v>
      </c>
      <c r="D19" s="5" t="n">
        <v>-12</v>
      </c>
      <c r="F19" s="5" t="n">
        <v>19</v>
      </c>
      <c r="H19" s="5" t="n">
        <v>-21</v>
      </c>
    </row>
    <row r="20" spans="1:9">
      <c r="A20" s="4" t="s">
        <v>659</v>
      </c>
    </row>
    <row r="21" spans="1:9">
      <c r="A21" s="3" t="s">
        <v>654</v>
      </c>
    </row>
    <row r="22" spans="1:9">
      <c r="A22" s="4" t="s">
        <v>650</v>
      </c>
      <c r="C22" s="5" t="n">
        <v>208</v>
      </c>
      <c r="D22" s="5" t="n">
        <v>123</v>
      </c>
      <c r="F22" s="5" t="n">
        <v>364</v>
      </c>
      <c r="H22" s="5" t="n">
        <v>211</v>
      </c>
    </row>
    <row r="23" spans="1:9">
      <c r="A23" s="4" t="s">
        <v>660</v>
      </c>
    </row>
    <row r="24" spans="1:9">
      <c r="A24" s="3" t="s">
        <v>654</v>
      </c>
    </row>
    <row r="25" spans="1:9">
      <c r="A25" s="4" t="s">
        <v>650</v>
      </c>
      <c r="C25" s="7" t="n">
        <v>313</v>
      </c>
      <c r="D25" s="7" t="n">
        <v>271</v>
      </c>
      <c r="F25" s="7" t="n">
        <v>622</v>
      </c>
      <c r="H25" s="7" t="n">
        <v>528</v>
      </c>
    </row>
    <row r="26" spans="1:9"/>
    <row r="27" spans="1:9">
      <c r="A27" s="4" t="s">
        <v>39</v>
      </c>
      <c r="B27" s="4" t="s">
        <v>77</v>
      </c>
    </row>
    <row r="28" spans="1:9">
      <c r="A28" s="4" t="s">
        <v>43</v>
      </c>
      <c r="B28" s="4" t="s">
        <v>78</v>
      </c>
    </row>
    <row r="29" spans="1:9">
      <c r="A29" s="4" t="s">
        <v>65</v>
      </c>
      <c r="B29" s="4" t="s">
        <v>661</v>
      </c>
    </row>
  </sheetData>
  <mergeCells count="10">
    <mergeCell ref="A1:B2"/>
    <mergeCell ref="C1:E1"/>
    <mergeCell ref="F1:I1"/>
    <mergeCell ref="D2:E2"/>
    <mergeCell ref="F2:G2"/>
    <mergeCell ref="H2:I2"/>
    <mergeCell ref="A26:H26"/>
    <mergeCell ref="B27:H27"/>
    <mergeCell ref="B28:H28"/>
    <mergeCell ref="B29:H2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662</v>
      </c>
      <c r="C1" s="2" t="s">
        <v>28</v>
      </c>
      <c r="F1" s="2" t="s">
        <v>1</v>
      </c>
    </row>
    <row r="2" spans="1:9">
      <c r="C2" s="2" t="s">
        <v>2</v>
      </c>
      <c r="D2" s="2" t="s">
        <v>29</v>
      </c>
      <c r="F2" s="2" t="s">
        <v>2</v>
      </c>
      <c r="H2" s="2" t="s">
        <v>29</v>
      </c>
    </row>
    <row r="3" spans="1:9">
      <c r="A3" s="3" t="s">
        <v>654</v>
      </c>
    </row>
    <row r="4" spans="1:9">
      <c r="A4" s="4" t="s">
        <v>42</v>
      </c>
      <c r="C4" s="7" t="n">
        <v>916</v>
      </c>
      <c r="D4" s="7" t="n">
        <v>698</v>
      </c>
      <c r="E4" s="4" t="s">
        <v>39</v>
      </c>
      <c r="F4" s="7" t="n">
        <v>1802</v>
      </c>
      <c r="H4" s="7" t="n">
        <v>1343</v>
      </c>
      <c r="I4" s="4" t="s">
        <v>39</v>
      </c>
    </row>
    <row r="5" spans="1:9">
      <c r="A5" s="4" t="s">
        <v>38</v>
      </c>
      <c r="C5" s="5" t="n">
        <v>1</v>
      </c>
      <c r="D5" s="5" t="n">
        <v>-83</v>
      </c>
      <c r="F5" s="5" t="n">
        <v>6</v>
      </c>
      <c r="G5" s="4" t="s">
        <v>43</v>
      </c>
      <c r="H5" s="5" t="n">
        <v>-78</v>
      </c>
      <c r="I5" s="4" t="s">
        <v>43</v>
      </c>
    </row>
    <row r="6" spans="1:9">
      <c r="A6" s="4" t="s">
        <v>41</v>
      </c>
      <c r="C6" s="5" t="n">
        <v>25</v>
      </c>
      <c r="D6" s="5" t="n">
        <v>24</v>
      </c>
      <c r="F6" s="5" t="n">
        <v>47</v>
      </c>
      <c r="H6" s="5" t="n">
        <v>45</v>
      </c>
    </row>
    <row r="7" spans="1:9">
      <c r="A7" s="4" t="s">
        <v>646</v>
      </c>
    </row>
    <row r="8" spans="1:9">
      <c r="A8" s="3" t="s">
        <v>654</v>
      </c>
    </row>
    <row r="9" spans="1:9">
      <c r="A9" s="4" t="s">
        <v>42</v>
      </c>
      <c r="C9" s="5" t="n">
        <v>987</v>
      </c>
      <c r="D9" s="5" t="n">
        <v>875</v>
      </c>
      <c r="F9" s="5" t="n">
        <v>1942</v>
      </c>
      <c r="H9" s="5" t="n">
        <v>1620</v>
      </c>
    </row>
    <row r="10" spans="1:9">
      <c r="A10" s="4" t="s">
        <v>656</v>
      </c>
    </row>
    <row r="11" spans="1:9">
      <c r="A11" s="3" t="s">
        <v>654</v>
      </c>
    </row>
    <row r="12" spans="1:9">
      <c r="A12" s="4" t="s">
        <v>663</v>
      </c>
      <c r="C12" s="5" t="n">
        <v>-88</v>
      </c>
      <c r="D12" s="5" t="n">
        <v>-99</v>
      </c>
      <c r="F12" s="5" t="n">
        <v>-180</v>
      </c>
      <c r="H12" s="5" t="n">
        <v>-203</v>
      </c>
    </row>
    <row r="13" spans="1:9">
      <c r="A13" s="4" t="s">
        <v>41</v>
      </c>
      <c r="C13" s="5" t="n">
        <v>14</v>
      </c>
      <c r="D13" s="5" t="n">
        <v>11</v>
      </c>
      <c r="F13" s="5" t="n">
        <v>25</v>
      </c>
      <c r="H13" s="5" t="n">
        <v>18</v>
      </c>
    </row>
    <row r="14" spans="1:9">
      <c r="A14" s="4" t="s">
        <v>664</v>
      </c>
      <c r="B14" s="4" t="s">
        <v>65</v>
      </c>
      <c r="C14" s="7" t="n">
        <v>2</v>
      </c>
      <c r="D14" s="7" t="n">
        <v>-6</v>
      </c>
      <c r="F14" s="7" t="n">
        <v>9</v>
      </c>
      <c r="H14" s="7" t="n">
        <v>-14</v>
      </c>
    </row>
    <row r="15" spans="1:9"/>
    <row r="16" spans="1:9">
      <c r="A16" s="4" t="s">
        <v>39</v>
      </c>
      <c r="B16" s="4" t="s">
        <v>78</v>
      </c>
    </row>
    <row r="17" spans="1:9">
      <c r="A17" s="4" t="s">
        <v>43</v>
      </c>
      <c r="B17" s="4" t="s">
        <v>77</v>
      </c>
    </row>
    <row r="18" spans="1:9">
      <c r="A18" s="4" t="s">
        <v>65</v>
      </c>
      <c r="B18" s="4" t="s">
        <v>661</v>
      </c>
    </row>
  </sheetData>
  <mergeCells count="10">
    <mergeCell ref="A1:B2"/>
    <mergeCell ref="C1:E1"/>
    <mergeCell ref="F1:I1"/>
    <mergeCell ref="D2:E2"/>
    <mergeCell ref="F2:G2"/>
    <mergeCell ref="H2:I2"/>
    <mergeCell ref="A15:H15"/>
    <mergeCell ref="B16:H16"/>
    <mergeCell ref="B17:H17"/>
    <mergeCell ref="B18:H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28</v>
      </c>
      <c r="D1" s="2" t="s">
        <v>1</v>
      </c>
    </row>
    <row r="2" spans="1:5">
      <c r="B2" s="2" t="s">
        <v>2</v>
      </c>
      <c r="C2" s="2" t="s">
        <v>29</v>
      </c>
      <c r="D2" s="2" t="s">
        <v>2</v>
      </c>
      <c r="E2" s="2" t="s">
        <v>29</v>
      </c>
    </row>
    <row r="3" spans="1:5">
      <c r="A3" s="3" t="s">
        <v>666</v>
      </c>
    </row>
    <row r="4" spans="1:5">
      <c r="A4" s="4" t="s">
        <v>667</v>
      </c>
      <c r="B4" s="7" t="n">
        <v>1</v>
      </c>
      <c r="C4" s="7" t="n">
        <v>53</v>
      </c>
      <c r="D4" s="7" t="n">
        <v>38</v>
      </c>
      <c r="E4" s="7" t="n">
        <v>99</v>
      </c>
    </row>
    <row r="5" spans="1:5">
      <c r="A5" s="4" t="s">
        <v>646</v>
      </c>
    </row>
    <row r="6" spans="1:5">
      <c r="A6" s="3" t="s">
        <v>666</v>
      </c>
    </row>
    <row r="7" spans="1:5">
      <c r="A7" s="4" t="s">
        <v>649</v>
      </c>
      <c r="B7" s="5" t="n">
        <v>38</v>
      </c>
      <c r="C7" s="5" t="n">
        <v>116</v>
      </c>
      <c r="D7" s="5" t="n">
        <v>127</v>
      </c>
      <c r="E7" s="5" t="n">
        <v>219</v>
      </c>
    </row>
    <row r="8" spans="1:5">
      <c r="A8" s="4" t="s">
        <v>656</v>
      </c>
    </row>
    <row r="9" spans="1:5">
      <c r="A9" s="3" t="s">
        <v>666</v>
      </c>
    </row>
    <row r="10" spans="1:5">
      <c r="A10" s="4" t="s">
        <v>668</v>
      </c>
      <c r="B10" s="5" t="n">
        <v>-27</v>
      </c>
      <c r="C10" s="5" t="n">
        <v>-84</v>
      </c>
      <c r="D10" s="5" t="n">
        <v>-63</v>
      </c>
      <c r="E10" s="5" t="n">
        <v>-118</v>
      </c>
    </row>
    <row r="11" spans="1:5">
      <c r="A11" s="4" t="s">
        <v>669</v>
      </c>
      <c r="B11" s="7" t="n">
        <v>-10</v>
      </c>
      <c r="C11" s="7" t="n">
        <v>21</v>
      </c>
      <c r="D11" s="7" t="n">
        <v>-26</v>
      </c>
      <c r="E11" s="7" t="n">
        <v>-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28</v>
      </c>
      <c r="D1" s="2" t="s">
        <v>1</v>
      </c>
    </row>
    <row r="2" spans="1:5">
      <c r="B2" s="2" t="s">
        <v>2</v>
      </c>
      <c r="C2" s="2" t="s">
        <v>29</v>
      </c>
      <c r="D2" s="2" t="s">
        <v>2</v>
      </c>
      <c r="E2" s="2" t="s">
        <v>29</v>
      </c>
    </row>
    <row r="3" spans="1:5">
      <c r="A3" s="3" t="s">
        <v>671</v>
      </c>
    </row>
    <row r="4" spans="1:5">
      <c r="A4" s="4" t="s">
        <v>156</v>
      </c>
      <c r="B4" s="7" t="n">
        <v>-372</v>
      </c>
      <c r="C4" s="7" t="n">
        <v>-302</v>
      </c>
      <c r="D4" s="7" t="n">
        <v>-652</v>
      </c>
      <c r="E4" s="7" t="n">
        <v>-606</v>
      </c>
    </row>
    <row r="5" spans="1:5">
      <c r="A5" s="4" t="s">
        <v>646</v>
      </c>
    </row>
    <row r="6" spans="1:5">
      <c r="A6" s="3" t="s">
        <v>671</v>
      </c>
    </row>
    <row r="7" spans="1:5">
      <c r="A7" s="4" t="s">
        <v>156</v>
      </c>
      <c r="B7" s="5" t="n">
        <v>-453</v>
      </c>
      <c r="C7" s="5" t="n">
        <v>-318</v>
      </c>
      <c r="D7" s="5" t="n">
        <v>-857</v>
      </c>
      <c r="E7" s="5" t="n">
        <v>-666</v>
      </c>
    </row>
    <row r="8" spans="1:5">
      <c r="A8" s="4" t="s">
        <v>651</v>
      </c>
    </row>
    <row r="9" spans="1:5">
      <c r="A9" s="3" t="s">
        <v>671</v>
      </c>
    </row>
    <row r="10" spans="1:5">
      <c r="A10" s="4" t="s">
        <v>156</v>
      </c>
      <c r="B10" s="5" t="n">
        <v>-136</v>
      </c>
      <c r="C10" s="5" t="n">
        <v>-106</v>
      </c>
      <c r="D10" s="5" t="n">
        <v>-233</v>
      </c>
      <c r="E10" s="5" t="n">
        <v>-181</v>
      </c>
    </row>
    <row r="11" spans="1:5">
      <c r="A11" s="4" t="s">
        <v>652</v>
      </c>
    </row>
    <row r="12" spans="1:5">
      <c r="A12" s="3" t="s">
        <v>671</v>
      </c>
    </row>
    <row r="13" spans="1:5">
      <c r="A13" s="4" t="s">
        <v>156</v>
      </c>
      <c r="B13" s="5" t="n">
        <v>-317</v>
      </c>
      <c r="C13" s="5" t="n">
        <v>-212</v>
      </c>
      <c r="D13" s="5" t="n">
        <v>-624</v>
      </c>
      <c r="E13" s="5" t="n">
        <v>-485</v>
      </c>
    </row>
    <row r="14" spans="1:5">
      <c r="A14" s="4" t="s">
        <v>656</v>
      </c>
    </row>
    <row r="15" spans="1:5">
      <c r="A15" s="3" t="s">
        <v>671</v>
      </c>
    </row>
    <row r="16" spans="1:5">
      <c r="A16" s="4" t="s">
        <v>156</v>
      </c>
      <c r="B16" s="7" t="n">
        <v>81</v>
      </c>
      <c r="C16" s="7" t="n">
        <v>16</v>
      </c>
      <c r="D16" s="7" t="n">
        <v>205</v>
      </c>
      <c r="E16" s="7" t="n">
        <v>6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72</v>
      </c>
      <c r="B1" s="2" t="s">
        <v>2</v>
      </c>
      <c r="C1" s="2" t="s">
        <v>84</v>
      </c>
      <c r="D1" s="2" t="s">
        <v>29</v>
      </c>
      <c r="E1" s="2" t="s">
        <v>412</v>
      </c>
    </row>
    <row r="2" spans="1:5">
      <c r="A2" s="3" t="s">
        <v>671</v>
      </c>
    </row>
    <row r="3" spans="1:5">
      <c r="A3" s="4" t="s">
        <v>86</v>
      </c>
      <c r="B3" s="7" t="n">
        <v>293</v>
      </c>
      <c r="C3" s="7" t="n">
        <v>234</v>
      </c>
      <c r="D3" s="7" t="n">
        <v>35</v>
      </c>
      <c r="E3" s="7" t="n">
        <v>43</v>
      </c>
    </row>
    <row r="4" spans="1:5">
      <c r="A4" s="4" t="s">
        <v>673</v>
      </c>
      <c r="B4" s="5" t="n">
        <v>18601</v>
      </c>
      <c r="C4" s="5" t="n">
        <v>17509</v>
      </c>
    </row>
    <row r="5" spans="1:5">
      <c r="A5" s="4" t="s">
        <v>659</v>
      </c>
    </row>
    <row r="6" spans="1:5">
      <c r="A6" s="3" t="s">
        <v>671</v>
      </c>
    </row>
    <row r="7" spans="1:5">
      <c r="A7" s="4" t="s">
        <v>673</v>
      </c>
      <c r="B7" s="5" t="n">
        <v>3819</v>
      </c>
      <c r="C7" s="5" t="n">
        <v>2978</v>
      </c>
    </row>
    <row r="8" spans="1:5">
      <c r="A8" s="4" t="s">
        <v>660</v>
      </c>
    </row>
    <row r="9" spans="1:5">
      <c r="A9" s="3" t="s">
        <v>671</v>
      </c>
    </row>
    <row r="10" spans="1:5">
      <c r="A10" s="4" t="s">
        <v>673</v>
      </c>
      <c r="B10" s="7" t="n">
        <v>14489</v>
      </c>
      <c r="C10" s="7" t="n">
        <v>142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74</v>
      </c>
      <c r="B1" s="2" t="s">
        <v>2</v>
      </c>
      <c r="C1" s="2" t="s">
        <v>84</v>
      </c>
    </row>
    <row r="2" spans="1:3">
      <c r="A2" s="3" t="s">
        <v>236</v>
      </c>
    </row>
    <row r="3" spans="1:3">
      <c r="A3" s="4" t="s">
        <v>675</v>
      </c>
      <c r="B3" s="7" t="n">
        <v>3</v>
      </c>
      <c r="C3" s="7" t="n">
        <v>2</v>
      </c>
    </row>
    <row r="4" spans="1:3">
      <c r="A4" s="4" t="s">
        <v>676</v>
      </c>
      <c r="B4" s="5" t="n">
        <v>7</v>
      </c>
      <c r="C4" s="5" t="n">
        <v>9</v>
      </c>
    </row>
    <row r="5" spans="1:3">
      <c r="A5" s="4" t="s">
        <v>677</v>
      </c>
      <c r="B5" s="5" t="n">
        <v>52</v>
      </c>
      <c r="C5" s="5" t="n">
        <v>44</v>
      </c>
    </row>
    <row r="6" spans="1:3">
      <c r="A6" s="4" t="s">
        <v>89</v>
      </c>
      <c r="B6" s="7" t="n">
        <v>62</v>
      </c>
      <c r="C6" s="7" t="n">
        <v>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84</v>
      </c>
    </row>
    <row r="2" spans="1:3">
      <c r="A2" s="3" t="s">
        <v>556</v>
      </c>
    </row>
    <row r="3" spans="1:3">
      <c r="A3" s="4" t="s">
        <v>679</v>
      </c>
      <c r="B3" s="7" t="n">
        <v>13618</v>
      </c>
      <c r="C3" s="7" t="n">
        <v>13102</v>
      </c>
    </row>
    <row r="4" spans="1:3">
      <c r="A4" s="4" t="s">
        <v>680</v>
      </c>
      <c r="B4" s="5" t="n">
        <v>1980</v>
      </c>
      <c r="C4" s="5" t="n">
        <v>1694</v>
      </c>
    </row>
    <row r="5" spans="1:3">
      <c r="A5" s="4" t="s">
        <v>681</v>
      </c>
      <c r="B5" s="5" t="n">
        <v>11638</v>
      </c>
      <c r="C5" s="5" t="n">
        <v>11408</v>
      </c>
    </row>
    <row r="6" spans="1:3">
      <c r="A6" s="4" t="s">
        <v>682</v>
      </c>
    </row>
    <row r="7" spans="1:3">
      <c r="A7" s="3" t="s">
        <v>556</v>
      </c>
    </row>
    <row r="8" spans="1:3">
      <c r="A8" s="4" t="s">
        <v>679</v>
      </c>
      <c r="B8" s="5" t="n">
        <v>4919</v>
      </c>
      <c r="C8" s="5" t="n">
        <v>4748</v>
      </c>
    </row>
    <row r="9" spans="1:3">
      <c r="A9" s="4" t="s">
        <v>683</v>
      </c>
    </row>
    <row r="10" spans="1:3">
      <c r="A10" s="3" t="s">
        <v>556</v>
      </c>
    </row>
    <row r="11" spans="1:3">
      <c r="A11" s="4" t="s">
        <v>679</v>
      </c>
      <c r="B11" s="5" t="n">
        <v>3736</v>
      </c>
      <c r="C11" s="5" t="n">
        <v>3547</v>
      </c>
    </row>
    <row r="12" spans="1:3">
      <c r="A12" s="4" t="s">
        <v>684</v>
      </c>
    </row>
    <row r="13" spans="1:3">
      <c r="A13" s="3" t="s">
        <v>556</v>
      </c>
    </row>
    <row r="14" spans="1:3">
      <c r="A14" s="4" t="s">
        <v>679</v>
      </c>
      <c r="B14" s="5" t="n">
        <v>2156</v>
      </c>
      <c r="C14" s="5" t="n">
        <v>1799</v>
      </c>
    </row>
    <row r="15" spans="1:3">
      <c r="A15" s="4" t="s">
        <v>685</v>
      </c>
    </row>
    <row r="16" spans="1:3">
      <c r="A16" s="3" t="s">
        <v>556</v>
      </c>
    </row>
    <row r="17" spans="1:3">
      <c r="A17" s="4" t="s">
        <v>679</v>
      </c>
      <c r="B17" s="5" t="n">
        <v>484</v>
      </c>
      <c r="C17" s="5" t="n">
        <v>479</v>
      </c>
    </row>
    <row r="18" spans="1:3">
      <c r="A18" s="4" t="s">
        <v>686</v>
      </c>
    </row>
    <row r="19" spans="1:3">
      <c r="A19" s="3" t="s">
        <v>556</v>
      </c>
    </row>
    <row r="20" spans="1:3">
      <c r="A20" s="4" t="s">
        <v>679</v>
      </c>
      <c r="B20" s="5" t="n">
        <v>784</v>
      </c>
      <c r="C20" s="5" t="n">
        <v>759</v>
      </c>
    </row>
    <row r="21" spans="1:3">
      <c r="A21" s="4" t="s">
        <v>687</v>
      </c>
    </row>
    <row r="22" spans="1:3">
      <c r="A22" s="3" t="s">
        <v>556</v>
      </c>
    </row>
    <row r="23" spans="1:3">
      <c r="A23" s="4" t="s">
        <v>679</v>
      </c>
      <c r="B23" s="5" t="n">
        <v>723</v>
      </c>
      <c r="C23" s="5" t="n">
        <v>757</v>
      </c>
    </row>
    <row r="24" spans="1:3">
      <c r="A24" s="4" t="s">
        <v>688</v>
      </c>
    </row>
    <row r="25" spans="1:3">
      <c r="A25" s="3" t="s">
        <v>556</v>
      </c>
    </row>
    <row r="26" spans="1:3">
      <c r="A26" s="4" t="s">
        <v>679</v>
      </c>
      <c r="B26" s="7" t="n">
        <v>816</v>
      </c>
      <c r="C26" s="7" t="n">
        <v>10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84</v>
      </c>
    </row>
    <row r="2" spans="1:3">
      <c r="A2" s="3" t="s">
        <v>690</v>
      </c>
    </row>
    <row r="3" spans="1:3">
      <c r="A3" s="4" t="s">
        <v>691</v>
      </c>
      <c r="B3" s="7" t="n">
        <v>2</v>
      </c>
      <c r="C3" s="7" t="n">
        <v>0</v>
      </c>
    </row>
    <row r="4" spans="1:3">
      <c r="A4" s="4" t="s">
        <v>692</v>
      </c>
      <c r="B4" s="5" t="n">
        <v>43</v>
      </c>
      <c r="C4" s="5" t="n">
        <v>60</v>
      </c>
    </row>
    <row r="5" spans="1:3">
      <c r="A5" s="4" t="s">
        <v>693</v>
      </c>
    </row>
    <row r="6" spans="1:3">
      <c r="A6" s="3" t="s">
        <v>690</v>
      </c>
    </row>
    <row r="7" spans="1:3">
      <c r="A7" s="4" t="s">
        <v>691</v>
      </c>
      <c r="B7" s="5" t="n">
        <v>0</v>
      </c>
      <c r="C7" s="5" t="n">
        <v>0</v>
      </c>
    </row>
    <row r="8" spans="1:3">
      <c r="A8" s="4" t="s">
        <v>692</v>
      </c>
      <c r="B8" s="5" t="n">
        <v>0</v>
      </c>
      <c r="C8" s="5" t="n">
        <v>0</v>
      </c>
    </row>
    <row r="9" spans="1:3">
      <c r="A9" s="4" t="s">
        <v>694</v>
      </c>
    </row>
    <row r="10" spans="1:3">
      <c r="A10" s="3" t="s">
        <v>690</v>
      </c>
    </row>
    <row r="11" spans="1:3">
      <c r="A11" s="4" t="s">
        <v>691</v>
      </c>
      <c r="B11" s="5" t="n">
        <v>2</v>
      </c>
      <c r="C11" s="5" t="n">
        <v>0</v>
      </c>
    </row>
    <row r="12" spans="1:3">
      <c r="A12" s="4" t="s">
        <v>692</v>
      </c>
      <c r="B12" s="5" t="n">
        <v>0</v>
      </c>
      <c r="C12" s="5" t="n">
        <v>6</v>
      </c>
    </row>
    <row r="13" spans="1:3">
      <c r="A13" s="4" t="s">
        <v>695</v>
      </c>
    </row>
    <row r="14" spans="1:3">
      <c r="A14" s="3" t="s">
        <v>690</v>
      </c>
    </row>
    <row r="15" spans="1:3">
      <c r="A15" s="4" t="s">
        <v>691</v>
      </c>
      <c r="B15" s="5" t="n">
        <v>0</v>
      </c>
      <c r="C15" s="5" t="n">
        <v>0</v>
      </c>
    </row>
    <row r="16" spans="1:3">
      <c r="A16" s="4" t="s">
        <v>692</v>
      </c>
      <c r="B16" s="7" t="n">
        <v>43</v>
      </c>
      <c r="C16" s="7" t="n">
        <v>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6</v>
      </c>
      <c r="B1" s="2" t="s">
        <v>1</v>
      </c>
    </row>
    <row r="2" spans="1:3">
      <c r="B2" s="2" t="s">
        <v>2</v>
      </c>
    </row>
    <row r="3" spans="1:3">
      <c r="A3" s="3" t="s">
        <v>697</v>
      </c>
    </row>
    <row r="4" spans="1:3">
      <c r="A4" s="4" t="s">
        <v>698</v>
      </c>
      <c r="B4" s="5" t="n">
        <v>2</v>
      </c>
    </row>
    <row r="5" spans="1:3">
      <c r="A5" s="4" t="s">
        <v>699</v>
      </c>
      <c r="B5" s="4" t="s">
        <v>532</v>
      </c>
    </row>
    <row r="6" spans="1:3">
      <c r="A6" s="4" t="s">
        <v>700</v>
      </c>
    </row>
    <row r="7" spans="1:3">
      <c r="A7" s="3" t="s">
        <v>697</v>
      </c>
    </row>
    <row r="8" spans="1:3">
      <c r="A8" s="4" t="s">
        <v>701</v>
      </c>
      <c r="B8" s="4" t="s">
        <v>486</v>
      </c>
      <c r="C8" s="4" t="s">
        <v>39</v>
      </c>
    </row>
    <row r="9" spans="1:3">
      <c r="A9" s="4" t="s">
        <v>702</v>
      </c>
      <c r="B9" s="4" t="s">
        <v>703</v>
      </c>
      <c r="C9" s="4" t="s">
        <v>39</v>
      </c>
    </row>
    <row r="10" spans="1:3"/>
    <row r="11" spans="1:3">
      <c r="A11" s="4" t="s">
        <v>39</v>
      </c>
      <c r="B11" s="4" t="s">
        <v>704</v>
      </c>
    </row>
  </sheetData>
  <mergeCells count="5">
    <mergeCell ref="A1:A2"/>
    <mergeCell ref="B1:C1"/>
    <mergeCell ref="B2:C2"/>
    <mergeCell ref="A10:C10"/>
    <mergeCell ref="B11:C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05</v>
      </c>
      <c r="B1" s="2" t="s">
        <v>2</v>
      </c>
    </row>
    <row r="2" spans="1:2">
      <c r="A2" s="4" t="s">
        <v>706</v>
      </c>
    </row>
    <row r="3" spans="1:2">
      <c r="A3" s="3" t="s">
        <v>690</v>
      </c>
    </row>
    <row r="4" spans="1:2">
      <c r="A4" s="4" t="s">
        <v>707</v>
      </c>
      <c r="B4" s="5"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708</v>
      </c>
      <c r="B1" s="2" t="s">
        <v>28</v>
      </c>
      <c r="E1" s="2" t="s">
        <v>1</v>
      </c>
    </row>
    <row r="2" spans="1:6">
      <c r="B2" s="2" t="s">
        <v>2</v>
      </c>
      <c r="C2" s="2" t="s">
        <v>29</v>
      </c>
      <c r="E2" s="2" t="s">
        <v>2</v>
      </c>
      <c r="F2" s="2" t="s">
        <v>29</v>
      </c>
    </row>
    <row r="3" spans="1:6">
      <c r="A3" s="4" t="s">
        <v>709</v>
      </c>
    </row>
    <row r="4" spans="1:6">
      <c r="A4" s="3" t="s">
        <v>710</v>
      </c>
    </row>
    <row r="5" spans="1:6">
      <c r="A5" s="4" t="s">
        <v>711</v>
      </c>
      <c r="B5" s="7" t="n">
        <v>0</v>
      </c>
      <c r="C5" s="7" t="n">
        <v>0</v>
      </c>
      <c r="E5" s="7" t="n">
        <v>-6</v>
      </c>
      <c r="F5" s="7" t="n">
        <v>7</v>
      </c>
    </row>
    <row r="6" spans="1:6">
      <c r="A6" s="4" t="s">
        <v>712</v>
      </c>
      <c r="B6" s="5" t="n">
        <v>2</v>
      </c>
      <c r="C6" s="5" t="n">
        <v>-6</v>
      </c>
      <c r="E6" s="5" t="n">
        <v>7</v>
      </c>
      <c r="F6" s="5" t="n">
        <v>-7</v>
      </c>
    </row>
    <row r="7" spans="1:6">
      <c r="A7" s="4" t="s">
        <v>713</v>
      </c>
      <c r="B7" s="5" t="n">
        <v>0</v>
      </c>
      <c r="C7" s="5" t="n">
        <v>1</v>
      </c>
      <c r="E7" s="5" t="n">
        <v>1</v>
      </c>
      <c r="F7" s="5" t="n">
        <v>-5</v>
      </c>
    </row>
    <row r="8" spans="1:6">
      <c r="A8" s="4" t="s">
        <v>714</v>
      </c>
      <c r="C8" s="5" t="n">
        <v>1</v>
      </c>
      <c r="D8" s="4" t="s">
        <v>39</v>
      </c>
      <c r="F8" s="5" t="n">
        <v>1</v>
      </c>
    </row>
    <row r="9" spans="1:6">
      <c r="A9" s="4" t="s">
        <v>715</v>
      </c>
      <c r="B9" s="5" t="n">
        <v>2</v>
      </c>
      <c r="C9" s="5" t="n">
        <v>-4</v>
      </c>
      <c r="E9" s="5" t="n">
        <v>2</v>
      </c>
      <c r="F9" s="5" t="n">
        <v>-4</v>
      </c>
    </row>
    <row r="10" spans="1:6">
      <c r="A10" s="4" t="s">
        <v>716</v>
      </c>
      <c r="B10" s="5" t="n">
        <v>2</v>
      </c>
      <c r="C10" s="5" t="n">
        <v>-5</v>
      </c>
      <c r="E10" s="5" t="n">
        <v>5</v>
      </c>
      <c r="F10" s="5" t="n">
        <v>-6</v>
      </c>
    </row>
    <row r="11" spans="1:6">
      <c r="A11" s="4" t="s">
        <v>717</v>
      </c>
    </row>
    <row r="12" spans="1:6">
      <c r="A12" s="3" t="s">
        <v>710</v>
      </c>
    </row>
    <row r="13" spans="1:6">
      <c r="A13" s="4" t="s">
        <v>711</v>
      </c>
      <c r="B13" s="5" t="n">
        <v>-44</v>
      </c>
      <c r="C13" s="5" t="n">
        <v>-34</v>
      </c>
      <c r="E13" s="5" t="n">
        <v>-54</v>
      </c>
      <c r="F13" s="5" t="n">
        <v>-32</v>
      </c>
    </row>
    <row r="14" spans="1:6">
      <c r="A14" s="4" t="s">
        <v>712</v>
      </c>
      <c r="B14" s="5" t="n">
        <v>0</v>
      </c>
      <c r="C14" s="5" t="n">
        <v>-7</v>
      </c>
      <c r="E14" s="5" t="n">
        <v>8</v>
      </c>
      <c r="F14" s="5" t="n">
        <v>-11</v>
      </c>
    </row>
    <row r="15" spans="1:6">
      <c r="A15" s="4" t="s">
        <v>713</v>
      </c>
      <c r="B15" s="5" t="n">
        <v>1</v>
      </c>
      <c r="C15" s="5" t="n">
        <v>1</v>
      </c>
      <c r="E15" s="5" t="n">
        <v>3</v>
      </c>
      <c r="F15" s="5" t="n">
        <v>3</v>
      </c>
    </row>
    <row r="16" spans="1:6">
      <c r="A16" s="4" t="s">
        <v>714</v>
      </c>
      <c r="C16" s="5" t="n">
        <v>0</v>
      </c>
      <c r="F16" s="5" t="n">
        <v>0</v>
      </c>
    </row>
    <row r="17" spans="1:6">
      <c r="A17" s="4" t="s">
        <v>715</v>
      </c>
      <c r="B17" s="5" t="n">
        <v>-43</v>
      </c>
      <c r="C17" s="5" t="n">
        <v>-40</v>
      </c>
      <c r="E17" s="5" t="n">
        <v>-43</v>
      </c>
      <c r="F17" s="5" t="n">
        <v>-40</v>
      </c>
    </row>
    <row r="18" spans="1:6">
      <c r="A18" s="4" t="s">
        <v>716</v>
      </c>
      <c r="B18" s="7" t="n">
        <v>-1</v>
      </c>
      <c r="C18" s="7" t="n">
        <v>-8</v>
      </c>
      <c r="E18" s="7" t="n">
        <v>7</v>
      </c>
      <c r="F18" s="7" t="n">
        <v>-11</v>
      </c>
    </row>
    <row r="19" spans="1:6"/>
    <row r="20" spans="1:6">
      <c r="A20" s="4" t="s">
        <v>39</v>
      </c>
      <c r="B20" s="4" t="s">
        <v>718</v>
      </c>
    </row>
  </sheetData>
  <mergeCells count="6">
    <mergeCell ref="A1:A2"/>
    <mergeCell ref="B1:D1"/>
    <mergeCell ref="E1:F1"/>
    <mergeCell ref="C2:D2"/>
    <mergeCell ref="A19:F19"/>
    <mergeCell ref="B20:F2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9</v>
      </c>
      <c r="B1" s="2" t="s">
        <v>2</v>
      </c>
      <c r="C1" s="2" t="s">
        <v>84</v>
      </c>
    </row>
    <row r="2" spans="1:3">
      <c r="A2" s="4" t="s">
        <v>720</v>
      </c>
    </row>
    <row r="3" spans="1:3">
      <c r="A3" s="3" t="s">
        <v>721</v>
      </c>
    </row>
    <row r="4" spans="1:3">
      <c r="A4" s="4" t="s">
        <v>722</v>
      </c>
      <c r="B4" s="7" t="n">
        <v>7362</v>
      </c>
      <c r="C4" s="7" t="n">
        <v>4953</v>
      </c>
    </row>
    <row r="5" spans="1:3">
      <c r="A5" s="4" t="s">
        <v>723</v>
      </c>
      <c r="B5" s="5" t="n">
        <v>106</v>
      </c>
      <c r="C5" s="5" t="n">
        <v>108</v>
      </c>
    </row>
    <row r="6" spans="1:3">
      <c r="A6" s="4" t="s">
        <v>724</v>
      </c>
    </row>
    <row r="7" spans="1:3">
      <c r="A7" s="3" t="s">
        <v>721</v>
      </c>
    </row>
    <row r="8" spans="1:3">
      <c r="A8" s="4" t="s">
        <v>722</v>
      </c>
      <c r="B8" s="5" t="n">
        <v>6687</v>
      </c>
      <c r="C8" s="5" t="n">
        <v>4422</v>
      </c>
    </row>
    <row r="9" spans="1:3">
      <c r="A9" s="4" t="s">
        <v>723</v>
      </c>
      <c r="B9" s="7" t="n">
        <v>93</v>
      </c>
      <c r="C9" s="7" t="n">
        <v>9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725</v>
      </c>
      <c r="B1" s="2" t="s">
        <v>726</v>
      </c>
    </row>
    <row r="2" spans="1:2">
      <c r="A2" s="4" t="s">
        <v>727</v>
      </c>
    </row>
    <row r="3" spans="1:2">
      <c r="A3" s="3" t="s">
        <v>728</v>
      </c>
    </row>
    <row r="4" spans="1:2">
      <c r="A4" s="4" t="s">
        <v>729</v>
      </c>
      <c r="B4" s="5" t="n">
        <v>36800</v>
      </c>
    </row>
    <row r="5" spans="1:2">
      <c r="A5" s="4" t="s">
        <v>730</v>
      </c>
      <c r="B5" s="5" t="n">
        <v>58214105</v>
      </c>
    </row>
    <row r="6" spans="1:2">
      <c r="A6" s="4" t="s">
        <v>731</v>
      </c>
    </row>
    <row r="7" spans="1:2">
      <c r="A7" s="3" t="s">
        <v>728</v>
      </c>
    </row>
    <row r="8" spans="1:2">
      <c r="A8" s="4" t="s">
        <v>732</v>
      </c>
      <c r="B8" s="5" t="n">
        <v>12649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3</v>
      </c>
      <c r="B1" s="2" t="s">
        <v>1</v>
      </c>
    </row>
    <row r="2" spans="1:3">
      <c r="B2" s="2" t="s">
        <v>420</v>
      </c>
      <c r="C2" s="2" t="s">
        <v>481</v>
      </c>
    </row>
    <row r="3" spans="1:3">
      <c r="A3" s="4" t="s">
        <v>734</v>
      </c>
    </row>
    <row r="4" spans="1:3">
      <c r="A4" s="3" t="s">
        <v>728</v>
      </c>
    </row>
    <row r="5" spans="1:3">
      <c r="A5" s="4" t="s">
        <v>735</v>
      </c>
      <c r="B5" s="5" t="n">
        <v>9000</v>
      </c>
    </row>
    <row r="6" spans="1:3">
      <c r="A6" s="4" t="s">
        <v>526</v>
      </c>
      <c r="B6" s="5" t="n">
        <v>2</v>
      </c>
    </row>
    <row r="7" spans="1:3">
      <c r="A7" s="4" t="s">
        <v>699</v>
      </c>
      <c r="B7" s="4" t="s">
        <v>532</v>
      </c>
    </row>
    <row r="8" spans="1:3">
      <c r="A8" s="4" t="s">
        <v>736</v>
      </c>
      <c r="B8" s="7" t="n">
        <v>43</v>
      </c>
      <c r="C8" s="7" t="n">
        <v>54</v>
      </c>
    </row>
    <row r="9" spans="1:3">
      <c r="A9" s="4" t="s">
        <v>737</v>
      </c>
    </row>
    <row r="10" spans="1:3">
      <c r="A10" s="3" t="s">
        <v>728</v>
      </c>
    </row>
    <row r="11" spans="1:3">
      <c r="A11" s="4" t="s">
        <v>738</v>
      </c>
      <c r="B11" s="7"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739</v>
      </c>
      <c r="C1" s="2" t="s">
        <v>2</v>
      </c>
      <c r="D1" s="2" t="s">
        <v>84</v>
      </c>
    </row>
    <row r="2" spans="1:4">
      <c r="A2" s="3" t="s">
        <v>740</v>
      </c>
    </row>
    <row r="3" spans="1:4">
      <c r="A3" s="4" t="s">
        <v>741</v>
      </c>
      <c r="B3" s="4" t="s">
        <v>39</v>
      </c>
      <c r="C3" s="7" t="n">
        <v>2</v>
      </c>
      <c r="D3" s="7" t="n">
        <v>0</v>
      </c>
    </row>
    <row r="4" spans="1:4">
      <c r="A4" s="4" t="s">
        <v>742</v>
      </c>
      <c r="B4" s="4" t="s">
        <v>39</v>
      </c>
      <c r="C4" s="5" t="n">
        <v>43</v>
      </c>
      <c r="D4" s="5" t="n">
        <v>60</v>
      </c>
    </row>
    <row r="5" spans="1:4">
      <c r="A5" s="4" t="s">
        <v>743</v>
      </c>
    </row>
    <row r="6" spans="1:4">
      <c r="A6" s="3" t="s">
        <v>740</v>
      </c>
    </row>
    <row r="7" spans="1:4">
      <c r="A7" s="4" t="s">
        <v>741</v>
      </c>
      <c r="B7" s="4" t="s">
        <v>39</v>
      </c>
      <c r="C7" s="5" t="n">
        <v>2</v>
      </c>
      <c r="D7" s="5" t="n">
        <v>0</v>
      </c>
    </row>
    <row r="8" spans="1:4">
      <c r="A8" s="4" t="s">
        <v>744</v>
      </c>
    </row>
    <row r="9" spans="1:4">
      <c r="A9" s="3" t="s">
        <v>740</v>
      </c>
    </row>
    <row r="10" spans="1:4">
      <c r="A10" s="4" t="s">
        <v>742</v>
      </c>
      <c r="B10" s="4" t="s">
        <v>39</v>
      </c>
      <c r="C10" s="5" t="n">
        <v>6</v>
      </c>
      <c r="D10" s="5" t="n">
        <v>13</v>
      </c>
    </row>
    <row r="11" spans="1:4">
      <c r="A11" s="4" t="s">
        <v>745</v>
      </c>
    </row>
    <row r="12" spans="1:4">
      <c r="A12" s="3" t="s">
        <v>740</v>
      </c>
    </row>
    <row r="13" spans="1:4">
      <c r="A13" s="4" t="s">
        <v>741</v>
      </c>
      <c r="B13" s="4" t="s">
        <v>39</v>
      </c>
      <c r="C13" s="5" t="n">
        <v>0</v>
      </c>
      <c r="D13" s="5" t="n">
        <v>0</v>
      </c>
    </row>
    <row r="14" spans="1:4">
      <c r="A14" s="4" t="s">
        <v>746</v>
      </c>
    </row>
    <row r="15" spans="1:4">
      <c r="A15" s="3" t="s">
        <v>740</v>
      </c>
    </row>
    <row r="16" spans="1:4">
      <c r="A16" s="4" t="s">
        <v>742</v>
      </c>
      <c r="B16" s="4" t="s">
        <v>39</v>
      </c>
      <c r="C16" s="7" t="n">
        <v>37</v>
      </c>
      <c r="D16" s="7" t="n">
        <v>47</v>
      </c>
    </row>
    <row r="17" spans="1:4"/>
    <row r="18" spans="1:4">
      <c r="A18" s="4" t="s">
        <v>39</v>
      </c>
      <c r="B18" s="4" t="s">
        <v>747</v>
      </c>
    </row>
  </sheetData>
  <mergeCells count="3">
    <mergeCell ref="A1:B1"/>
    <mergeCell ref="A17:C17"/>
    <mergeCell ref="B18:C1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420</v>
      </c>
    </row>
    <row r="2" spans="1:2">
      <c r="A2" s="3" t="s">
        <v>673</v>
      </c>
    </row>
    <row r="3" spans="1:2">
      <c r="A3" s="4" t="s">
        <v>749</v>
      </c>
      <c r="B3" s="7" t="n">
        <v>3</v>
      </c>
    </row>
    <row r="4" spans="1:2">
      <c r="A4" s="4" t="s">
        <v>750</v>
      </c>
      <c r="B4" s="5" t="n">
        <v>-1</v>
      </c>
    </row>
    <row r="5" spans="1:2">
      <c r="A5" s="4" t="s">
        <v>751</v>
      </c>
      <c r="B5" s="5" t="n">
        <v>2</v>
      </c>
    </row>
    <row r="6" spans="1:2">
      <c r="A6" s="3" t="s">
        <v>752</v>
      </c>
    </row>
    <row r="7" spans="1:2">
      <c r="A7" s="4" t="s">
        <v>749</v>
      </c>
      <c r="B7" s="5" t="n">
        <v>-44</v>
      </c>
    </row>
    <row r="8" spans="1:2">
      <c r="A8" s="4" t="s">
        <v>750</v>
      </c>
      <c r="B8" s="5" t="n">
        <v>1</v>
      </c>
    </row>
    <row r="9" spans="1:2">
      <c r="A9" s="4" t="s">
        <v>753</v>
      </c>
      <c r="B9" s="5" t="n">
        <v>-43</v>
      </c>
    </row>
    <row r="10" spans="1:2">
      <c r="A10" s="4" t="s">
        <v>754</v>
      </c>
    </row>
    <row r="11" spans="1:2">
      <c r="A11" s="3" t="s">
        <v>673</v>
      </c>
    </row>
    <row r="12" spans="1:2">
      <c r="A12" s="4" t="s">
        <v>749</v>
      </c>
      <c r="B12" s="5" t="n">
        <v>3</v>
      </c>
    </row>
    <row r="13" spans="1:2">
      <c r="A13" s="4" t="s">
        <v>750</v>
      </c>
      <c r="B13" s="5" t="n">
        <v>-1</v>
      </c>
    </row>
    <row r="14" spans="1:2">
      <c r="A14" s="4" t="s">
        <v>751</v>
      </c>
      <c r="B14" s="5" t="n">
        <v>2</v>
      </c>
    </row>
    <row r="15" spans="1:2">
      <c r="A15" s="4" t="s">
        <v>755</v>
      </c>
    </row>
    <row r="16" spans="1:2">
      <c r="A16" s="3" t="s">
        <v>673</v>
      </c>
    </row>
    <row r="17" spans="1:2">
      <c r="A17" s="4" t="s">
        <v>749</v>
      </c>
      <c r="B17" s="5" t="n">
        <v>3</v>
      </c>
    </row>
    <row r="18" spans="1:2">
      <c r="A18" s="4" t="s">
        <v>750</v>
      </c>
      <c r="B18" s="5" t="n">
        <v>-1</v>
      </c>
    </row>
    <row r="19" spans="1:2">
      <c r="A19" s="4" t="s">
        <v>751</v>
      </c>
      <c r="B19" s="5" t="n">
        <v>2</v>
      </c>
    </row>
    <row r="20" spans="1:2">
      <c r="A20" s="4" t="s">
        <v>756</v>
      </c>
    </row>
    <row r="21" spans="1:2">
      <c r="A21" s="3" t="s">
        <v>673</v>
      </c>
    </row>
    <row r="22" spans="1:2">
      <c r="A22" s="4" t="s">
        <v>749</v>
      </c>
      <c r="B22" s="5" t="n">
        <v>0</v>
      </c>
    </row>
    <row r="23" spans="1:2">
      <c r="A23" s="4" t="s">
        <v>750</v>
      </c>
      <c r="B23" s="5" t="n">
        <v>0</v>
      </c>
    </row>
    <row r="24" spans="1:2">
      <c r="A24" s="4" t="s">
        <v>751</v>
      </c>
      <c r="B24" s="5" t="n">
        <v>0</v>
      </c>
    </row>
    <row r="25" spans="1:2">
      <c r="A25" s="4" t="s">
        <v>757</v>
      </c>
    </row>
    <row r="26" spans="1:2">
      <c r="A26" s="3" t="s">
        <v>752</v>
      </c>
    </row>
    <row r="27" spans="1:2">
      <c r="A27" s="4" t="s">
        <v>749</v>
      </c>
      <c r="B27" s="5" t="n">
        <v>-7</v>
      </c>
    </row>
    <row r="28" spans="1:2">
      <c r="A28" s="4" t="s">
        <v>750</v>
      </c>
      <c r="B28" s="5" t="n">
        <v>1</v>
      </c>
    </row>
    <row r="29" spans="1:2">
      <c r="A29" s="4" t="s">
        <v>753</v>
      </c>
      <c r="B29" s="5" t="n">
        <v>-6</v>
      </c>
    </row>
    <row r="30" spans="1:2">
      <c r="A30" s="4" t="s">
        <v>758</v>
      </c>
    </row>
    <row r="31" spans="1:2">
      <c r="A31" s="3" t="s">
        <v>752</v>
      </c>
    </row>
    <row r="32" spans="1:2">
      <c r="A32" s="4" t="s">
        <v>749</v>
      </c>
      <c r="B32" s="5" t="n">
        <v>-1</v>
      </c>
    </row>
    <row r="33" spans="1:2">
      <c r="A33" s="4" t="s">
        <v>750</v>
      </c>
      <c r="B33" s="5" t="n">
        <v>1</v>
      </c>
    </row>
    <row r="34" spans="1:2">
      <c r="A34" s="4" t="s">
        <v>753</v>
      </c>
      <c r="B34" s="5" t="n">
        <v>0</v>
      </c>
    </row>
    <row r="35" spans="1:2">
      <c r="A35" s="4" t="s">
        <v>759</v>
      </c>
    </row>
    <row r="36" spans="1:2">
      <c r="A36" s="3" t="s">
        <v>752</v>
      </c>
    </row>
    <row r="37" spans="1:2">
      <c r="A37" s="4" t="s">
        <v>749</v>
      </c>
      <c r="B37" s="5" t="n">
        <v>-6</v>
      </c>
    </row>
    <row r="38" spans="1:2">
      <c r="A38" s="4" t="s">
        <v>750</v>
      </c>
      <c r="B38" s="5" t="n">
        <v>0</v>
      </c>
    </row>
    <row r="39" spans="1:2">
      <c r="A39" s="4" t="s">
        <v>753</v>
      </c>
      <c r="B39" s="5" t="n">
        <v>-6</v>
      </c>
    </row>
    <row r="40" spans="1:2">
      <c r="A40" s="4" t="s">
        <v>760</v>
      </c>
    </row>
    <row r="41" spans="1:2">
      <c r="A41" s="3" t="s">
        <v>673</v>
      </c>
    </row>
    <row r="42" spans="1:2">
      <c r="A42" s="4" t="s">
        <v>749</v>
      </c>
      <c r="B42" s="5" t="n">
        <v>0</v>
      </c>
    </row>
    <row r="43" spans="1:2">
      <c r="A43" s="4" t="s">
        <v>750</v>
      </c>
      <c r="B43" s="5" t="n">
        <v>0</v>
      </c>
    </row>
    <row r="44" spans="1:2">
      <c r="A44" s="4" t="s">
        <v>751</v>
      </c>
      <c r="B44" s="5" t="n">
        <v>0</v>
      </c>
    </row>
    <row r="45" spans="1:2">
      <c r="A45" s="4" t="s">
        <v>761</v>
      </c>
    </row>
    <row r="46" spans="1:2">
      <c r="A46" s="3" t="s">
        <v>673</v>
      </c>
    </row>
    <row r="47" spans="1:2">
      <c r="A47" s="4" t="s">
        <v>749</v>
      </c>
      <c r="B47" s="5" t="n">
        <v>0</v>
      </c>
    </row>
    <row r="48" spans="1:2">
      <c r="A48" s="4" t="s">
        <v>750</v>
      </c>
      <c r="B48" s="5" t="n">
        <v>0</v>
      </c>
    </row>
    <row r="49" spans="1:2">
      <c r="A49" s="4" t="s">
        <v>751</v>
      </c>
      <c r="B49" s="5" t="n">
        <v>0</v>
      </c>
    </row>
    <row r="50" spans="1:2">
      <c r="A50" s="4" t="s">
        <v>762</v>
      </c>
    </row>
    <row r="51" spans="1:2">
      <c r="A51" s="3" t="s">
        <v>673</v>
      </c>
    </row>
    <row r="52" spans="1:2">
      <c r="A52" s="4" t="s">
        <v>749</v>
      </c>
      <c r="B52" s="5" t="n">
        <v>0</v>
      </c>
    </row>
    <row r="53" spans="1:2">
      <c r="A53" s="4" t="s">
        <v>750</v>
      </c>
      <c r="B53" s="5" t="n">
        <v>0</v>
      </c>
    </row>
    <row r="54" spans="1:2">
      <c r="A54" s="4" t="s">
        <v>751</v>
      </c>
      <c r="B54" s="5" t="n">
        <v>0</v>
      </c>
    </row>
    <row r="55" spans="1:2">
      <c r="A55" s="4" t="s">
        <v>763</v>
      </c>
    </row>
    <row r="56" spans="1:2">
      <c r="A56" s="3" t="s">
        <v>752</v>
      </c>
    </row>
    <row r="57" spans="1:2">
      <c r="A57" s="4" t="s">
        <v>749</v>
      </c>
      <c r="B57" s="5" t="n">
        <v>-37</v>
      </c>
    </row>
    <row r="58" spans="1:2">
      <c r="A58" s="4" t="s">
        <v>750</v>
      </c>
      <c r="B58" s="5" t="n">
        <v>0</v>
      </c>
    </row>
    <row r="59" spans="1:2">
      <c r="A59" s="4" t="s">
        <v>753</v>
      </c>
      <c r="B59" s="5" t="n">
        <v>-37</v>
      </c>
    </row>
    <row r="60" spans="1:2">
      <c r="A60" s="4" t="s">
        <v>764</v>
      </c>
    </row>
    <row r="61" spans="1:2">
      <c r="A61" s="3" t="s">
        <v>752</v>
      </c>
    </row>
    <row r="62" spans="1:2">
      <c r="A62" s="4" t="s">
        <v>749</v>
      </c>
      <c r="B62" s="5" t="n">
        <v>0</v>
      </c>
    </row>
    <row r="63" spans="1:2">
      <c r="A63" s="4" t="s">
        <v>750</v>
      </c>
      <c r="B63" s="5" t="n">
        <v>0</v>
      </c>
    </row>
    <row r="64" spans="1:2">
      <c r="A64" s="4" t="s">
        <v>753</v>
      </c>
      <c r="B64" s="5" t="n">
        <v>0</v>
      </c>
    </row>
    <row r="65" spans="1:2">
      <c r="A65" s="4" t="s">
        <v>765</v>
      </c>
    </row>
    <row r="66" spans="1:2">
      <c r="A66" s="3" t="s">
        <v>752</v>
      </c>
    </row>
    <row r="67" spans="1:2">
      <c r="A67" s="4" t="s">
        <v>749</v>
      </c>
      <c r="B67" s="5" t="n">
        <v>-37</v>
      </c>
    </row>
    <row r="68" spans="1:2">
      <c r="A68" s="4" t="s">
        <v>750</v>
      </c>
      <c r="B68" s="5" t="n">
        <v>0</v>
      </c>
    </row>
    <row r="69" spans="1:2">
      <c r="A69" s="4" t="s">
        <v>753</v>
      </c>
      <c r="B69" s="7" t="n">
        <v>-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28</v>
      </c>
      <c r="D1" s="2" t="s">
        <v>1</v>
      </c>
    </row>
    <row r="2" spans="1:5">
      <c r="B2" s="2" t="s">
        <v>2</v>
      </c>
      <c r="C2" s="2" t="s">
        <v>29</v>
      </c>
      <c r="D2" s="2" t="s">
        <v>2</v>
      </c>
      <c r="E2" s="2" t="s">
        <v>29</v>
      </c>
    </row>
    <row r="3" spans="1:5">
      <c r="A3" s="3" t="s">
        <v>728</v>
      </c>
    </row>
    <row r="4" spans="1:5">
      <c r="A4" s="4" t="s">
        <v>767</v>
      </c>
      <c r="B4" s="7" t="n">
        <v>1</v>
      </c>
      <c r="C4" s="7" t="n">
        <v>-16</v>
      </c>
      <c r="D4" s="7" t="n">
        <v>14</v>
      </c>
      <c r="E4" s="7" t="n">
        <v>-20</v>
      </c>
    </row>
    <row r="5" spans="1:5">
      <c r="A5" s="4" t="s">
        <v>768</v>
      </c>
    </row>
    <row r="6" spans="1:5">
      <c r="A6" s="3" t="s">
        <v>728</v>
      </c>
    </row>
    <row r="7" spans="1:5">
      <c r="A7" s="4" t="s">
        <v>769</v>
      </c>
      <c r="B7" s="5" t="n">
        <v>0</v>
      </c>
      <c r="C7" s="5" t="n">
        <v>-1</v>
      </c>
      <c r="D7" s="5" t="n">
        <v>-1</v>
      </c>
      <c r="E7" s="5" t="n">
        <v>6</v>
      </c>
    </row>
    <row r="8" spans="1:5">
      <c r="A8" s="4" t="s">
        <v>770</v>
      </c>
      <c r="B8" s="5" t="n">
        <v>2</v>
      </c>
      <c r="C8" s="5" t="n">
        <v>-6</v>
      </c>
      <c r="D8" s="5" t="n">
        <v>9</v>
      </c>
      <c r="E8" s="5" t="n">
        <v>-14</v>
      </c>
    </row>
    <row r="9" spans="1:5">
      <c r="A9" s="4" t="s">
        <v>767</v>
      </c>
      <c r="B9" s="5" t="n">
        <v>2</v>
      </c>
      <c r="C9" s="5" t="n">
        <v>-7</v>
      </c>
      <c r="D9" s="5" t="n">
        <v>8</v>
      </c>
      <c r="E9" s="5" t="n">
        <v>-8</v>
      </c>
    </row>
    <row r="10" spans="1:5">
      <c r="A10" s="4" t="s">
        <v>771</v>
      </c>
    </row>
    <row r="11" spans="1:5">
      <c r="A11" s="3" t="s">
        <v>728</v>
      </c>
    </row>
    <row r="12" spans="1:5">
      <c r="A12" s="4" t="s">
        <v>769</v>
      </c>
      <c r="B12" s="5" t="n">
        <v>-2</v>
      </c>
      <c r="C12" s="5" t="n">
        <v>-2</v>
      </c>
      <c r="D12" s="5" t="n">
        <v>-4</v>
      </c>
      <c r="E12" s="5" t="n">
        <v>-3</v>
      </c>
    </row>
    <row r="13" spans="1:5">
      <c r="A13" s="4" t="s">
        <v>770</v>
      </c>
      <c r="B13" s="5" t="n">
        <v>1</v>
      </c>
      <c r="C13" s="5" t="n">
        <v>-8</v>
      </c>
      <c r="D13" s="5" t="n">
        <v>10</v>
      </c>
      <c r="E13" s="5" t="n">
        <v>-9</v>
      </c>
    </row>
    <row r="14" spans="1:5">
      <c r="A14" s="4" t="s">
        <v>767</v>
      </c>
      <c r="B14" s="5" t="n">
        <v>-1</v>
      </c>
      <c r="C14" s="5" t="n">
        <v>-10</v>
      </c>
      <c r="D14" s="5" t="n">
        <v>6</v>
      </c>
      <c r="E14" s="5" t="n">
        <v>-12</v>
      </c>
    </row>
    <row r="15" spans="1:5">
      <c r="A15" s="4" t="s">
        <v>772</v>
      </c>
    </row>
    <row r="16" spans="1:5">
      <c r="A16" s="3" t="s">
        <v>728</v>
      </c>
    </row>
    <row r="17" spans="1:5">
      <c r="A17" s="4" t="s">
        <v>769</v>
      </c>
      <c r="B17" s="5" t="n">
        <v>0</v>
      </c>
      <c r="C17" s="5" t="n">
        <v>-1</v>
      </c>
      <c r="D17" s="5" t="n">
        <v>0</v>
      </c>
      <c r="E17" s="5" t="n">
        <v>-2</v>
      </c>
    </row>
    <row r="18" spans="1:5">
      <c r="A18" s="4" t="s">
        <v>770</v>
      </c>
      <c r="B18" s="5" t="n">
        <v>0</v>
      </c>
      <c r="C18" s="5" t="n">
        <v>2</v>
      </c>
      <c r="D18" s="5" t="n">
        <v>0</v>
      </c>
      <c r="E18" s="5" t="n">
        <v>2</v>
      </c>
    </row>
    <row r="19" spans="1:5">
      <c r="A19" s="4" t="s">
        <v>767</v>
      </c>
      <c r="B19" s="7" t="n">
        <v>0</v>
      </c>
      <c r="C19" s="7" t="n">
        <v>1</v>
      </c>
      <c r="D19" s="7" t="n">
        <v>0</v>
      </c>
      <c r="E19"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774</v>
      </c>
      <c r="D1" s="2" t="s">
        <v>84</v>
      </c>
    </row>
    <row r="2" spans="1:4">
      <c r="A2" s="3" t="s">
        <v>775</v>
      </c>
    </row>
    <row r="3" spans="1:4">
      <c r="A3" s="4" t="s">
        <v>181</v>
      </c>
      <c r="B3" s="7" t="n">
        <v>7108</v>
      </c>
      <c r="D3" s="7" t="n">
        <v>4858</v>
      </c>
    </row>
    <row r="4" spans="1:4">
      <c r="A4" s="4" t="s">
        <v>776</v>
      </c>
      <c r="B4" s="5" t="n">
        <v>-28</v>
      </c>
      <c r="D4" s="5" t="n">
        <v>-7</v>
      </c>
    </row>
    <row r="5" spans="1:4">
      <c r="A5" s="4" t="s">
        <v>777</v>
      </c>
      <c r="B5" s="5" t="n">
        <v>-413</v>
      </c>
      <c r="D5" s="5" t="n">
        <v>-428</v>
      </c>
    </row>
    <row r="6" spans="1:4">
      <c r="A6" s="4" t="s">
        <v>778</v>
      </c>
      <c r="B6" s="5" t="n">
        <v>-1</v>
      </c>
      <c r="D6" s="5" t="n">
        <v>-1</v>
      </c>
    </row>
    <row r="7" spans="1:4">
      <c r="A7" s="4" t="s">
        <v>779</v>
      </c>
      <c r="B7" s="5" t="n">
        <v>6666</v>
      </c>
      <c r="D7" s="5" t="n">
        <v>4422</v>
      </c>
    </row>
    <row r="8" spans="1:4">
      <c r="A8" s="4" t="s">
        <v>780</v>
      </c>
    </row>
    <row r="9" spans="1:4">
      <c r="A9" s="3" t="s">
        <v>775</v>
      </c>
    </row>
    <row r="10" spans="1:4">
      <c r="A10" s="4" t="s">
        <v>781</v>
      </c>
      <c r="B10" s="5" t="n">
        <v>8</v>
      </c>
      <c r="D10" s="5" t="n">
        <v>8</v>
      </c>
    </row>
    <row r="11" spans="1:4">
      <c r="A11" s="4" t="s">
        <v>782</v>
      </c>
    </row>
    <row r="12" spans="1:4">
      <c r="A12" s="3" t="s">
        <v>775</v>
      </c>
    </row>
    <row r="13" spans="1:4">
      <c r="A13" s="4" t="s">
        <v>541</v>
      </c>
      <c r="B13" s="5" t="n">
        <v>0</v>
      </c>
      <c r="D13" s="5" t="n">
        <v>0</v>
      </c>
    </row>
    <row r="14" spans="1:4">
      <c r="A14" s="4" t="s">
        <v>783</v>
      </c>
    </row>
    <row r="15" spans="1:4">
      <c r="A15" s="3" t="s">
        <v>775</v>
      </c>
    </row>
    <row r="16" spans="1:4">
      <c r="A16" s="4" t="s">
        <v>541</v>
      </c>
      <c r="B16" s="5" t="n">
        <v>250</v>
      </c>
      <c r="D16" s="5" t="n">
        <v>250</v>
      </c>
    </row>
    <row r="17" spans="1:4">
      <c r="A17" s="4" t="s">
        <v>784</v>
      </c>
    </row>
    <row r="18" spans="1:4">
      <c r="A18" s="3" t="s">
        <v>775</v>
      </c>
    </row>
    <row r="19" spans="1:4">
      <c r="A19" s="4" t="s">
        <v>541</v>
      </c>
      <c r="B19" s="5" t="n">
        <v>710</v>
      </c>
      <c r="D19" s="5" t="n">
        <v>710</v>
      </c>
    </row>
    <row r="20" spans="1:4">
      <c r="A20" s="4" t="s">
        <v>785</v>
      </c>
    </row>
    <row r="21" spans="1:4">
      <c r="A21" s="3" t="s">
        <v>775</v>
      </c>
    </row>
    <row r="22" spans="1:4">
      <c r="A22" s="4" t="s">
        <v>541</v>
      </c>
      <c r="B22" s="5" t="n">
        <v>989</v>
      </c>
      <c r="D22" s="5" t="n">
        <v>989</v>
      </c>
    </row>
    <row r="23" spans="1:4">
      <c r="A23" s="4" t="s">
        <v>786</v>
      </c>
    </row>
    <row r="24" spans="1:4">
      <c r="A24" s="3" t="s">
        <v>775</v>
      </c>
    </row>
    <row r="25" spans="1:4">
      <c r="A25" s="4" t="s">
        <v>541</v>
      </c>
      <c r="B25" s="5" t="n">
        <v>1149</v>
      </c>
      <c r="D25" s="5" t="n">
        <v>1149</v>
      </c>
    </row>
    <row r="26" spans="1:4">
      <c r="A26" s="4" t="s">
        <v>787</v>
      </c>
    </row>
    <row r="27" spans="1:4">
      <c r="A27" s="3" t="s">
        <v>775</v>
      </c>
    </row>
    <row r="28" spans="1:4">
      <c r="A28" s="4" t="s">
        <v>541</v>
      </c>
      <c r="B28" s="5" t="n">
        <v>500</v>
      </c>
      <c r="D28" s="5" t="n">
        <v>500</v>
      </c>
    </row>
    <row r="29" spans="1:4">
      <c r="A29" s="4" t="s">
        <v>788</v>
      </c>
    </row>
    <row r="30" spans="1:4">
      <c r="A30" s="3" t="s">
        <v>775</v>
      </c>
    </row>
    <row r="31" spans="1:4">
      <c r="A31" s="4" t="s">
        <v>541</v>
      </c>
      <c r="B31" s="5" t="n">
        <v>1189</v>
      </c>
      <c r="D31" s="5" t="n">
        <v>1189</v>
      </c>
    </row>
    <row r="32" spans="1:4">
      <c r="A32" s="4" t="s">
        <v>789</v>
      </c>
    </row>
    <row r="33" spans="1:4">
      <c r="A33" s="3" t="s">
        <v>775</v>
      </c>
    </row>
    <row r="34" spans="1:4">
      <c r="A34" s="4" t="s">
        <v>541</v>
      </c>
      <c r="B34" s="5" t="n">
        <v>1250</v>
      </c>
      <c r="C34" s="7" t="n">
        <v>1250</v>
      </c>
      <c r="D34" s="5" t="n">
        <v>0</v>
      </c>
    </row>
    <row r="35" spans="1:4">
      <c r="A35" s="4" t="s">
        <v>790</v>
      </c>
    </row>
    <row r="36" spans="1:4">
      <c r="A36" s="3" t="s">
        <v>775</v>
      </c>
    </row>
    <row r="37" spans="1:4">
      <c r="A37" s="4" t="s">
        <v>541</v>
      </c>
      <c r="B37" s="5" t="n">
        <v>1000</v>
      </c>
      <c r="C37" s="7" t="n">
        <v>1000</v>
      </c>
      <c r="D37" s="5" t="n">
        <v>0</v>
      </c>
    </row>
    <row r="38" spans="1:4">
      <c r="A38" s="4" t="s">
        <v>791</v>
      </c>
    </row>
    <row r="39" spans="1:4">
      <c r="A39" s="3" t="s">
        <v>775</v>
      </c>
    </row>
    <row r="40" spans="1:4">
      <c r="A40" s="4" t="s">
        <v>541</v>
      </c>
      <c r="B40" s="7" t="n">
        <v>63</v>
      </c>
      <c r="D40" s="7" t="n">
        <v>6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792</v>
      </c>
      <c r="B1" s="2" t="s">
        <v>1</v>
      </c>
    </row>
    <row r="2" spans="1:2">
      <c r="B2" s="2" t="s">
        <v>2</v>
      </c>
    </row>
    <row r="3" spans="1:2">
      <c r="A3" s="4" t="s">
        <v>793</v>
      </c>
    </row>
    <row r="4" spans="1:2">
      <c r="A4" s="3" t="s">
        <v>775</v>
      </c>
    </row>
    <row r="5" spans="1:2">
      <c r="A5" s="4" t="s">
        <v>794</v>
      </c>
      <c r="B5" s="4" t="s">
        <v>795</v>
      </c>
    </row>
    <row r="6" spans="1:2">
      <c r="A6" s="4" t="s">
        <v>796</v>
      </c>
      <c r="B6" s="4" t="s">
        <v>797</v>
      </c>
    </row>
    <row r="7" spans="1:2">
      <c r="A7" s="4" t="s">
        <v>798</v>
      </c>
    </row>
    <row r="8" spans="1:2">
      <c r="A8" s="3" t="s">
        <v>775</v>
      </c>
    </row>
    <row r="9" spans="1:2">
      <c r="A9" s="4" t="s">
        <v>794</v>
      </c>
      <c r="B9" s="4" t="s">
        <v>799</v>
      </c>
    </row>
    <row r="10" spans="1:2">
      <c r="A10" s="4" t="s">
        <v>796</v>
      </c>
      <c r="B10" s="4" t="s">
        <v>800</v>
      </c>
    </row>
    <row r="11" spans="1:2">
      <c r="A11" s="4" t="s">
        <v>801</v>
      </c>
    </row>
    <row r="12" spans="1:2">
      <c r="A12" s="3" t="s">
        <v>775</v>
      </c>
    </row>
    <row r="13" spans="1:2">
      <c r="A13" s="4" t="s">
        <v>794</v>
      </c>
      <c r="B13" s="4" t="s">
        <v>802</v>
      </c>
    </row>
    <row r="14" spans="1:2">
      <c r="A14" s="4" t="s">
        <v>796</v>
      </c>
      <c r="B14" s="4" t="s">
        <v>803</v>
      </c>
    </row>
    <row r="15" spans="1:2">
      <c r="A15" s="4" t="s">
        <v>804</v>
      </c>
    </row>
    <row r="16" spans="1:2">
      <c r="A16" s="3" t="s">
        <v>775</v>
      </c>
    </row>
    <row r="17" spans="1:2">
      <c r="A17" s="4" t="s">
        <v>794</v>
      </c>
      <c r="B17" s="4" t="s">
        <v>802</v>
      </c>
    </row>
    <row r="18" spans="1:2">
      <c r="A18" s="4" t="s">
        <v>796</v>
      </c>
      <c r="B18" s="4" t="s">
        <v>805</v>
      </c>
    </row>
    <row r="19" spans="1:2">
      <c r="A19" s="4" t="s">
        <v>806</v>
      </c>
    </row>
    <row r="20" spans="1:2">
      <c r="A20" s="3" t="s">
        <v>775</v>
      </c>
    </row>
    <row r="21" spans="1:2">
      <c r="A21" s="4" t="s">
        <v>535</v>
      </c>
      <c r="B21" s="4" t="s">
        <v>536</v>
      </c>
    </row>
    <row r="22" spans="1:2">
      <c r="A22" s="4" t="s">
        <v>807</v>
      </c>
    </row>
    <row r="23" spans="1:2">
      <c r="A23" s="3" t="s">
        <v>775</v>
      </c>
    </row>
    <row r="24" spans="1:2">
      <c r="A24" s="4" t="s">
        <v>535</v>
      </c>
      <c r="B24" s="4" t="s">
        <v>808</v>
      </c>
    </row>
    <row r="25" spans="1:2">
      <c r="A25" s="4" t="s">
        <v>809</v>
      </c>
    </row>
    <row r="26" spans="1:2">
      <c r="A26" s="3" t="s">
        <v>775</v>
      </c>
    </row>
    <row r="27" spans="1:2">
      <c r="A27" s="4" t="s">
        <v>794</v>
      </c>
      <c r="B27" s="4" t="s">
        <v>795</v>
      </c>
    </row>
    <row r="28" spans="1:2">
      <c r="A28" s="4" t="s">
        <v>796</v>
      </c>
      <c r="B28" s="4" t="s">
        <v>797</v>
      </c>
    </row>
    <row r="29" spans="1:2">
      <c r="A29" s="4" t="s">
        <v>810</v>
      </c>
    </row>
    <row r="30" spans="1:2">
      <c r="A30" s="3" t="s">
        <v>775</v>
      </c>
    </row>
    <row r="31" spans="1:2">
      <c r="A31" s="4" t="s">
        <v>794</v>
      </c>
      <c r="B31" s="4" t="s">
        <v>799</v>
      </c>
    </row>
    <row r="32" spans="1:2">
      <c r="A32" s="4" t="s">
        <v>796</v>
      </c>
      <c r="B32" s="4" t="s">
        <v>800</v>
      </c>
    </row>
    <row r="33" spans="1:2">
      <c r="A33" s="4" t="s">
        <v>811</v>
      </c>
    </row>
    <row r="34" spans="1:2">
      <c r="A34" s="3" t="s">
        <v>775</v>
      </c>
    </row>
    <row r="35" spans="1:2">
      <c r="A35" s="4" t="s">
        <v>794</v>
      </c>
      <c r="B35" s="4" t="s">
        <v>802</v>
      </c>
    </row>
    <row r="36" spans="1:2">
      <c r="A36" s="4" t="s">
        <v>796</v>
      </c>
      <c r="B36" s="4" t="s">
        <v>803</v>
      </c>
    </row>
    <row r="37" spans="1:2">
      <c r="A37" s="4" t="s">
        <v>812</v>
      </c>
    </row>
    <row r="38" spans="1:2">
      <c r="A38" s="3" t="s">
        <v>775</v>
      </c>
    </row>
    <row r="39" spans="1:2">
      <c r="A39" s="4" t="s">
        <v>794</v>
      </c>
      <c r="B39" s="4" t="s">
        <v>813</v>
      </c>
    </row>
    <row r="40" spans="1:2">
      <c r="A40" s="4" t="s">
        <v>796</v>
      </c>
      <c r="B40" s="4" t="s">
        <v>814</v>
      </c>
    </row>
    <row r="41" spans="1:2">
      <c r="A41" s="4" t="s">
        <v>815</v>
      </c>
    </row>
    <row r="42" spans="1:2">
      <c r="A42" s="3" t="s">
        <v>775</v>
      </c>
    </row>
    <row r="43" spans="1:2">
      <c r="A43" s="4" t="s">
        <v>794</v>
      </c>
      <c r="B43" s="4" t="s">
        <v>802</v>
      </c>
    </row>
    <row r="44" spans="1:2">
      <c r="A44" s="4" t="s">
        <v>796</v>
      </c>
      <c r="B44" s="4" t="s">
        <v>805</v>
      </c>
    </row>
    <row r="45" spans="1:2">
      <c r="A45" s="4" t="s">
        <v>816</v>
      </c>
    </row>
    <row r="46" spans="1:2">
      <c r="A46" s="3" t="s">
        <v>775</v>
      </c>
    </row>
    <row r="47" spans="1:2">
      <c r="A47" s="4" t="s">
        <v>817</v>
      </c>
      <c r="B47" s="5" t="n">
        <v>202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818</v>
      </c>
      <c r="B1" s="2" t="s">
        <v>28</v>
      </c>
      <c r="C1" s="2" t="s">
        <v>1</v>
      </c>
    </row>
    <row r="2" spans="1:6">
      <c r="B2" s="2" t="s">
        <v>819</v>
      </c>
      <c r="C2" s="2" t="s">
        <v>2</v>
      </c>
      <c r="D2" s="2" t="s">
        <v>774</v>
      </c>
      <c r="E2" s="2" t="s">
        <v>84</v>
      </c>
      <c r="F2" s="2" t="s">
        <v>820</v>
      </c>
    </row>
    <row r="3" spans="1:6">
      <c r="A3" s="4" t="s">
        <v>821</v>
      </c>
    </row>
    <row r="4" spans="1:6">
      <c r="A4" s="3" t="s">
        <v>775</v>
      </c>
    </row>
    <row r="5" spans="1:6">
      <c r="A5" s="4" t="s">
        <v>822</v>
      </c>
      <c r="C5" s="7" t="n">
        <v>0</v>
      </c>
    </row>
    <row r="6" spans="1:6">
      <c r="A6" s="4" t="s">
        <v>823</v>
      </c>
      <c r="C6" s="5" t="n">
        <v>3</v>
      </c>
    </row>
    <row r="7" spans="1:6">
      <c r="A7" s="4" t="s">
        <v>824</v>
      </c>
      <c r="C7" s="7" t="n">
        <v>2000</v>
      </c>
    </row>
    <row r="8" spans="1:6">
      <c r="A8" s="4" t="s">
        <v>825</v>
      </c>
      <c r="C8" s="4" t="s">
        <v>826</v>
      </c>
    </row>
    <row r="9" spans="1:6">
      <c r="A9" s="4" t="s">
        <v>827</v>
      </c>
    </row>
    <row r="10" spans="1:6">
      <c r="A10" s="3" t="s">
        <v>775</v>
      </c>
    </row>
    <row r="11" spans="1:6">
      <c r="A11" s="4" t="s">
        <v>534</v>
      </c>
      <c r="F11" s="7" t="n">
        <v>250</v>
      </c>
    </row>
    <row r="12" spans="1:6">
      <c r="A12" s="4" t="s">
        <v>542</v>
      </c>
      <c r="C12" s="4" t="s">
        <v>828</v>
      </c>
    </row>
    <row r="13" spans="1:6">
      <c r="A13" s="4" t="s">
        <v>829</v>
      </c>
    </row>
    <row r="14" spans="1:6">
      <c r="A14" s="3" t="s">
        <v>775</v>
      </c>
    </row>
    <row r="15" spans="1:6">
      <c r="A15" s="4" t="s">
        <v>541</v>
      </c>
      <c r="C15" s="7" t="n">
        <v>0</v>
      </c>
      <c r="E15" s="7" t="n">
        <v>0</v>
      </c>
    </row>
    <row r="16" spans="1:6">
      <c r="A16" s="4" t="s">
        <v>830</v>
      </c>
    </row>
    <row r="17" spans="1:6">
      <c r="A17" s="3" t="s">
        <v>775</v>
      </c>
    </row>
    <row r="18" spans="1:6">
      <c r="A18" s="4" t="s">
        <v>831</v>
      </c>
      <c r="D18" s="7" t="n">
        <v>2250</v>
      </c>
    </row>
    <row r="19" spans="1:6">
      <c r="A19" s="4" t="s">
        <v>832</v>
      </c>
      <c r="B19" s="7" t="n">
        <v>2220</v>
      </c>
    </row>
    <row r="20" spans="1:6">
      <c r="A20" s="4" t="s">
        <v>833</v>
      </c>
    </row>
    <row r="21" spans="1:6">
      <c r="A21" s="3" t="s">
        <v>775</v>
      </c>
    </row>
    <row r="22" spans="1:6">
      <c r="A22" s="4" t="s">
        <v>541</v>
      </c>
      <c r="C22" s="5" t="n">
        <v>1250</v>
      </c>
      <c r="D22" s="7" t="n">
        <v>1250</v>
      </c>
      <c r="E22" s="5" t="n">
        <v>0</v>
      </c>
    </row>
    <row r="23" spans="1:6">
      <c r="A23" s="4" t="s">
        <v>794</v>
      </c>
      <c r="D23" s="4" t="s">
        <v>834</v>
      </c>
    </row>
    <row r="24" spans="1:6">
      <c r="A24" s="4" t="s">
        <v>835</v>
      </c>
    </row>
    <row r="25" spans="1:6">
      <c r="A25" s="3" t="s">
        <v>775</v>
      </c>
    </row>
    <row r="26" spans="1:6">
      <c r="A26" s="4" t="s">
        <v>541</v>
      </c>
      <c r="C26" s="5" t="n">
        <v>1000</v>
      </c>
      <c r="D26" s="7" t="n">
        <v>1000</v>
      </c>
      <c r="E26" s="7" t="n">
        <v>0</v>
      </c>
    </row>
    <row r="27" spans="1:6">
      <c r="A27" s="4" t="s">
        <v>794</v>
      </c>
      <c r="D27" s="4" t="s">
        <v>836</v>
      </c>
    </row>
    <row r="28" spans="1:6">
      <c r="A28" s="4" t="s">
        <v>837</v>
      </c>
    </row>
    <row r="29" spans="1:6">
      <c r="A29" s="3" t="s">
        <v>775</v>
      </c>
    </row>
    <row r="30" spans="1:6">
      <c r="A30" s="4" t="s">
        <v>534</v>
      </c>
      <c r="C30" s="7" t="n">
        <v>25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8</v>
      </c>
      <c r="C1" s="2" t="s">
        <v>1</v>
      </c>
    </row>
    <row r="2" spans="1:4">
      <c r="C2" s="2" t="s">
        <v>2</v>
      </c>
      <c r="D2" s="2" t="s">
        <v>29</v>
      </c>
    </row>
    <row r="3" spans="1:4">
      <c r="A3" s="3" t="s">
        <v>839</v>
      </c>
    </row>
    <row r="4" spans="1:4">
      <c r="A4" s="4" t="s">
        <v>840</v>
      </c>
      <c r="C4" s="7" t="n">
        <v>99</v>
      </c>
      <c r="D4" s="7" t="n">
        <v>109</v>
      </c>
    </row>
    <row r="5" spans="1:4">
      <c r="A5" s="3" t="s">
        <v>841</v>
      </c>
    </row>
    <row r="6" spans="1:4">
      <c r="A6" s="4" t="s">
        <v>842</v>
      </c>
      <c r="C6" s="5" t="n">
        <v>5</v>
      </c>
      <c r="D6" s="5" t="n">
        <v>-4</v>
      </c>
    </row>
    <row r="7" spans="1:4">
      <c r="A7" s="4" t="s">
        <v>482</v>
      </c>
      <c r="B7" s="4" t="s">
        <v>39</v>
      </c>
      <c r="C7" s="7" t="n">
        <v>337</v>
      </c>
      <c r="D7" s="7" t="n">
        <v>0</v>
      </c>
    </row>
    <row r="8" spans="1:4"/>
    <row r="9" spans="1:4">
      <c r="A9" s="4" t="s">
        <v>39</v>
      </c>
      <c r="B9" s="4" t="s">
        <v>493</v>
      </c>
    </row>
  </sheetData>
  <mergeCells count="4">
    <mergeCell ref="A1:B2"/>
    <mergeCell ref="C1:D1"/>
    <mergeCell ref="A8:C8"/>
    <mergeCell ref="B9:C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29</v>
      </c>
    </row>
    <row r="3" spans="1:3">
      <c r="A3" s="3" t="s">
        <v>253</v>
      </c>
    </row>
    <row r="4" spans="1:3">
      <c r="A4" s="4" t="s">
        <v>844</v>
      </c>
      <c r="B4" s="7" t="n">
        <v>33</v>
      </c>
      <c r="C4" s="7" t="n">
        <v>-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5</v>
      </c>
      <c r="B1" s="2" t="s">
        <v>1</v>
      </c>
    </row>
    <row r="2" spans="1:2">
      <c r="B2" s="2" t="s">
        <v>846</v>
      </c>
    </row>
    <row r="3" spans="1:2">
      <c r="A3" s="3" t="s">
        <v>847</v>
      </c>
    </row>
    <row r="4" spans="1:2">
      <c r="A4" s="4" t="s">
        <v>848</v>
      </c>
      <c r="B4" s="5" t="n">
        <v>1173411</v>
      </c>
    </row>
    <row r="5" spans="1:2">
      <c r="A5" s="4" t="s">
        <v>849</v>
      </c>
      <c r="B5" s="5" t="n">
        <v>529434</v>
      </c>
    </row>
    <row r="6" spans="1:2">
      <c r="A6" s="4" t="s">
        <v>850</v>
      </c>
      <c r="B6" s="5" t="n">
        <v>268154</v>
      </c>
    </row>
    <row r="7" spans="1:2">
      <c r="A7" s="4" t="s">
        <v>851</v>
      </c>
      <c r="B7" s="5" t="n">
        <v>62852</v>
      </c>
    </row>
    <row r="8" spans="1:2">
      <c r="A8" s="4" t="s">
        <v>852</v>
      </c>
      <c r="B8" s="5" t="n">
        <v>1371839</v>
      </c>
    </row>
    <row r="9" spans="1:2">
      <c r="A9" s="3" t="s">
        <v>853</v>
      </c>
    </row>
    <row r="10" spans="1:2">
      <c r="A10" s="4" t="s">
        <v>854</v>
      </c>
      <c r="B10" s="8" t="n">
        <v>33.09</v>
      </c>
    </row>
    <row r="11" spans="1:2">
      <c r="A11" s="4" t="s">
        <v>855</v>
      </c>
      <c r="B11" s="13" t="n">
        <v>36.86</v>
      </c>
    </row>
    <row r="12" spans="1:2">
      <c r="A12" s="4" t="s">
        <v>856</v>
      </c>
      <c r="B12" s="13" t="n">
        <v>33.47</v>
      </c>
    </row>
    <row r="13" spans="1:2">
      <c r="A13" s="4" t="s">
        <v>857</v>
      </c>
      <c r="B13" s="13" t="n">
        <v>34.66</v>
      </c>
    </row>
    <row r="14" spans="1:2">
      <c r="A14" s="4" t="s">
        <v>858</v>
      </c>
      <c r="B14" s="8" t="n">
        <v>34.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59</v>
      </c>
      <c r="B1" s="2" t="s">
        <v>1</v>
      </c>
    </row>
    <row r="2" spans="1:2">
      <c r="B2" s="2" t="s">
        <v>860</v>
      </c>
    </row>
    <row r="3" spans="1:2">
      <c r="A3" s="3" t="s">
        <v>363</v>
      </c>
    </row>
    <row r="4" spans="1:2">
      <c r="A4" s="4" t="s">
        <v>861</v>
      </c>
      <c r="B4" s="8" t="n">
        <v>0.9</v>
      </c>
    </row>
    <row r="5" spans="1:2">
      <c r="A5" s="4" t="s">
        <v>862</v>
      </c>
    </row>
    <row r="6" spans="1:2">
      <c r="A6" s="3" t="s">
        <v>363</v>
      </c>
    </row>
    <row r="7" spans="1:2">
      <c r="A7" s="4" t="s">
        <v>863</v>
      </c>
      <c r="B7" s="4" t="s">
        <v>703</v>
      </c>
    </row>
    <row r="8" spans="1:2">
      <c r="A8" s="4" t="s">
        <v>864</v>
      </c>
      <c r="B8" s="4" t="s">
        <v>51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65</v>
      </c>
      <c r="B1" s="2" t="s">
        <v>1</v>
      </c>
    </row>
    <row r="2" spans="1:2">
      <c r="B2" s="2" t="s">
        <v>866</v>
      </c>
    </row>
    <row r="3" spans="1:2">
      <c r="A3" s="3" t="s">
        <v>867</v>
      </c>
    </row>
    <row r="4" spans="1:2">
      <c r="A4" s="4" t="s">
        <v>868</v>
      </c>
      <c r="B4" s="5" t="n">
        <v>1799249</v>
      </c>
    </row>
    <row r="5" spans="1:2">
      <c r="A5" s="4" t="s">
        <v>869</v>
      </c>
      <c r="B5" s="5" t="n">
        <v>1407062</v>
      </c>
    </row>
    <row r="6" spans="1:2">
      <c r="A6" s="4" t="s">
        <v>870</v>
      </c>
      <c r="B6" s="5" t="n">
        <v>464500</v>
      </c>
    </row>
    <row r="7" spans="1:2">
      <c r="A7" s="4" t="s">
        <v>871</v>
      </c>
      <c r="B7" s="5" t="n">
        <v>-15312</v>
      </c>
    </row>
    <row r="8" spans="1:2">
      <c r="A8" s="4" t="s">
        <v>872</v>
      </c>
      <c r="B8" s="5" t="n">
        <v>272649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874</v>
      </c>
      <c r="C1" s="2" t="s">
        <v>2</v>
      </c>
      <c r="D1" s="2" t="s">
        <v>84</v>
      </c>
    </row>
    <row r="2" spans="1:4">
      <c r="A2" s="3" t="s">
        <v>875</v>
      </c>
    </row>
    <row r="3" spans="1:4">
      <c r="A3" s="4" t="s">
        <v>876</v>
      </c>
      <c r="C3" s="7" t="n">
        <v>5</v>
      </c>
      <c r="D3" s="7" t="n">
        <v>3</v>
      </c>
    </row>
    <row r="4" spans="1:4">
      <c r="A4" s="4" t="s">
        <v>877</v>
      </c>
      <c r="C4" s="5" t="n">
        <v>415</v>
      </c>
    </row>
    <row r="5" spans="1:4">
      <c r="A5" s="4" t="s">
        <v>878</v>
      </c>
    </row>
    <row r="6" spans="1:4">
      <c r="A6" s="3" t="s">
        <v>875</v>
      </c>
    </row>
    <row r="7" spans="1:4">
      <c r="A7" s="4" t="s">
        <v>879</v>
      </c>
      <c r="C7" s="5" t="n">
        <v>0</v>
      </c>
      <c r="D7" s="7" t="n">
        <v>1</v>
      </c>
    </row>
    <row r="8" spans="1:4">
      <c r="A8" s="4" t="s">
        <v>880</v>
      </c>
    </row>
    <row r="9" spans="1:4">
      <c r="A9" s="3" t="s">
        <v>875</v>
      </c>
    </row>
    <row r="10" spans="1:4">
      <c r="A10" s="4" t="s">
        <v>881</v>
      </c>
      <c r="B10" s="7" t="n">
        <v>10</v>
      </c>
    </row>
    <row r="11" spans="1:4">
      <c r="A11" s="4" t="s">
        <v>882</v>
      </c>
    </row>
    <row r="12" spans="1:4">
      <c r="A12" s="3" t="s">
        <v>875</v>
      </c>
    </row>
    <row r="13" spans="1:4">
      <c r="A13" s="4" t="s">
        <v>883</v>
      </c>
      <c r="C13" s="10" t="n">
        <v>2.4</v>
      </c>
    </row>
    <row r="14" spans="1:4">
      <c r="A14" s="4" t="s">
        <v>884</v>
      </c>
      <c r="C14" s="11" t="n">
        <v>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886</v>
      </c>
      <c r="C1" s="2" t="s">
        <v>887</v>
      </c>
      <c r="D1" s="2" t="s">
        <v>820</v>
      </c>
    </row>
    <row r="2" spans="1:4">
      <c r="A2" s="4" t="s">
        <v>821</v>
      </c>
    </row>
    <row r="3" spans="1:4">
      <c r="A3" s="3" t="s">
        <v>888</v>
      </c>
    </row>
    <row r="4" spans="1:4">
      <c r="A4" s="4" t="s">
        <v>889</v>
      </c>
      <c r="C4" s="7" t="n">
        <v>2000</v>
      </c>
    </row>
    <row r="5" spans="1:4">
      <c r="A5" s="4" t="s">
        <v>890</v>
      </c>
      <c r="C5" s="4" t="s">
        <v>532</v>
      </c>
    </row>
    <row r="6" spans="1:4">
      <c r="A6" s="4" t="s">
        <v>891</v>
      </c>
    </row>
    <row r="7" spans="1:4">
      <c r="A7" s="3" t="s">
        <v>888</v>
      </c>
    </row>
    <row r="8" spans="1:4">
      <c r="A8" s="4" t="s">
        <v>889</v>
      </c>
      <c r="B8" s="7" t="n">
        <v>2250</v>
      </c>
    </row>
    <row r="9" spans="1:4">
      <c r="A9" s="4" t="s">
        <v>890</v>
      </c>
      <c r="B9" s="4" t="s">
        <v>532</v>
      </c>
    </row>
    <row r="10" spans="1:4">
      <c r="A10" s="4" t="s">
        <v>827</v>
      </c>
    </row>
    <row r="11" spans="1:4">
      <c r="A11" s="3" t="s">
        <v>888</v>
      </c>
    </row>
    <row r="12" spans="1:4">
      <c r="A12" s="4" t="s">
        <v>534</v>
      </c>
      <c r="D12" s="7" t="n">
        <v>2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6:37:30Z</dcterms:created>
  <dcterms:modified xmlns:dcterms="http://purl.org/dc/terms/" xmlns:xsi="http://www.w3.org/2001/XMLSchema-instance" xsi:type="dcterms:W3CDTF">2017-08-03T06:37:30Z</dcterms:modified>
</cp:coreProperties>
</file>